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CONCENTRATIONS OF CREDIT RISK" sheetId="13" state="visible" r:id="rId13"/>
    <sheet xmlns:r="http://schemas.openxmlformats.org/officeDocument/2006/relationships" name="PREMISES, EQUIPMENT AND LEASEHO"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EXPENSE" sheetId="21" state="visible" r:id="rId21"/>
    <sheet xmlns:r="http://schemas.openxmlformats.org/officeDocument/2006/relationships" name="STOCK INCENTIVE PLAN" sheetId="22" state="visible" r:id="rId22"/>
    <sheet xmlns:r="http://schemas.openxmlformats.org/officeDocument/2006/relationships" name="EMPLOYEE STOCK OWNERSHIP PLAN A" sheetId="23" state="visible" r:id="rId23"/>
    <sheet xmlns:r="http://schemas.openxmlformats.org/officeDocument/2006/relationships" name="DIVIDENDS" sheetId="24" state="visible" r:id="rId24"/>
    <sheet xmlns:r="http://schemas.openxmlformats.org/officeDocument/2006/relationships" name="INCOME PER COMMON SHARE" sheetId="25" state="visible" r:id="rId25"/>
    <sheet xmlns:r="http://schemas.openxmlformats.org/officeDocument/2006/relationships" name="REGULATORY CAPITAL REQUIREMENTS" sheetId="26" state="visible" r:id="rId26"/>
    <sheet xmlns:r="http://schemas.openxmlformats.org/officeDocument/2006/relationships" name="DISCLOSURES REGARDING FAIR VALU" sheetId="27" state="visible" r:id="rId27"/>
    <sheet xmlns:r="http://schemas.openxmlformats.org/officeDocument/2006/relationships" name="BANK OF SOUTH CAROLINA CORPORAT"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CONCENTRATIONS OF CREDIT RISK (" sheetId="33" state="visible" r:id="rId33"/>
    <sheet xmlns:r="http://schemas.openxmlformats.org/officeDocument/2006/relationships" name="PREMISES, EQUIPMENT AND LEASE_2" sheetId="34" state="visible" r:id="rId34"/>
    <sheet xmlns:r="http://schemas.openxmlformats.org/officeDocument/2006/relationships" name="OTHER REAL ESTATE OWNED (Tables" sheetId="35" state="visible" r:id="rId35"/>
    <sheet xmlns:r="http://schemas.openxmlformats.org/officeDocument/2006/relationships" name="DEPOSIT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OTHER EXPENSE (Tables)" sheetId="39" state="visible" r:id="rId39"/>
    <sheet xmlns:r="http://schemas.openxmlformats.org/officeDocument/2006/relationships" name="STOCK INCENTIVE PLAN (Tables)" sheetId="40" state="visible" r:id="rId40"/>
    <sheet xmlns:r="http://schemas.openxmlformats.org/officeDocument/2006/relationships" name="INCOME PER COMMON SHARE (Tables" sheetId="41" state="visible" r:id="rId41"/>
    <sheet xmlns:r="http://schemas.openxmlformats.org/officeDocument/2006/relationships" name="REGULATORY CAPITAL REQUIREMEN_2" sheetId="42" state="visible" r:id="rId42"/>
    <sheet xmlns:r="http://schemas.openxmlformats.org/officeDocument/2006/relationships" name="DISCLOSURES REGARDING FAIR VA_2" sheetId="43" state="visible" r:id="rId43"/>
    <sheet xmlns:r="http://schemas.openxmlformats.org/officeDocument/2006/relationships" name="BANK OF SOUTH CAROLINA CORPOR_2" sheetId="44" state="visible" r:id="rId44"/>
    <sheet xmlns:r="http://schemas.openxmlformats.org/officeDocument/2006/relationships" name="QUARTERLY RESULTS OF OPERATIO_2" sheetId="45" state="visible" r:id="rId45"/>
    <sheet xmlns:r="http://schemas.openxmlformats.org/officeDocument/2006/relationships" name="SUMMARY OFSIGNIFICANT ACCOUNTIN" sheetId="46" state="visible" r:id="rId46"/>
    <sheet xmlns:r="http://schemas.openxmlformats.org/officeDocument/2006/relationships" name="INVESTMENT SECURITIES AVAILAB_3" sheetId="47" state="visible" r:id="rId47"/>
    <sheet xmlns:r="http://schemas.openxmlformats.org/officeDocument/2006/relationships" name="INVESTMENT SECURITIES AVAILAB_4" sheetId="48" state="visible" r:id="rId48"/>
    <sheet xmlns:r="http://schemas.openxmlformats.org/officeDocument/2006/relationships" name="INVESTMENT SECURITIES AVAILAB_5" sheetId="49" state="visible" r:id="rId49"/>
    <sheet xmlns:r="http://schemas.openxmlformats.org/officeDocument/2006/relationships" name="INVESTMENT SECURITIES AVAILAB_6" sheetId="50" state="visible" r:id="rId50"/>
    <sheet xmlns:r="http://schemas.openxmlformats.org/officeDocument/2006/relationships" name="INVESTMENT SECURITIES AVAILAB_7"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CONCENTRATIONS OF CREDIT RISK_2" sheetId="61" state="visible" r:id="rId61"/>
    <sheet xmlns:r="http://schemas.openxmlformats.org/officeDocument/2006/relationships" name="PREMISES, EQUIPMENT AND LEASE_3" sheetId="62" state="visible" r:id="rId62"/>
    <sheet xmlns:r="http://schemas.openxmlformats.org/officeDocument/2006/relationships" name="PREMISES, EQUIPMENT AND LEASE_4" sheetId="63" state="visible" r:id="rId63"/>
    <sheet xmlns:r="http://schemas.openxmlformats.org/officeDocument/2006/relationships" name="PREMISES, EQUIPMENT AND LEASE_5" sheetId="64" state="visible" r:id="rId64"/>
    <sheet xmlns:r="http://schemas.openxmlformats.org/officeDocument/2006/relationships" name="OTHER REAL ESTATE OWNED (Detail" sheetId="65" state="visible" r:id="rId65"/>
    <sheet xmlns:r="http://schemas.openxmlformats.org/officeDocument/2006/relationships" name="OTHER REAL ESTATE OWNED (Deta_2" sheetId="66" state="visible" r:id="rId66"/>
    <sheet xmlns:r="http://schemas.openxmlformats.org/officeDocument/2006/relationships" name="DEPOSITS (Details)" sheetId="67" state="visible" r:id="rId67"/>
    <sheet xmlns:r="http://schemas.openxmlformats.org/officeDocument/2006/relationships" name="DEPOSITS (Details Narrative)" sheetId="68" state="visible" r:id="rId68"/>
    <sheet xmlns:r="http://schemas.openxmlformats.org/officeDocument/2006/relationships" name="SHORT-TERM BORROWINGS (Details "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OTHER EXPENSE (Details)" sheetId="78" state="visible" r:id="rId78"/>
    <sheet xmlns:r="http://schemas.openxmlformats.org/officeDocument/2006/relationships" name="STOCK INCENTIVE PLAN (Details)" sheetId="79" state="visible" r:id="rId79"/>
    <sheet xmlns:r="http://schemas.openxmlformats.org/officeDocument/2006/relationships" name="STOCK INCENTIVE PLAN (Details 1" sheetId="80" state="visible" r:id="rId80"/>
    <sheet xmlns:r="http://schemas.openxmlformats.org/officeDocument/2006/relationships" name="STOCK INCENTIVE PLAN (Details 2" sheetId="81" state="visible" r:id="rId81"/>
    <sheet xmlns:r="http://schemas.openxmlformats.org/officeDocument/2006/relationships" name="STOCK INCENTIVE PLAN (Details N" sheetId="82" state="visible" r:id="rId82"/>
    <sheet xmlns:r="http://schemas.openxmlformats.org/officeDocument/2006/relationships" name="EMPLOYEE STOCK OWNERSHIP PLAN_2" sheetId="83" state="visible" r:id="rId83"/>
    <sheet xmlns:r="http://schemas.openxmlformats.org/officeDocument/2006/relationships" name="DIVIDENDS (Details Narrative)" sheetId="84" state="visible" r:id="rId84"/>
    <sheet xmlns:r="http://schemas.openxmlformats.org/officeDocument/2006/relationships" name="INCOME PER COMMON SHARE (Detail" sheetId="85" state="visible" r:id="rId85"/>
    <sheet xmlns:r="http://schemas.openxmlformats.org/officeDocument/2006/relationships" name="REGULATORY CAPITAL REQUIREMEN_3" sheetId="86" state="visible" r:id="rId86"/>
    <sheet xmlns:r="http://schemas.openxmlformats.org/officeDocument/2006/relationships" name="REGULATORY CAPITAL REQUIREMEN_4" sheetId="87" state="visible" r:id="rId87"/>
    <sheet xmlns:r="http://schemas.openxmlformats.org/officeDocument/2006/relationships" name="DISCLOSURES REGARDING FAIR VA_3" sheetId="88" state="visible" r:id="rId88"/>
    <sheet xmlns:r="http://schemas.openxmlformats.org/officeDocument/2006/relationships" name="DISCLOSURES REGARDING FAIR VA_4" sheetId="89" state="visible" r:id="rId89"/>
    <sheet xmlns:r="http://schemas.openxmlformats.org/officeDocument/2006/relationships" name="DISCLOSURES REGARDING FAIR VA_5" sheetId="90" state="visible" r:id="rId90"/>
    <sheet xmlns:r="http://schemas.openxmlformats.org/officeDocument/2006/relationships" name="DISCLOSURES REGARDING FAIR VA_6" sheetId="91" state="visible" r:id="rId91"/>
    <sheet xmlns:r="http://schemas.openxmlformats.org/officeDocument/2006/relationships" name="DISCLOSURES REGARDING FAIR VA_7" sheetId="92" state="visible" r:id="rId92"/>
    <sheet xmlns:r="http://schemas.openxmlformats.org/officeDocument/2006/relationships" name="BANK OF SOUTH CAROLINA CORPOR_3" sheetId="93" state="visible" r:id="rId93"/>
    <sheet xmlns:r="http://schemas.openxmlformats.org/officeDocument/2006/relationships" name="BANK OF SOUTH CAROLINA CORPOR_4" sheetId="94" state="visible" r:id="rId94"/>
    <sheet xmlns:r="http://schemas.openxmlformats.org/officeDocument/2006/relationships" name="BANK OF SOUTH CAROLINA CORPOR_5" sheetId="95" state="visible" r:id="rId95"/>
    <sheet xmlns:r="http://schemas.openxmlformats.org/officeDocument/2006/relationships" name="QUARTERLY RESULTS OF OPERATIO_3" sheetId="96" state="visible" r:id="rId96"/>
  </sheets>
  <definedNames/>
  <calcPr calcId="124519" fullCalcOnLoad="1"/>
</workbook>
</file>

<file path=xl/sharedStrings.xml><?xml version="1.0" encoding="utf-8"?>
<sst xmlns="http://schemas.openxmlformats.org/spreadsheetml/2006/main" uniqueCount="822">
  <si>
    <t>Document and Entity Information - USD ($)</t>
  </si>
  <si>
    <t>12 Months Ended</t>
  </si>
  <si>
    <t>Dec. 31, 2018</t>
  </si>
  <si>
    <t>Feb. 14, 2019</t>
  </si>
  <si>
    <t>Jun. 30, 2018</t>
  </si>
  <si>
    <t>Document And Entity Information</t>
  </si>
  <si>
    <t>Entity Registrant Name</t>
  </si>
  <si>
    <t>BANK OF SOUTH CAROLINA CORP</t>
  </si>
  <si>
    <t>Entity Central Index Key</t>
  </si>
  <si>
    <t>Document Type</t>
  </si>
  <si>
    <t>10-K</t>
  </si>
  <si>
    <t>Trading Symbol</t>
  </si>
  <si>
    <t>BKSC</t>
  </si>
  <si>
    <t>Document Period End Date</t>
  </si>
  <si>
    <t>Dec. 31,
		2018</t>
  </si>
  <si>
    <t>Amendment Flag</t>
  </si>
  <si>
    <t>false</t>
  </si>
  <si>
    <t>Current Fiscal Year End Date</t>
  </si>
  <si>
    <t>--12-31</t>
  </si>
  <si>
    <t>Entity Current Reporting Status</t>
  </si>
  <si>
    <t>Yes</t>
  </si>
  <si>
    <t>Entity Voluntary Filers</t>
  </si>
  <si>
    <t>No</t>
  </si>
  <si>
    <t>Entity Well Known Seasoned Issuer</t>
  </si>
  <si>
    <t>Entity Filer Category</t>
  </si>
  <si>
    <t>Non-accelerated Filer</t>
  </si>
  <si>
    <t>Entity Emerging Growth</t>
  </si>
  <si>
    <t>Entity Small Business</t>
  </si>
  <si>
    <t>true</t>
  </si>
  <si>
    <t>Entity Shell Company</t>
  </si>
  <si>
    <t>Entity Common Stock, Shares Outstanding</t>
  </si>
  <si>
    <t>Entity Public Float</t>
  </si>
  <si>
    <t>Document Fiscal Period Focus</t>
  </si>
  <si>
    <t>FY</t>
  </si>
  <si>
    <t>Document Fiscal Year Focus</t>
  </si>
  <si>
    <t>CONSOLIDATED BALANCE SHEETS - USD ($)</t>
  </si>
  <si>
    <t>Dec. 31, 2017</t>
  </si>
  <si>
    <t>ASSETS</t>
  </si>
  <si>
    <t>Cash and due from banks</t>
  </si>
  <si>
    <t>Interest-bearing deposits at the Federal Reserve</t>
  </si>
  <si>
    <t>Investment securities available for sale (amortized cost of $121,918,501 and $140,606,807 in 2018 and 2017, respectively)</t>
  </si>
  <si>
    <t>Mortgage loans to be sold</t>
  </si>
  <si>
    <t>Loans</t>
  </si>
  <si>
    <t>Less: Allowance for loan losses</t>
  </si>
  <si>
    <t>Net loans</t>
  </si>
  <si>
    <t>Premises, equipment and leasehold improvements, net</t>
  </si>
  <si>
    <t>Other real estate owned</t>
  </si>
  <si>
    <t>Accrued interest receivable</t>
  </si>
  <si>
    <t>Other assets</t>
  </si>
  <si>
    <t>Total assets</t>
  </si>
  <si>
    <t>Deposits:</t>
  </si>
  <si>
    <t>Non-interest-bearing demand</t>
  </si>
  <si>
    <t>Interest-bearing demand</t>
  </si>
  <si>
    <t>Money market accounts</t>
  </si>
  <si>
    <t>Time deposits over $250,000</t>
  </si>
  <si>
    <t>Other time deposits</t>
  </si>
  <si>
    <t>Other savings deposits</t>
  </si>
  <si>
    <t>Total deposits</t>
  </si>
  <si>
    <t>Accrued interest payable and other liabilities</t>
  </si>
  <si>
    <t>Total liabilities</t>
  </si>
  <si>
    <t>Commitments and contingencies Notes 6 and 11</t>
  </si>
  <si>
    <t xml:space="preserve"> </t>
  </si>
  <si>
    <t>Shareholders' equity</t>
  </si>
  <si>
    <t>Common stock - no par 12,000,000 shares authorized; Issued 5,777,474 shares at December 31, 2018 and 5,753,743 shares at December 31, 2017. Shares outstanding 5,510,917 and 5,488,207 at December 31, 2018 and December 31, 2017, respectively</t>
  </si>
  <si>
    <t>Additional paid in capital</t>
  </si>
  <si>
    <t>Retained earnings</t>
  </si>
  <si>
    <t>Treasury stock: 266,557 shares as of December 31, 2018 and 265,536 shares as of December 31, 2017</t>
  </si>
  <si>
    <t>Accumulated other comprehensive loss, net of income taxes</t>
  </si>
  <si>
    <t>Total shareholders' equity</t>
  </si>
  <si>
    <t>Total liabilities and shareholders' equity</t>
  </si>
  <si>
    <t>CONSOLIDATED BALANCE SHEETS (Parenthetical) - USD ($)</t>
  </si>
  <si>
    <t>Statement of Financial Position [Abstract]</t>
  </si>
  <si>
    <t>Amortized cost for investment securities available for sale</t>
  </si>
  <si>
    <t>Common stock, authorized</t>
  </si>
  <si>
    <t>Common stock, issued</t>
  </si>
  <si>
    <t>Common stock, outstanding</t>
  </si>
  <si>
    <t>Treasury stock, shares</t>
  </si>
  <si>
    <t>CONSOLIDATED STATEMENTS OF INCOME - USD ($)</t>
  </si>
  <si>
    <t>Dec. 31, 2016</t>
  </si>
  <si>
    <t>Interest and fee income</t>
  </si>
  <si>
    <t>Loans, including fees</t>
  </si>
  <si>
    <t>Taxable securities</t>
  </si>
  <si>
    <t>Tax-exempt securities</t>
  </si>
  <si>
    <t>Other</t>
  </si>
  <si>
    <t>Total interest and fee income</t>
  </si>
  <si>
    <t>Interest expense</t>
  </si>
  <si>
    <t>Deposits</t>
  </si>
  <si>
    <t>Total interest expense</t>
  </si>
  <si>
    <t>Net interest income</t>
  </si>
  <si>
    <t>Provision for loan losses</t>
  </si>
  <si>
    <t>Net interest income after provision for loan losses</t>
  </si>
  <si>
    <t>Other income</t>
  </si>
  <si>
    <t>Service charges and fees</t>
  </si>
  <si>
    <t>Mortgage banking income</t>
  </si>
  <si>
    <t>Gain on sales of securities</t>
  </si>
  <si>
    <t>Other non-interest income</t>
  </si>
  <si>
    <t>Total other income</t>
  </si>
  <si>
    <t>Other expense</t>
  </si>
  <si>
    <t>Salaries and employee benefits</t>
  </si>
  <si>
    <t>Net occupancy expense</t>
  </si>
  <si>
    <t>Net other real estate owned expenses</t>
  </si>
  <si>
    <t>Other operating expenses</t>
  </si>
  <si>
    <t>Total other expense</t>
  </si>
  <si>
    <t>Income before income tax expense</t>
  </si>
  <si>
    <t>Income tax expense</t>
  </si>
  <si>
    <t>Net Income</t>
  </si>
  <si>
    <t>Weighted average shares outstanding</t>
  </si>
  <si>
    <t>Basic (in shares)</t>
  </si>
  <si>
    <t>Diluted (in shares)</t>
  </si>
  <si>
    <t>Basic income per common share (in dollars per share)</t>
  </si>
  <si>
    <t>Diluted income per common share (in dollars per share)</t>
  </si>
  <si>
    <t>CONSOLIDATED STATEMENTS OF COMPREHENSIVE INCOME - USD ($)</t>
  </si>
  <si>
    <t>Statement of Comprehensive Income [Abstract]</t>
  </si>
  <si>
    <t>Other comprehensive loss</t>
  </si>
  <si>
    <t>Unrealized loss on securities arising during the period</t>
  </si>
  <si>
    <t>Reclassification adjustment for securities gains realized in net income</t>
  </si>
  <si>
    <t>Other comprehensive loss before tax</t>
  </si>
  <si>
    <t>Income tax effect related to items of other comprehensive loss before tax</t>
  </si>
  <si>
    <t>Other comprehensive loss after tax</t>
  </si>
  <si>
    <t>Total comprehensive income</t>
  </si>
  <si>
    <t>CONSOLIDATED STATEMENTS OF SHAREHOLDERS' EQUITY - USD ($)</t>
  </si>
  <si>
    <t>Additional Paid in Capital [Member]</t>
  </si>
  <si>
    <t>Retained Earnings [Member]</t>
  </si>
  <si>
    <t>Treasury Stock [Member]</t>
  </si>
  <si>
    <t>Accumulated Other Comprehensive Income (Loss) [Member]</t>
  </si>
  <si>
    <t>Total</t>
  </si>
  <si>
    <t>Beginning Balance at Dec. 31, 2015</t>
  </si>
  <si>
    <t>Net income</t>
  </si>
  <si>
    <t>Stock option exercises</t>
  </si>
  <si>
    <t>Stock-based compensation expense</t>
  </si>
  <si>
    <t>Cash dividends</t>
  </si>
  <si>
    <t>Ending balance at Dec. 31, 2016</t>
  </si>
  <si>
    <t>Reclassification of tax effects stranded in accumulated other comprehensive income by tax reform</t>
  </si>
  <si>
    <t>Ending balance at Dec. 31, 2017</t>
  </si>
  <si>
    <t>Common stock dividend, 10%</t>
  </si>
  <si>
    <t>Ending balance at Dec. 31, 2018</t>
  </si>
  <si>
    <t>CONSOLIDATED STATEMENTS OF SHAREHOLDERS' EQUITY (Parenthetical) - $ / shares</t>
  </si>
  <si>
    <t>Statement of Stockholders' Equity [Abstract]</t>
  </si>
  <si>
    <t>Dividends (per share)</t>
  </si>
  <si>
    <t>Common stock dividend (percent)</t>
  </si>
  <si>
    <t>10.00%</t>
  </si>
  <si>
    <t>CONSOLIDATED STATEMENTS OF CASH FLOWS - USD ($)</t>
  </si>
  <si>
    <t>Cash flows from operating activities:</t>
  </si>
  <si>
    <t>Adjustments to reconcile net income net cash provided by operating activities:</t>
  </si>
  <si>
    <t>Depreciation</t>
  </si>
  <si>
    <t>Gain on sale of investment securities</t>
  </si>
  <si>
    <t>Loss on sale of other real estate owned</t>
  </si>
  <si>
    <t>Loss on disposal of premises, equipment, and leasehold improvements, net</t>
  </si>
  <si>
    <t>Valuation and other adjustments to other real estate owned</t>
  </si>
  <si>
    <t>Deferred income taxes</t>
  </si>
  <si>
    <t>Net amortization of unearned discounts on investment securities available for sale</t>
  </si>
  <si>
    <t>Origination of mortgage loans held for sale</t>
  </si>
  <si>
    <t>Proceeds from sale of mortgage loans held for sale</t>
  </si>
  <si>
    <t>Decrease (increase) in accrued interest receivable and other assets</t>
  </si>
  <si>
    <t>Increase (decrease) in accrued interest payable and other liabilities</t>
  </si>
  <si>
    <t>Net cash provided by operating activities</t>
  </si>
  <si>
    <t>Cash flows from investing activities:</t>
  </si>
  <si>
    <t>Proceeds from calls and maturities of investment securities available for sale</t>
  </si>
  <si>
    <t>Proceeds from sale of investment securities available for sale</t>
  </si>
  <si>
    <t>Purchase of investment securities available for sale</t>
  </si>
  <si>
    <t>Proceeds from sale of other real estate owned</t>
  </si>
  <si>
    <t>Net decrease in loans</t>
  </si>
  <si>
    <t>Purchase of premises, equipment, and leasehold improvements, net</t>
  </si>
  <si>
    <t>Net cash provided by (used in) investing activities</t>
  </si>
  <si>
    <t>Cash flows from financing activities:</t>
  </si>
  <si>
    <t>Net (decrease) increase in deposit accounts</t>
  </si>
  <si>
    <t>Dividends paid</t>
  </si>
  <si>
    <t>Stock options exercised</t>
  </si>
  <si>
    <t>Net cash (used in) provided by financing activities</t>
  </si>
  <si>
    <t>Net (decrease) increase in cash and cash equivalents</t>
  </si>
  <si>
    <t>Cash and cash equivalents at the beginning of the period</t>
  </si>
  <si>
    <t>Cash and cash equivalents at the end of the period</t>
  </si>
  <si>
    <t>Cash paid during the period for:</t>
  </si>
  <si>
    <t>Interest</t>
  </si>
  <si>
    <t>Income taxes</t>
  </si>
  <si>
    <t>Supplemental disclosures for non-cash investing and financing activity:</t>
  </si>
  <si>
    <t>Change in unrealized gain on securities available for sale, net of income taxes</t>
  </si>
  <si>
    <t>Change in dividends payable</t>
  </si>
  <si>
    <t>Transfer of loans to other real estate owned</t>
  </si>
  <si>
    <t>ORGANIZATION</t>
  </si>
  <si>
    <t>Organization, Consolidation and Presentation of Financial Statements [Abstract]</t>
  </si>
  <si>
    <t>1.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t>
  </si>
  <si>
    <t>SUMMARY OF SIGNIFICANT ACCOUNTING POLICIES</t>
  </si>
  <si>
    <t>Accounting Policies [Abstract]</t>
  </si>
  <si>
    <t xml:space="preserve">2. SUMMARY OF
SIGNIFICANT ACCOUNTING POLICIES Our
accounting and reporting policies conform, in all material respects, to U.S. generally accepted accounting principles (“GAAP”),
and to general practices within the banking industry. The following summarizes the more significant of these policies and practices.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year’s presentation.
Such reclassifications have no effect on shareholders’ equity or the net income as previously reported. 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 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8 and 2017, respectively. Interest-bearing
Deposits at the Federal Reserve Interest-bearing
deposits at the Federal Reserve mature within one year and are carried at cost. 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8 and 2017. 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i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 Concentration
of Credit Risk Our
primary market consists of the counties of Berkeley, Charleston and Dorchester, South Carolina. As of December 31, 2018, the majority
of the total loan portfolio, as well as a substantial portion of the commercial and real estate loan portfolios, were to borrowers
within this region. No other areas of significant concentration of credit risk have been identified. 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 Other
Real Estate Owned Fair
value is based upon independent market prices, appraised values of the collateral, or our estimation of the value of the collateral.
Losses arising from an initial foreclosure are charged against the allowance for loan losses. Subsequent to foreclosure, other
real estate owned (“OREO”) is recorded at the lower of cost or fair value, adjusted for net selling costs. Gains and
losses on the sale of OREO and subsequent write-downs from periodic re-evaluation are charged to net other real estate owned expense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18 and 2017. 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 Segment
Information The
Company operates and manages itself within one retail banking segment and therefore has not provided segment
disclosures. 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18
and 2017. We
had no embedded derivative instruments requiring hedge accounting treatment at December 31, 2018. We do not currently engage in
hedging activities. 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Subtopic 310-20): Premium
Amortization of Purchased Callable Debt Securities, In
February 2018, the FASB issued ASU 2018-02, Income Statement – Reporting Comprehensive Income (Topic 220):
Reclassification of Certain Tax Effects from Accumulated Other Comprehensive Income, In
March 2018, the FASB issued ASU 2018-04 , Investments—Debt Securities (Topic 320) and Regulated Operations (Topic
980): Amendments to SEC Paragraphs Pursuant to SEC Staff Accounting Bulletin No. 117 and SEC Release No. 33-9273, In
March 2018, the FASB issued ASU 2018-05, Income Taxes (Topic 740): Amendments to SEC Paragraphs Pursuant to SEC Staff
Accounting Bulletin No. 118 In
May 2018, the FASB amended the Financial Services – Depository and Lending Topic of the ASC to remove outdated guidance
related to Circular 202. The amendments were effective upon issuance and did not have a material effect on the financial statements. In
July 2018, the FASB issued ASU 2018-10, Codification Improvements to Topic 842 – Leases In
July 2018, the FASB issued ASU 2018-11, Leases (Topic 842): Targeted Improve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 In
October 2018, the FASB issued ASU 2018-07, Consolidation (Topic 810): Targeted Improvements to Related Party Guidance for Variable
Interest Entities, In
December 2018, the FASB issued ASU 2018-20, Leases (Topic 842): Narrow-Scope Improvements for Lessors, Other
accounting standards that have been issued or proposed by the FASB or other standards-setting bodies are not expected to have
a material impact on our financial position, results of operations or cash flows. </t>
  </si>
  <si>
    <t>INVESTMENT SECURITIES AVAILABLE FOR SALE</t>
  </si>
  <si>
    <t>Investments, Debt and Equity Securities [Abstract]</t>
  </si>
  <si>
    <t xml:space="preserve">3. INVESTMENT
SECURITIES AVAILABLE FOR SALE The
amortized cost and fair value of investment securities available for sale are summarized as follows.
December
31, 2018
Amortized Gross
Unrealized Gains Gross
Unrealized Losses Estimated
U.S. Treasury
Notes $ 32,965,693 $ — $ (609,059 ) $ 32,356,634
Government-Sponsored
Enterprises 60,684,878 — (1,315,598 ) 59,369,280
Municipal
Securities 28,267,930 112,971 (437,941 ) 27,942,960
Total $ 121,918,501 $ 112,971 $ (2,362,598 ) $ 119,668,874
December
31, 2017
Amortized Gross
Unrealized Gains Gross
Unrealized Losses Estimated
U.S.
Treasury Notes $ 35,970,990 $ — $ (411,145 ) $ 35,559,845
Government-Sponsored
Enterprises 64,444,315 — (887,811 ) 63,556,504
Municipal
Securities 40,191,502 487,545 (545,146 ) 40,133,901
Total $ 140,606,807 $ 487,545 $ (1,844,102 ) $ 139,250,250 The
amortized cost and estimated fair value of investment securities available for sale at December 31, 2018 and December 31, 2017,
by contractual maturity are in the following table.
December
31, 2018 December
31, 2017
Amortized Estimated Amortized Estimated
Due
in one year or less $ 4,246,325 $ 4,249,570 $ 11,554,040 $ 11,546,968
Due
in one year to five years 99,753,174 97,915,185 72,622,056 72,124,395
Due
in five years to ten years 17,504,456 17,128,425 53,290,088 52,576,036
Due
in ten years and over 414,546 375,694 3,140,623 3,002,851
Total
$ 121,918,501 $ 119,668,874 $ 140,606,807 $ 139,250,250 Securities
pledged to secure deposits and repurchase agreements at December 31, 2018 and 2017, had a carrying amount of $41,547,205 and $49,424,692,
respectively. The
tables below summarize gross unrealized losses on investment securities and the fair market value of the related securities, aggregated
by investment category and length of time that individual securities have been in a continuous unrealized loss position, at December
31, 2018 and 2017.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 Fair
Value Gross
Unrealized Loss # Fair
Value Gross
Unrealized Loss # Fair
Value Gross
Unrealized Loss
December
31, 2018
Available
for sale
U.S.
Treasury Notes $ — $ — 7 $ 32,356,634 $ (609,059 ) 7 $ 32,356,634 $ (609,059 )
Government-Sponsored
Enterprises 2 9,967,000 (14,302 ) 11 49,402,280 (1,301,296 ) 13 59,369,280 (1,315,598 )
Municipal
Securities 2 1,362,286 (7,547 ) 31 11,840,912 (430,394 ) 33 13,203,198 (437,941 )
Total 4 $ 11,329,286 $ (21,849 ) 49 $ 93,599,826 $ (2,340,749 ) 53 $ 104,929,112 $ (2,362,598 )
December
31, 2017
Available
for sale
U.S.
Treasury Notes 8 $ 35,559,845 $ (411,145 ) — $ — $ — 8 $ 35,559,845 $ (411,145 )
Government-Sponsored
Enterprises 12 53,275,064 (462,174 ) 3 10,281,440 (425,637 ) 15 63,556,504 (887,811 )
Municipal
Securities 20 7,815,221 (134,998 ) 29 11,056,185 (410,148 ) 49 18,871,406 (545,146 )
Total
40 $ 96,650,130 $ (1,008,317 ) 32 $ 21,337,625 $ (835,785 ) 72 $ 117,987,755 $ (1,844,102 ) The
table below shows the proceeds received from sales of securities available for sale and gross realized gains and losses.
For
the Year Ended December 31,
2018 2017 2016
Gross proceeds $ 21,434,634 $ 20,231,265 $ 36,218,087
Gross realized gains 104,634 154,692 384,963
Gross realized losses (99,899 ) (108,872 ) (4,059 ) The
tax provision related to these gains was $994 and $15,578 for the year ended December 31, 2018 and 2017, respectively. </t>
  </si>
  <si>
    <t>LOANS AND ALLOWANCE FOR LOAN LOSSES</t>
  </si>
  <si>
    <t>Receivables [Abstract]</t>
  </si>
  <si>
    <t xml:space="preserve">4. LOANS
AND ALLOWANCE FOR LOAN LOSSES Major
classifications of loans (net of deferred loan fees of $156,309 at December 31, 2018, and $152,047 at December 31, 2017)
are shown in the table below.
December
31, December
31,
Commercial $ 54,829,078 $ 51,723,237
Commercial
real estate:
Construction 7,304,300 2,317,857
Other 143,703,401 140,186,324
Consumer:
Real
estate 63,787,411 70,797,973
Other 5,040,077 5,155,249
Total
loans 274,664,267 270,180,640
Allowance
for loan losses (4,214,331 ) (3,875,398 )
Total
loans, net $ 270,449,936 $ 266,305,242 We
had $101.9 million and $113.4 million of loans pledged as collateral to secure funding with the Federal Reserve Bank (“FRB”)
Discount Window at December 31, 2018 and 2017,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Our
internally assigned grades pursuant to the Board-approved lending policy are as follows:
● Excellent
● Good
● Satisfactory
● Watch
● OAEM
● Substandard
● Doubtful
● Loss The
following tables illustrate credit risks by category and internally assigned grades at December 31, 2018 and December 31, 2017.
“Pass” includes loans internally graded as excellent, good and satisfactory.
December 31, 2018
Commercial Commercial Commercial Consumer Consumer Total
Pass $ 50,663,356 $ 7,304,300 $ 136,804,420 $ 60,480,317 $ 4,726,494 $ 259,978,887
Watch 1,973,675 — 4,938,711 2,077,341 226,117 9,215,844
OAEM 157,300 — 590,294 350,000 — 1,097,594
Sub-Standard 2,034,747 — 1,369,976 879,753 87,466 4,371,942
Doubtful — — — — — —
Loss — — — — — —
Total $ 54,829,078 $ 7,304,300 $ 143,703,401 $ 63,787,411 $ 5,040,077 $ 274,664,267
December 31, 2017
Commercial Commercial Commercial Consumer Consum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The
following tables include an aging analysis of the recorded investment in loans segregated by class.
December
31, 2018
30-59
Days 60-89
Days Greater
Than Total Current Total Recorded
Commercial $ 266,567 $ 17,492 $ 229,395 $ 513,454 $ 54,315,624 $ 54,829,078 $ —
Commercial
Real Estate Construction — — — — 7,304,300 7,304,300 —
Commercial
Real Estate Other 35,000 215,049 571,292 821,341 142,882,060 143,703,401 —
Consumer
Real Estate — — — — 63,787,411 63,787,411 —
Consumer
Other 24,621 — — 24,621 5,015,456 5,040,077 —
Total $ 326,188 $ 232,541 $ 800,687 $ 1,359,416 $ 273,304,851 $ 274,664,267 $ —
December
31, 2017
30-59 Days 60-89 Days Greater
Than Total
Current Total Recorded
Commercial $ 3,531 $ 192,846 $ — $ 196,377 $ 51,526,860 $ 51,723,237 $ —
Commercial
Real Estate — — — — 2,317,857 2,317,857 —
Commercial
Real Estate — — 651,578 651,578 139,534,746 140,186,324 —
Consumer
Real Estate — — — — 70,797,973 70,797,973 —
Consumer
Other 10,302 — 34,107 44,409 5,110,840 5,155,249 34,107
Total $ 13,833 $ 192,846 $ 685,685 $ 892,364 $ 269,288,276 $ 270,180,640 $ 34,107 There
were no loans 90 days or more past due and still accruing interest at December 31, 2018. There were two loans 90 days or more
past due and still accruing interest at December 31, 2017. The
following table summarizes the balances of non-accrual loans.
Loans Receivable on Non-Accrual
December
31, 2018 December
31, 2017
Commercial $ 251,219 $ 41,651
Commercial
Real Estate Construction — —
Commercial Real Estate
Other 571,292 790,208
Consumer Real Estate — —
Consumer
Other 1,023 —
Total $ 823,534 $ 831,859 The
following tables set forth the changes in the allowance and an allocation of the allowance by class at December 31, 2018,
2017, and 2016.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18
Commercial Commercial Commercial Consumer Consumer Total
Allowance
for Loan Losses:
Beginning
Balance $ 1,403,588 $ 23,638 $ 1,549,755 $ 796,918 $ 101,499 $ 3,875,398
Charge-offs (31,250 ) — — — (84,637 ) (115,887 )
Recoveries 14,000 — 56,827 45,412 13,581 129,820
Provisions 279,075 40,238 (314,236 ) (455,745 ) 775,668 325,000
Ending
Balance $ 1,665,413 $ 63,876 $ 1,292,346 $ 386,585 $ 806,111 $ 4,214,331
December
31, 2017
Commercial Commercial Real Estate Commercial Consumer Consumer Other Total
Allowance
for Loan Losses
Beginning
Balance $ 1,545,188 $ 51,469 $ 1,374,706 $ 726,391 $ 153,863 $ 3,851,617
Charge-offs
— — (180,587 ) — (4,862 ) (185,449 )
Recoveries
6,000 — 87,030 60,000 1,200 154,230
Provisions
(147,600 ) (27,831 ) 268,606 10,527 (48,702 ) 55,000
Ending
Balance $ 1,403,588 $ 23,638 $ 1,549,755 $ 796,918 $ 101,499 $ 3,875,398
December
31, 2016
Commercial Commercial Real Estate Commercial Consumer Real Estate Consumer Other Total
Allowance
for Loan Losses
Beginning
Balance $ 896,854 $ 59,861 $ 1,345,094 $ 941,470 $ 174,548 $ 3,417,827
Charge-offs
(33,046 ) — (78,300 ) (82,015 ) (14,934 ) (208,295 )
Recoveries
— — 65,000 — 7,085 72,085
Provisions
681,380 (8,392 ) 42,912 (133,064 ) (12,836 ) 570,000
Ending
Balance $ 1,545,188 $ 51,469 $ 1,374,706 $ 726,391 $ 153,863 $ 3,851,617 The
following tables present, by class and reserving methodology, the allocation of the allowance for loan losses and the gross investment
in loans.
December
31, 2018
Commercial Commercial Commercial Consumer Consumer Total
Allowance
for Loan Losses
Individually
evaluated for impairment $ 1,132,805 $ — $ 37,416 $ — $ 21,324 $ 1,191,545
Collectively
evaluated for impairment 532,608 63,876 1,254,930 386,585 784,787 3,022,786
Total
Allowance for Loan Losses $ 1,665,413 $ 63,876 $ 1,292,346 $ 386,585 $ 806,111 $ 4,214,331
Loans
Receivable
Individually
evaluated for impairment $ 1,996,579 $ — $ 1,280,890 $ 879,753 $ 21,324 $ 4,178,546
Collectively
evaluated for impairment 52,832,499 7,304,300 142,422,511 62,907,658 5,018,753 270,485,721
Total
Loans Receivable $ 54,829,078 $ 7,304,300 $ 143,703,401 $ 63,787,411 $ 5,040,077 $ 274,664,267
December
31, 2017
Commercial Commercial
Commercial Real
Estate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As
of December 31, 2018 and 2017, loans individually evaluated for impairment and the corresponding allowance for loan losses are
presented in the following table.
Impaired
and Restructured Loans as of the year ended December 31,
2018 2017
Unpaid
Principal Balance Recorded
Investment Related
Allowance Unpaid
Principal Balance Recorded
Investment Related
Allowance
With
no related allowance recorded:
Commercial
$ 115,983 $ 115,983 $ — $ 152,490 $ 152,490 $ —
Commercial
Real Estate Construction — — — — — —
Commercial
Real Estate Other 974,249 974,249 — 1,058,601 1,058,601 —
Consumer
Real Estate 879,753 879,753 — 249,754 249,754 —
Consumer
Other — — — — — —
Total $ 1,969,985 $ 1,969,985 $ — $ 1,460,845 $ 1,460,845 $ —
With
an allowance recorded:
Commercial
$ 1,880,596 $ 1,880,596 $ 1,132,805 $ 1,659,971 $ 1,659,971 $ 832,571
Commercial
Real Estate Construction — — — — — —
Commercial
Real Estate Other 406,442 306,641 37,416 626,021 526,220 99,523
Consumer
Real Estate — — — 43,119 43,119 43,042
Consumer
Other 21,324 21,324 21,324 34,107 34,107 34,107
Total $ 2,308,362 $ 2,208,561 $ 1,191,545 $ 2,363,218 $ 2,263,417 $ 1,009,243
Total
Commercial
$ 1,996,579 $ 1,996,579 $ 1,132,805 $ 1,812,461 $ 1,812,461 $ 832,571
Commercial
Real Estate Construction — — — — — —
Commercial
Real Estate Other 1,380,691 1,280,890 37,416 1,684,622 1,584,821 99,523
Consumer
Real Estate 879,753 879,753 — 292,873 292,873 43,042
Consumer
Other 21,324 21,324 21,324 34,107 34,107 34,107
Total $ 4,278,347 $ 4,178,546 $ 1,191,545 $ 3,824,063 $ 3,724,262 $ 1,009,243 The
following table presents average impaired loans and interest income recognized on those impaired loans, by class segment, for
the periods indicated.
For
the year ended December 31,
2018 2017 2016
Average
Recorded Investment Interest
Income Recognized Average
Recorded Investment Interest
Income Recognized Average
Recorded Investment Interest
Income Recognized
With
no related allowance recorded:
Commercial $ 133,413 $ 8,637 $ 173,964 $ 7,416 $ 267,747 $ 12,282
Commercial
Real Estate Construction — — — — — —
Commercial
Real Estate Other 982,078 40,174 1,275,402 23,084 2,267,288 81,582
Consumer
Real Estate 879,753 51,520 451,025 16,938 1,242,515 22,111
Consumer
Other — — — — — —
Total $ 1,995,244 $ 100,331 $ 1,900,391 $ 47,438 $ 3,777,550 $ 115,975
With
an allowance recorded:
Commercial $ 1,915,139 $ 100,395 $ 1,711,259 $ 76,544 $ 1,087,559 $ 49,985
Commercial
Real Estate Construction — — — — — —
Commercial
Real Estate Other 416,569 10,999 930,420 5,367 1,047,685 16,138
Consumer
Real Estate — — 43,119 1,296 43,155 1,514
Consumer
Other 26,314 1,382 36,056 1,419 94,945 5,533
Total $ 2,358,022 $ 112,776 $ 2,720,854 $ 84,626 $ 2,273,344 $ 73,170
Total
Commercial $ 2,048,552 $ 109,032 $ 1,885,223 $ 83,960 $ 1,355,306 $ 62,267
Commercial
Real Estate Construction — — — — — —
Commercial
Real Estate Other 1,398,647 51,173 2,205,822 28,451 3,314,973 97,720
Consumer
Real Estate 879,753 51,520 494,144 18,234 1,285,670 23,625
Consumer
Other 26,314 1,382 36,056 1,419 94,945 5,533
Total $ 4,353,266 $ 213,107 $ 4,621,245 $ 132,064 $ 6,050,894 $ 189,145 In
general, the modification or restructuring of a debt is considered a troubled debt restructuring (“TDR”) if we, for
economic or legal reasons related to a borrower’s financial difficulties, grant a concession to the borrower that we would
not otherwise consider. As of December 31, 2018, there were no TDRs compared to one TDR with a balance of $33,300 as of December
31, 2017 and two TDRs with a total balance of $378,392 as of December 31, 2016. These TDRs were granted extended payment terms
with no principal reduction. All TDRs were performing as agreed as of December 31, 2017. No TDRs that were modified within the
previous twelve months defaulted during the following year for years ended December 31, 2018, 2017, and 2016. </t>
  </si>
  <si>
    <t>CONCENTRATIONS OF CREDIT RISK</t>
  </si>
  <si>
    <t>Risks and Uncertainties [Abstract]</t>
  </si>
  <si>
    <t>5. CONCENTRATIONS
OF CREDIT RISK We
grant short to intermediate term commercial and consumer loans to customers throughout our primary market area of Charleston,
Berkeley and Dorchester counties of South Carolina. Our primary market area is heavily dependent on tourism and medical and legal
services. Although we have a diversified loan portfolio, a substantial portion of our debtors’ ability to honor their contracts
is dependent upon the stability of the economic environment in their primary market. The majority of the loan portfolio is located
in our immediate market area with a concentration in real estate related activities and offices, medical offices, and attorneys’
offices. Our
loans were concentrated in the following categories.
December
31, 2018 December
31, 2017
Commercial 19.96 % 19.14 %
Commercial Real Estate
Construction 2.67 % 0.86 %
Commercial Real Estate
Other 52.32 % 51.89 %
Consumer Real Estate 23.22 % 26.20 %
Consumer
Other 1.83 % 1.91 %
Total Loans 100.00 % 100.00 %</t>
  </si>
  <si>
    <t>PREMISES, EQUIPMENT AND LEASEHOLD IMPROVEMENTS</t>
  </si>
  <si>
    <t>Property, Plant and Equipment [Abstract]</t>
  </si>
  <si>
    <t>6. Premises, Equipment
and Leasehold Improvements Premises,
equipment and leasehold improvements are summarized in the table below.
December
31, December
31,
Bank buildings $ 1,861,237 $ 1,824,613
Land 838,075 838,075
Leasehold purchases 30,000 30,000
Leasehold improvements 709,520 690,212
Construction in progress 120,849 11,754
Equipment 3,526,404 3,405,686
7,086,085 6,800,340
Accumulated
depreciation (4,750,878 ) (4,555,815 )
Total $ 2,335,207 $ 2,244,525 Depreciation
and amortization on our bank premises and equipment charged to operating expense totaled $195,063 in 2018, $193,298 in 2017, and
$189,188 in 2016. We
entered into agreements to lease parking and office facilities under non-cancellable operating lease agreements expiring on various
dates through 2039. We may, at our option, extend the lease of our Summerville office at 100 North Main Street for two additional
ten-year periods; as well as extend the land lease where our Mt. Pleasant office is located for five additional five-year periods. We
rent office space at 1071 Morrison Drive, Charleston, South Carolina, from a related party, to house our Mortgage Department.
Rent expense for this lease was $60,840, $54,720, and $51,690 for the years ended December 31, 2018, 2017, and 2016, respectively.
This lease expires June 30, 2019. We
own the land and improvements at our West Ashley office located at 2027 Sam Rittenberg Boulevard, Charleston, South Carolina. Management
intends to exercise its option on all lease agreements. Lease payments below include the lease renewals. Minimum rental commitments
for these leases as of December 31, 2018 are presented in the table below.
2019 $ 619,492
2020 589,492
2021 589,492
2022 589,492
2023 and thereafter 8,603,721
Total $ 10,991,689 Total
rental expense was $622,396, $612,717, and $594,567 in 2018, 2017 and 2016, respectively. On
January 28, 2014, we signed a lease to open a banking office located on Highway 78, North Charleston, South Carolina (copy of
the lease incorporated as Exhibit 10.8 in the 2013 10-K and copy of the Assignment and Assumption of Lease incorporated as Exhibit
10.9, First Amendment to the Lease incorporated as Exhibit 10.10 and Second Amendment to the Lease incorporated as Exhibit 10.11
in the 2015 10-K). The original lease agreement was terminated but a new lease agreement was executed on July 31, 2017 for the
same location (copy of lease incorporated as Exhibit 10.13 in the June 30, 2017 10Q). The building is expected to be completed
in the second half of 2019. Rental payments do not commence until we take control of our space. As of December 31, 2018, we have
spent $120,849 towards the construction of this office.</t>
  </si>
  <si>
    <t>OTHER REAL ESTATE OWNED</t>
  </si>
  <si>
    <t>Real Estate Owned, Disclosure of Detailed Components [Abstract]</t>
  </si>
  <si>
    <t>7. OTHER
REAL ESTATE OWNED The
following table summarizes the activity in other real estate owned at December 31, 2018 and December 31, 2017.
December
31, 2018 December
31, 2017
Balance,
beginning of the year $ 435,479 $ 521,943
Additions - foreclosure — 90,832
Sales (411,842 ) (90,832 )
Write-downs (23,637 ) (86,464 )
Balance,
end of the year $ — $ 435,479 As
of December 31, 2018, there were no properties classified as OREO. One property valued at $411,842 was
sold at a loss of $33,476 during 2018. As of December 31, 2017, we had one property with a balance of $435,479 classified as OREO.
Another property valued at $90,832 and classified as OREO during 2017 was sold at a loss of $1,477.</t>
  </si>
  <si>
    <t>DEPOSITS</t>
  </si>
  <si>
    <t xml:space="preserve">8. DEPOSITS As
of December 31, 2018 and 2017, certificates of deposit of $250,000 or more totaled approximately $15,909,991 and $18,624,924,
respectively. The scheduled maturities of certificates of deposit as of December 31, 2018 are presented in the table below:
2019 $ 32,319,817
2020 675,338
2021 579,684
2022 402,255
2023 and thereafter 491,631
$ 34,468,725 As
of December 31, 2018, deposits with a deficit balance of $43,118 were re-classified as other loans. </t>
  </si>
  <si>
    <t>SHORT-TERM BORROWINGS</t>
  </si>
  <si>
    <t>Short-term Debt [Abstract]</t>
  </si>
  <si>
    <t>9. Short-Term
Borrowings Securities
sold under agreements to repurchase with customers mature on demand. At December 31, 2018 and 2017, there were no securities sold
under agreements to repurchase. There was no amount outstanding at any month-end during 2018 and 2017. At
December 31, 2018 and 2017, we had no outstanding federal funds purchased. We have a Borrower-In-Custody arrangement with the
Federal Reserve. This arrangement permits the Company to retain possession of loans pledged as collateral to secure advances from
the Federal Reserve Discount Window. Under this agreement, we may borrow up to $79.3 million. We established this arrangement
as an additional source of liquidity. There have been no borrowings under this arrangement. At
December 31, 2018 and 2017, the Bank had unused short-term lines of credit totaling approximately $23.0 million (which are
withdrawable at the lender’s option).</t>
  </si>
  <si>
    <t>INCOME TAXES</t>
  </si>
  <si>
    <t>Income Tax Disclosure [Abstract]</t>
  </si>
  <si>
    <t>10. Income
Taxes On
December 22, 2017, the President of the United States signed into law the 2017 Tax Act. The 2017 Tax Act includes a number of
changes to the existing U.S. tax laws that impact the Company, most notably a reduction in the U.S. corporate income tax rate
from 34 percent to 21 percent for tax years beginning after December 31, 2017. The
Company recognized the income tax effects of the 2017 Tax Act in its 2017 consolidated financial statements in accordance with
Staff Accounting Bulletin No. 118, which provides SEC staff guidance for the application of ASC Topic 740, Income Taxes, Total
income taxes for the years ended December 31, 2018, 2017 and 2016 are presented in the table below.
For
the year ended December 31,
2018 2017 2016
Income
tax expense $ 1,108,982 $ 2,814,634 $ 1,688,433
Unrealized
gains (losses) on securities available for sale presented in accumulated other comprehensive income (loss) (192, 280) (116,007 ) (939,482 )
Total $ 916,702 $ 2,698,627 $ 748,951 Income
tax expense was as follows:
For
the year ended December 31,
2018 2017 2016
Current
income taxes
Federal $ 1,326,619 $ 2,538,272 $ 2,438,687
State — — —
Total
current tax expense 1,326,619 2,538,272 2,438,687
Deferred
income tax (benefit) expense (217,637 ) 276,362 (750,254 )
Total
income tax expense $ 1,108,982 $ 2,814,634 $ 1,688,433 The
differences between actual income tax expense and the amounts computed by applying the U.S. federal income tax rate of 21% to
pretax income from continuing operations for the periods indicated are reconciled in the table below.
For
the year ended December 31,
2018 2017 2016
Computed
“expected” tax expense $ 1,686,702 $ 2,623,595 $ 2,358,069
Increase (reduction)
in income taxes resulting from:
Tax
rate change impact — 666,674 —
Amortization
of credit and gain 196,477 163,411 163,411
Stock
based compensation 15,205 24,378 26,012
Valuation
Allowance 7,538 16,952 4,314
Other 38,938 (4,768 ) (203,854 )
State
income tax, net of federal benefit (226,578 ) (329,412 ) (319,525 )
Federal
Credits (454,985 ) — —
Tax
exempt interest income (154,315 ) (346,196 ) (339,994 )
$ 1,108,982 $ 2,814,634 $ 1,688,433 The
tax effects of temporary differences that give rise to significant portions of the deferred tax assets and deferred tax liabilities
at December 31, 2018 and 2017 are presented below.
December
31, December
31,
Deferred tax assets:
Allowance
for loan losses $ 850,964 $ 782,714
State credit carryforward 647,190 488,052
Unrealized gain (loss)
on securities available for sale 472,421 284,877
Passthrough income 68,438 70,603
State net operating
loss carryforward 74,791 67,253
Nonaccrual interest 27,956 19,209
Other real estate owned — 18,157
Other 6,155 5,214
Total gross deferred
tax assets 2,147,915 1,736,079
Valuation
allowance (74,791 ) (67,253 )
Total gross deferred
tax assets, net of valuation allowance 2,073,124 1,668,826
Deferred tax liabilities:
Fixed assets, principally
due to differences in depreciation (39,294 ) (36,424 )
Deferred loan fees (32,825 ) (31,930 )
Other (56,481 ) (53,591 )
Prepaid
expenses (210 ) (210 )
(128,810 ) (122,155 )
Net
deferred tax assets $ 1,944,314 $ 1,546,671 In
2018, the Company invested in a Federal Rehabilitation Credit. The tax credit was used during the year ended December 31,
2018. Amortization expense recognized for the year ended December 31, 2018 was $354,888. In 2016, the Company invested in a
South Carolina Rehabilitation Credit. The tax credit is included in deferred tax assets and is being amortized. Amortization
expense recognized for the years ended December 31, 2018 and 2017 was $306,105, and is included in other operating expense on
the statement of operations. There
was a $74,791 valuation allowance for deferred tax assets at December 31, 2018 associated with the Company’s state net operating
loss. In assessing the realization of deferred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and prior to
their expiration governed by the income tax code. Management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income tax assets are expected to be deductible,
management believes it is more likely than not the Company will realize the benefits of these deductible differences, net of the
existing valuation allowance at December 31, 2018. The amount of the deferred income tax asset considered realizable, however,
could be reduced in the near term if estimates of future taxable income during the carry forward period are reduced.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666,674 increase
in income tax expense for the year ended December 31, 2017 and a corresponding $666,674 decrease in net deferred tax assets as
of December 31, 2017. The
Company has analyzed the tax positions taken or expected to be taken in its tax returns and concluded it has no liability related
to uncertain tax positions in accordance with applicable regulations. Tax
returns for 2015 and subsequent years are subject to examination by taxing authorities.</t>
  </si>
  <si>
    <t>COMMITMENTS AND CONTINGENCIES</t>
  </si>
  <si>
    <t>Commitments and Contingencies Disclosure [Abstract]</t>
  </si>
  <si>
    <t>11. Commitments
and Contingencies 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If deemed necessary, the amount of collateral obtained upon extension of credit is based on our credit evaluation
of the borrower. Collateral held varies, but may include accounts receivable, negotiable instruments, inventory, property, plant
and equipment, and real estate. Commitments to extend credit, including unused lines of credit, amounted to $96,115,504 and $92,869,285
at December 31, 2018 and 2017, respectively. Standby
letters of credit represent our obligation to a third 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We can seek recovery of the amounts paid from the borrower. The
majority of these standby letters of credit are unsecured. Commitments under standby letters of credit are usually for one year
or less. At December 31, 2018 and 2017, we have recorded no liability for the current carrying amount of the obligation to perform
as a guarantor; as such amounts are not considered material. The maximum potential amount of undiscounted future payments related
to standby letters of credit at December 31, 2018 and 2017 was $1,169,644 and $1,219,644, respectively.</t>
  </si>
  <si>
    <t>RELATED PARTY TRANSACTIONS</t>
  </si>
  <si>
    <t>Related Party Transactions [Abstract]</t>
  </si>
  <si>
    <t>12. RELATED PARTY TRANSACTIONS In
the opinion of management, loans to our executive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past due loans to our executive officers as of December
31, 2018 and 2017. The
table below summarizes related party loans.
December
31, December
31,
Balance
at beginning of the year $ 4,569,780 $ 3,944,140
New loans or advances 1,428,098 2,879,435
Repayments (1,596,169 ) (2,253,795 )
Balance
at the end of the year $ 4,401,710 $ 4,569,780 At
December 31, 2018 and 2017, total deposits held by related parties were $8,914,967 and $7,180,958, respectively. The
Company also leased office space from a related party as discussed in the Premises, Equipment and Leasehold Improvements footnote.</t>
  </si>
  <si>
    <t>OTHER EXPENSE</t>
  </si>
  <si>
    <t>Other Income and Expenses [Abstract]</t>
  </si>
  <si>
    <t xml:space="preserve">13. Other Expense The
table below summarizes of the components of other operating expense.
For
the year ended December 31,
2018 2017 2016
Advertising
and business development $ 12,217 $ 10,844 $ 16,159
Supplies 85,984 75,965 94,006
Telephone and postage 175,520 207,526 194,853
Insurance 43,866 44,613 42,192
Professional fees 459,348 451,882 431,424
Data processing services 579,666 585,497 594,550
State and FDIC insurance
and fees 183,867 165,280 242,926
Courier service 54,044 82,907 96,823
Amortization of state
tax credit 306,106 306,105 325,000
Amortization of federal
tax credit 354,888 — —
Other 697,957 587,118 601,843
Total
other operating expenses $ 2,953,463 $ 2,517,737 $ 2,639,776 </t>
  </si>
  <si>
    <t>STOCK INCENTIVE PLAN</t>
  </si>
  <si>
    <t>Disclosure of Compensation Related Costs, Share-based Payments [Abstract]</t>
  </si>
  <si>
    <t>14. Stock
Incentive Plan We
have a Stock Incentive Plan which was approved in 1998 with 180,000 (329,422 adjusted for five 10% stock dividends and a 25% stock dividend) shares reserved and a Stock Incentive Plan which was approved in 2010 with
300,000 (363,000 adjusted for two 10% stock dividends) shares reserved. Under both plans, options are periodically granted to
employees at a price not less than the fair market value of the shares at the date of grant. Employees become 20% vested
after five years and then vest 20% each year until fully vested. The right to exercise each such 20% of the options is
cumulative and will not expire until the tenth anniversary of the date of the grant. All employees are eligible to
participate in this plan if the Executive/Long-Range Committee, in its sole discretion, determines that such person has
contributed or can be expected to contribute to our profits or growth. Option
awards are generally granted with an exercise price equal to the market price of the Company’s common stock at the date
of grant. The fair value of each option award is estimated on the date of grant using a closed form option valuation (Black-Scholes)
model that uses the assumptions noted in the table below. Expected volatilities are based on historical volatilities of our common
stock. The expected term of the options granted shall not exceed ten years from the date of grant (the amount of time options
granted are expected to be outstanding). The risk-free interest rate for the expected term of the option is based on the U.S.
Treasury yield curve in effect at the time of the grant. The
fair value of options granted was determined using the following weighted-average assumptions as of grant date:
2018 2017 2016
Risk free
interest rate 2.88 % 2.43 % 2.33 %
Expected life (in years) 7.5 7.5 10
Expected stock price
volatility 33.69 % 34.20 % 27.95 %
Dividend yield 3.61 % 4.00 % 3.47 % There
are currently no options to purchase or shares exercisable under the 1998 Omnibus Stock Incentive Plan as of December 31, 2018. The
following table presents a summary of the activity under the 1998 and 2010 Omnibus Stock Incentive Plans for the years ended December
31.
2018 2017 2016
Shares Weighted
Average Exercise Price Shares Weighted
Average Exercise Price Shares Weighted
Average Exercise Price
Outstanding, January 1 117,191 $ 10.79 154,085 $ 10.19 201,151 $ 9.97
Granted 11,275 18.23 10,175 20.72 11,000 14.54
Expired — — — — — —
Exercised (24,056 ) 8.96 (36,454 ) 9.57 (43,100 ) 9.51
Forfeited (1,650 ) 20.02 (10,615 ) 15.83 (14,966 ) 12.28
Outstanding, December
31 102,760 $ 11.89 117,191 $ 10.79 154,085 $ 10.19
Exercisable at year
end 32,219 $ 8.81 31,694 $ 8.77 13,882 $ 10.35 Information
has been retroactively adjusted for the 2018 10% stock dividends as applicable. The
following table presents information pertaining to options outstanding at December 31, 2018.
December
31, 2018
Exercise
Price Number
of Options Outstanding Weighted
Average Remaining Contractual Life Weighted
Average Exercise Price Intrinsic
Value of Options Outstanding Number
of Options Exercisable Weighted
Average Exercise Price Intrinsic
Value of Options Exercisable
$ 8.61 41,075 6.33 $ 8.61 $ 353,656 24,645 $ 8.61 $ 277,504
$ 8.90 2,541 1.75 $ 8.90 $ 22,615 2,033 $ 8.90 $ 22,300
$ 9.18 7,199 3.50 $ 9.18 $ 66,087 2,880 $ 9.18 $ 30,783
$ 9.65 2,420 2.25 $ 9.65 $ 23,353 1,452 $ 9.65 $ 14,840
$ 9.92 1,815 3.75 $ 9.92 $ 18,005 726 $ 9.92 $ 7,224
$ 12.26 5,444 5.59 $ 12.26 $ 66,743 — $ 12.26 $ —
$ 12.40 2,419 5.00 $ 12.40 $ 29,996 484 $ 12.40 $ 3,614
$ 13.05 14,217 6.33 $ 13.05 $ 185,532 — $ 13.05 $ —
$ 13.62 3,630 6.50 $ 13.62 $ 49,441 — $ 13.62 $ —
$ 14.54 5,500 7.25 $ 14.54 $ 79,970 — $ 14.54 $ —
$ 18.23 10,450 9.25 $ 18.23 $ 190,504 — $ 18.23 $ —
$ 19.00 2,750 8.17 $ 19.00 $ 52,250 — $ 19.00 $ —
$ 19.82 3,300 8.09 $ 19.82 $ 65,406 — $ 19.82 $ —
102,760 6.26 $ 11.71 $ 1,203,558 32,220 $ 11.7 1 $ 356,265 All
relevant information has been retroactively adjusted for the 2018 10% stock dividends as applicable. The
total intrinsic value of options exercised during the years ended December 31, 2018, 2017, and 2016, were $262,415, $311,836,
and $273,979, respectively. We
recognized compensation cost for the years ended December 31, 2018, 2017 and 2016 in the amount of $72,408, $71,701, and $76,529,
respectively, related to the granted options. As
of December 31, 2018, there was a total of $248,027 in unrecognized compensation cost related to nonvested share-based compensation
arrangements granted under the Plan. The cost is expected to be recognized over a weighted average period of 4.19 years.</t>
  </si>
  <si>
    <t>EMPLOYEE STOCK OWNERSHIP PLAN AND TRUST</t>
  </si>
  <si>
    <t>Employee Stock Ownership Plan And Trust</t>
  </si>
  <si>
    <t xml:space="preserve">15. EMPLOYEE
STOCK OWNERSHIP PLAN AND TRUST We
established an Employee Stock Ownership Plan (“ESOP”) effective January 1, 1989. Any employee of the Bank is eligible
to become a participant in the ESOP upon reaching 21 years of age and credited with one-year of service (1,000 hours of service).
The employee may enter the Plan on the January 1 st The
Company recognizes expense when the contribution is approved by the Board of Directors. The total expenses amounted to $420,000,
$375,000, and $345,000 during the years ended December 31, 2018, 2017, and 2016, respectively. The plan currently owns 308,613
shares of common stock of Bank of South Carolina Corporation. A
participant vests in the ESOP based upon the participant’s credited years of service. The vesting schedule is as follows:
● 1
Year of Service 0%
Vested
● 2 Years of Service
25%
Vested
● 3 Years of Service 50%
Vested
● 4 Years of Service 75%
Vested
● 5 Years of Service 100% Vested Periodically,
the Internal Revenue Service “IRS” requires a restatement of a qualified retirement plan to ensure that the plan document
includes provisions required by legislative and regulatory changes made since the last restatement. There have been no substantive
changes to the plan. The Board of Directors approved a restated plan, on January 26, 2012 (incorporated as Exhibit 10.5 in the
2011 10-K). The Plan was submitted to the IRS for approval and a determination letter was issued September 26, 2013, stating that
the plan satisfies the requirements of Code Section 4975(e)(7). On January 26, 2017, the Board of Directors approved a restated
plan (incorporated as Exhibit 10.6 in the 2016 10-K). The Plan was submitted to the IRS for approval and a determination letter
was issued November 17, 2017, stating that the plan satisfies the requirements of Code Section 4975(e)(7). </t>
  </si>
  <si>
    <t>DIVIDENDS</t>
  </si>
  <si>
    <t>Dividends [Abstract]</t>
  </si>
  <si>
    <t>16. DIVIDENDS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Cash dividends when declared, are paid by the Bank to the Company for distribution to shareholders of the
Company. The Bank paid dividends of $3.8 million, $2.7 million, and $2.3 million to the Company
during the years ended December 31, 2018, 2017 and 2016, respectively. On April 10, 2018,
the Company’s Board of Directors declared a ten percent stock dividend to our shareholders. The record date was April
30, 2018 and the distribution date was May 31, 2018. Earnings per share and average shares outstanding have been adjusted for
all periods presented to retroactively reflect the stock dividend in our consolidated financial statements. Total shares
outstanding increased by 499,095 shares.</t>
  </si>
  <si>
    <t>INCOME PER COMMON SHARE</t>
  </si>
  <si>
    <t>Earnings Per Share [Abstract]</t>
  </si>
  <si>
    <t xml:space="preserve">17. Income Per
Common Share Basic
income per share is computed by dividing net income by the weighted-average number of common shares outstanding.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nd average shares outstanding have been adjusted for all
periods presented to retroactively reflect the ten percent stock dividend declared on April 10, 2018. The
following table is a summary of the reconciliation of average shares outstanding for the years ended December 31.
2018 2017 2017
Numerator:
Net
income $ 6,922,934 $ 4,901,825 $ 5,247,063
Denominator:
Weighted average shares outstanding 5,500,027 5,471,001 5,428,884
Effect of dilutive
shares 88,985 97,492 132,855
Weighted average
shares outstanding - diluted 5,589,012 5,568,493 5,561,739
Earnings per share - basic $ 1.26 $ 0.90 $ 0.97
Earnings per share - diluted $ 1.24 $ 0.88 $ 0.94 </t>
  </si>
  <si>
    <t>REGULATORY CAPITAL REQUIREMENTS</t>
  </si>
  <si>
    <t>Regulatory Capital Requirements [Abstract]</t>
  </si>
  <si>
    <t>18. Regulatory
Capital Requirements The
Company and the Bank are subject to various capital requirements administered by the federal banking agencies. Failure to meet
minimum capital requirements can initiate certain mandatory and possible additional discretionary actions by regulators that,
if undertaken, could have a direct material effect on the Company and the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ements by the regulators about
components, risk weightings, and other factors. Current
quantitative measures established by regulation to ensure capital adequacy require that we maintain minimum amounts and ratios
(set forth in the table below) of total and Tier 1 capital (as defined in the regulation) to risk-weighted assets (as defined)
and to average assets. We believe that the Company and the Bank meet all capital adequacy requirements to which they were subject
at December 31, 2018 and 2017. On
July 2, 2013, the Federal Reserve Board approved the final rules implementing the Basel Committee on Banking Supervision’s
(“BCBS”) capital guidelines for U.S. banks (“Basel III”). Following the actions by the Federal Reserve,
the FDIC also approved regulatory capital requirements on July 9, 2013. The FDIC’s rule is identical in substance to the
final rules issued by the Federal Reserve Bank. Basel
III became effective on January 1, 2015. The purpose is to improve the quality and increase the quantity of capital for all banking
organizations. The minimum requirements for the quantity and quality of capital were increased. The rule includes a new common
equity Tier 1 capital to risk-weighted assets ratio of 4.50% and a common equity Tier 1 capital conservation buffer of 2.50% of
risk-weighted assets. The rule also raises the minimum ratio of Tier 1 capital to risk-weighted assets from 4.00% to 6.00% and
requires a minimum leverage ratio of 4.00%. In addition, the rule also implements strict eligibility criteria for regulatory capital
instruments and improves the methodology for calculating risk-weighted assets to enhance risk sensitivity. All final rule requirements
will be phased in over a multi-year schedule. The capital conservation buffer in effect for the year ended December 31, 2018 was
8.39%. At
December 31, 2018, the Bank was categorized as “well capitalized” under Basel III. To be categorized as “well
capitalized” the Bank must maintain minimum total risk based, Tier 1 risk based, common equity Tier 1 risk based capital
and Tier 1 leverage ratios of 10.00%, 8.00%, 6.50%, and 5.00%, respectively, and to be categorized as “adequately capitalized,”
the Bank must maintain minimum total risk based, Tier 1 risk based, common equity Tier 1 risk based capital, and Tier 1 leverage
ratios of 8.00%, 6.00%, 4.50%, and 4.00%, respectively. The
following tables present the actual and required capital amounts and ratios for the Company and Bank at December 31, 2018
and 2017:
December
31, 2018
Actual For
Capital Adequacy Purposes To
Be Well Capitalized Under Prompt Corrective Action Provisions
( in thousands Amount Ratio Amount Ratio Amount Ratio
Total capital to risk-weighted assets:
Company
$ 50,657 16.69 % $ 24,280 8.00 % N/A N/A
Bank $ 49,695 16.39 % $ 24,262 8.00 % $ 30,328 10.00 %
Tier 1 capital to risk-weighted assets:
Company $ 46,864 15.44 % $ 18,210 6.00 % N/A N/A
Bank $ 45,898 15.13 % $ 18,197 6.00 % $ 24,262 8.00 %
Tier 1 capital to average assets:
Company $ 46,864 10.76 % $ 17,428 4.00 % N/A N/A
Bank $ 45,898 10.54 % $ 17,419 4.00 % $ 21,773 5.00 %
Common equity Tier 1 capital:
Company $ 46,864 15.44 % $ 13,658 4.50 % N/A N/A
Bank $ 45,898 15.13 % $ 13,647 4.50 % $ 13,647 4.50 %
December
31, 2017
Actual For
Capital Adequacy Purposes To
Be Well Capitalized Under Prompt Corrective Action Provisions
( in thousands Amount Ratio Amount Ratio Amount Ratio
Total capital to risk-weighted assets:
Company
$ 47,986 15.97 % $ 23,213 8.00 % N/A N/A
Bank $ 47,100 15.69 % $ 24,020 8.00 % $ 30,025 10.00 %
Tier 1 capital to risk-weighted assets:
Company $ 44,253 14.73 % $ 17,410 6.00 % N/A N/A
Bank $ 43,344 14.44 % $ 18,015 6.00 % $ 24,020 8.00 %
Tier 1 capital to average assets:
Company $ 44,253 10.01 % $ 16,738 4.00 % N/A N/A
Bank $ 43,344 9.82 % $ 17,661 4.00 % $ 22,077 5.00 %
Common equity Tier 1 capital:
Company $ 44,253 14.73 % $ 13,058 4.50 % N/A N/A
Bank $ 43,344 14.44 % $ 13,511 4.50 % $ 19,516 6.50 %</t>
  </si>
  <si>
    <t>DISCLOSURES REGARDING FAIR VALUE OF FINANCIAL INSTRUMENTS</t>
  </si>
  <si>
    <t>Fair Value Disclosures [Abstract]</t>
  </si>
  <si>
    <t xml:space="preserve">19. Disclosures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with interest rate locks and commitments to sell fixed rate conforming
loans on a best efforts basis. We do not currently engage in hedging activities. Based on the short-term fair value of
mortgage loans held for sale (derivative contract), our derivative instruments were immaterial to our consolidated financial
statements as of December 31, 2018 and 2017.
Assets and liabilities
measured at fair value on a recurring basis at December 31, 2018 and 2017 are in the following table.
Balance
as of December 31, 2018
Quoted Market Price in Active Markets Significant Other Observable Inputs Significant Unobservable Inputs Total
U.S. Treasury
Notes $ 32,356,634 $ — $ — $ 32,356,634
Government-Sponsored
Enterprises — 59,369,280 — 59,369,280
Municipal
Securities — 21,701,005 6,241,955 27,942,960
Total $ 32,356,634 $ 81,070,285 $ 6,241,955 $ 119,668,874
Balance
as of December 31, 2017
Quoted
Market Price in Active Markets Significant Other Observable Inputs Significant Unobservable Inputs Total
U.S. Treasury Notes $ 35,559,845 $ — $ — $ 35,559,845
Government-Sponsored
Enterprises — 63,556,504 — 63,556,504
Municipal
Securities — 28,675,012 11,458,889 40,133,901
Total $ 35,559,845 $ 92,231,516 $ 11,458,889 $ 139,250,250 There
were no liabilities recorded at fair value on a recurring basis as of December 31, 2018 or 2017. The
following table reconciles the changes in assets measured at fair value on a recurring basis using significant unobservable inputs
(Level 3) for the years ended December 31, 2018 and 2017.
December
31, December
31,
Beginning
balance $ 11,458,889 $ 13,977,857
Total realized/unrealized
gains (losses)
Included in earnings — —
Included in other comprehensive
income 150,993 137,751
Purchases, issuances,
and settlements, net of maturities (5,367,927 ) (2,656,719 )
Transfers
in and/or out of Level 3 — —
Ending balance $ 6,241,955 $ 11,458,889 There
were no transfers between fair value levels in 2018 or 2017. The
following paragraphs describe the valuation methodologies used for assets and liabilities recorded at fair value on a nonrecurring
basis: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ongoing basis; that is, the instruments are not measured at fair value
on an ongoing basis but are subject to fair value adjustments in certain circumstances (for example, when there is evidence of
impairment). The following tables present information about certain assets and liabilities measured at fair value on a nonrecurring
basis at December 31, 2018 and 2017.
December 31, 2018
Quoted
Market Price in Active Markets Significant
Other Observable Inputs Significant
Unobservable Inputs Total
Impaired
loans $ — $ — $ 2,223,028 $ 2,223,028
Other real estate owned — — — —
Loans
held for sale — 1,199,438 — 1,199,438
Total $ — $ 1,199,438 $ 2,223,028 $ 3,422,466
December 31, 2017
Quoted
Market Price in Active Markets (Level
1) Significant Other Observable Inputs (Level
2) Significant Unobservable Inputs (Level
3) Total
Impaired
loans $ — $ — $ 1,735,051 $ 1,735,051
Other real estate owned — — 435,479 435,479
Mortgage loans to be sold — 2,093,723 — 2,093,723
Total $ — $ 2,093,723 $ 2,170,530 $ 4,264,253 There
were no liabilities measured at fair value on a nonrecurring basis as of December 31, 2018 or 2017. The
following table provides information describing the unobservable inputs used in Level 3 fair value measurements at December 31,
2018:
Inputs
Valuation Technique Unobservable Input General
Range of Inputs
Impaired
Loans Appraisal
Value/Comparison Sales/Other Estimates Appraisals
and/or Sales of Comparable Properties Appraisals
Discounted 10% to 20% for Sales Commissions and Other Holding Costs
Other
Real Estate Owned Appraisal
Value/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Bank The
carrying value approximates fair value. All mature within 90 days and do not present unanticipated credit concerns. b.
Investment securities available for 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During
the first quarter of 2018, the Company adopted ASU 2016-01, Recognition and Measurement of Financial Assets and Liabilities.
As
of December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d a credit risk assumption in the determination
of the fair value of its loans. This credit risk assumption wa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a reasonable estimate of fair value. f.
Loan commitments Estimates
of the fair value of these off-balance sheet items are not made because of the short-term nature of these arrangements and the
credit standing on the counterparties. The
following tables present the carrying amount, fair value, and placement in the fair value hierarchy of our financial instruments
as of December 31, 2018 and 2017, respectively.
Fair Value Measurements at December 31, 2018
Carrying Estimated Level
1 Level
2 Level
3
Financial Assets:
Cash and
due from banks $ 6,325,457 $ 6,325,457 $ 6,325,457 $ — $ —
Interest-bearing
deposits at the Federal Reserve 25,506,784 25,506,784 25,506,784 — —
Investment securities
available for sale 119,668,874 119,668,874 32,356,634 81,070,285 6,241,955
Mortgage loans to be
sold 1,199,438 1,199,438 — 1,199,438 —
Loans, net 270,449,936 263,780,751 — 263,780,751
Accrued interest receivable 1,561,915 1,561,915 — 1,561,915 —
Financial
Liabilities:
Demand deposits 347,909,663 347,909,663 — 347,909,663 —
Time deposits 34,468,725 38,747,898 38,747,898 —
Accrued interest payable 163,876 163,876 — 163,876 —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Net
loans 266,305,242 265,277,204 — — 265,277,204
Accrued
interest receivable 1,720,920 1,720,920 — 1,720,920 —
Financial
Liabilities:
Demand
deposits 360,967,884 360,967,884 — 360,967,884 —
Time
deposits 41,920,416 40,722,870 — 40,722,870 —
Accrued
interest payable 96,190 96,190 — 96,190 — </t>
  </si>
  <si>
    <t>BANK OF SOUTH CAROLINA CORPORATION - PARENT COMPANY</t>
  </si>
  <si>
    <t>Condensed Financial Information Disclosure [Abstract]</t>
  </si>
  <si>
    <t xml:space="preserve">20. Bank
of South Carolina Corporation - Parent Company
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18 and 2017, and the related condensed statements of income
and cash flows for the years ended December 31, 2018, 2017 and 2016, are as follows:
Condensed
Statements of Financial Condition
2018 2017
Assets
Cash $ 1,007,501 $ 947,216
Investment
in wholly-owned bank subsidiary 45,103,068 42,437,503
Other
assets 178,629 127,274
Total
assets $ 46,289,198 $ 43,511,993
Liabilities and shareholders’
equity
Other
liabilities $ 826,637 $ 747,358
Shareholders’
equity 45,462,561 42,764,635
Total
liabilities and shareholders’ equity $ 46,289,198 $ 43,511,993
Condensed
Statements of Income
For the years ended December 31,
2018 2017 2016
Interest
income $ 1,157 $ 484 $ 571
Net operating expenses (224,316 ) (189,872 ) (177,612 )
Dividends received
from bank 3,775,000 2,685,000 2,340,000
Equity
in undistributed earnings of subsidiary 3,371,093 2,406,213 3,084,104
Net
income $ 6,922,934 $ 4,901,825 $ 5,247,063
Condensed
Statements of Cash Flows
For the years ended December 31,
2018 2017 2016
Cash
flows from operating activities:
Net
income $ 6,922,934 $ 4,901,825 $ 5,247,063
Stock-based
compensation expense 72,408 71,701 76,529
Equity
in undistributed earnings of subsidiary (3,371,093 ) (2,406,213 ) (3,084,104 )
Decrease
in other assets (51,355 ) (51,197 ) (55,923 )
(Decrease)
Increase in other liabilities (6,333 ) 151 —
Net
cash provided by operating activities 3,566,561 2,516,267 2,183,565
Cash
flows from financing activities:
Dividends
paid (3,699,845 ) (2,832,489 ) (2,613,715 )
Stock
options exercised 193,569 340,843 405,749
Net
cash used in financing activities (3,506,276 ) (2,491,646 ) (2,207,966 )
Net
increase (decrease) in cash 60,285 24,621 (24,401 )
Cash
at the beginning of the year 947,216 922,595 946,996
Cash
at the end of the year $ 1,007 ,501 $ 947,216 $ 922,595
Supplemental
disclosure for non-cash investing and financing activity $ 85,615 $ 53,340 $ 74,706 </t>
  </si>
  <si>
    <t>QUARTERLY RESULTS OF OPERATIONS (UNAUDITED)</t>
  </si>
  <si>
    <t>Quarterly Financial Information Disclosure [Abstract]</t>
  </si>
  <si>
    <t xml:space="preserve">21. Quarterly Results
of Operations (unaudited) The
tables below represent the quarterly results of operations for the years ended December 31, 2018 and 2017, respectively:
2018
Fourth Third Second First
Total
interest and fee income $ 4,727,449 $ 4,665,586 $ 4,423,867 $ 4,320,009
Total
interest expense 249,425 195,434 139,697 109,830
Net
interest income 4,478,024 4,470,152 4,284,170 4,210,179
Provision
for loan losses 95,000 100,000 75,000 55,000
Net
interest income after provision for loan losses 4,383,024 4,370,152 4,209,170 4,155,179
Total
other income 532,891 458,693 555,096 447,945
Total
other expense 2,970,411 2,816,474 2,651,515 2,641,834
Income
before income tax expense 1,945,504 2,012,371 2,112,751 1,961,290
Income
tax expense 139,310 234,218 386,394 349,060
Net
income $ 1,806,194 $ 1,778,153 $ 1,726,357 $ 1,612,230
Basic
income per common share $ 0.33 $ 0.32 $ 0.31 $ 0.29
Diluted
income per common share $ 0.32 $ 0.32 $ 0.31 $ 0.29
2017
Fourth Third Second First
Total
interest and fee income $ 4,327,409 $ 4,117,032 $ 3,933,285 $ 3,791,421
Total
interest expense 109,934 110,625 106,522 96,782
Net
interest income 4,217,475 4,006,407 3,826,763 3,694,639
Provision
for loan losses 2,500 20,000 30,000 2,500
Net
interest income after provision for loan losses 4,214,975 3,986,407 3,796,763 3,692,139
Other
income 538,236 481,882 696,479 551,874
Other
expense 2,696,005 2,484,538 2,590,123 2,471,630
Income
before income tax expense 2,057,206 1,983,751 1,903,119 1,772,383
Income
tax expense 1,208,507 543,098 516,734 546,295
Net
income $ 848,699 $ 1,440,653 $ 1,386,385 $ 1,226,088
Basic
income per common share $ 0.15 $ 0.26 $ 0.25 $ 0.22
Diluted
income per common share $ 0.15 $ 0.26 $ 0.25 $ 0.22 </t>
  </si>
  <si>
    <t>SUMMARY OF SIGNIFICANT ACCOUNTING POLICIES (Policies)</t>
  </si>
  <si>
    <t>Principles of Consolidation</t>
  </si>
  <si>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si>
  <si>
    <t>Accounting Estimates and Assumptions</t>
  </si>
  <si>
    <t xml:space="preserve">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t>
  </si>
  <si>
    <t>Reclassification</t>
  </si>
  <si>
    <t>Reclassification: Certain
amounts in the prior years’ financial statements have been reclassified to conform to the current year’s presentation.
Such reclassifications have no effect on shareholders’ equity or the net income as previously reported.</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t>
  </si>
  <si>
    <t>Cash and Cash Equivalents</t>
  </si>
  <si>
    <t>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8 and 2017, respectively.</t>
  </si>
  <si>
    <t>Interest-bearing Deposits at the Federal Reserve</t>
  </si>
  <si>
    <t>Interest-bearing
Deposits at the Federal Reserve Interest-bearing
deposits at the Federal Reserve mature within one year and are carried at cost.</t>
  </si>
  <si>
    <t>Investment Securities</t>
  </si>
  <si>
    <t>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8 and 2017.</t>
  </si>
  <si>
    <t>Mortgage Loans to be Sold</t>
  </si>
  <si>
    <t>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t>
  </si>
  <si>
    <t>Loans and Allowance for Loan Losses</t>
  </si>
  <si>
    <t>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50,000) where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i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t>
  </si>
  <si>
    <t>Concentration of Credit Risk</t>
  </si>
  <si>
    <t>Concentration
of Credit Risk Our
primary market consists of the counties of Berkeley, Charleston and Dorchester, South Carolina. As of December 31, 2018, the majority
of the total loan portfolio, as well as a substantial portion of the commercial and real estate loan portfolios, were to borrowers
within this region. No other areas of significant concentration of credit risk have been identified.</t>
  </si>
  <si>
    <t>Premises, Equipment and Leasehold Improvements and Depreciation</t>
  </si>
  <si>
    <t>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t>
  </si>
  <si>
    <t>Other Real Estate Owned</t>
  </si>
  <si>
    <t>Other
Real Estate Owned Fair
value is based upon independent market prices, appraised values of the collateral, or our estimation of the value of the collateral.
Losses arising from an initial foreclosure are charged against the allowance for loan losses. Subsequent to foreclosure, other
real estate owned (“OREO”) is recorded at the lower of cost or fair value, adjusted for net selling costs. Gains and
losses on the sale of OREO and subsequent write-downs from periodic re-evaluation are charged to net other real estate owned expenses.</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18 and 2017.</t>
  </si>
  <si>
    <t>Stock-Based Compensation</t>
  </si>
  <si>
    <t>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t>
  </si>
  <si>
    <t>Income Per Common Share</t>
  </si>
  <si>
    <t>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t>
  </si>
  <si>
    <t>Segment Information</t>
  </si>
  <si>
    <t>Segment
Information The
Company operates and manages itself within one retail banking segment and therefore has not provided segment
disclosures.</t>
  </si>
  <si>
    <t>Interest Rate Lock Commitments and Forward Sale Contracts</t>
  </si>
  <si>
    <t>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18
and 2017. We
had no embedded derivative instruments requiring hedge accounting treatment at December 31, 2018. We do not currently engage in
hedging activities.</t>
  </si>
  <si>
    <t>Recent Accounting Pronouncements</t>
  </si>
  <si>
    <t>Recent
Accounting Pronouncements The
following is a summary of recent authoritative pronouncements that could impact the accounting, reporting and/or disclosure of
financial information by the Company. In
May 2014, the Financial Accounting Standards Board (“FASB”) issued Accounting Standards Update (“ASU”)
2014-09, Revenue from Contracts with Customers, Topic 606. In
January 2016, the FASB issued ASU 2016-01, Financial Instruments – Overall (Subtopic 825-10); Recognition and
Measurement of Financial Instruments and Financial Liabilities. In
February 2016, the FASB issued ASU 2016-02, Leases (Topic 842), In
March 2016, the FASB issued ASU 2016-08, Revenue from Contracts with Customers (Topic 606): Principal versus Agent Considerations
(Reporting Revenue Gross versus Net), In
March 2016, the FASB issued ASU 2016-09, Compensation – Stock Compensation (Topic 718): Improvements to Employee Share
– Based Payment Accounting,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December 2016, the FASB issued ASU 2016-20, Technical Corrections and Improvements to Topic 606, Revenue from Contracts with
Customers In
January 2017, the FASB issued ASU 2017-01, Clarifying the Definition of a Business In
February 2017, the FASB issued ASU 2017-05, Clarifying the Scope of Asset Derecognition Guidance and Accounting for Partial
Sales of Nonfinancial Assets Revenue from Contracts with Customers In
March 2017, the FASB issued ASU 2017-08, Receivables – Nonrefundable Fees and Other Costs (Subtopic 310-20): Premium
Amortization of Purchased Callable Debt Securities, In
February 2018, the FASB issued ASU 2018-02, Income Statement – Reporting Comprehensive Income (Topic 220):
Reclassification of Certain Tax Effects from Accumulated Other Comprehensive Income, In
March 2018, the FASB issued ASU 2018-04 , Investments—Debt Securities (Topic 320) and Regulated Operations (Topic
980): Amendments to SEC Paragraphs Pursuant to SEC Staff Accounting Bulletin No. 117 and SEC Release No. 33-9273, In
March 2018, the FASB issued ASU 2018-05, Income Taxes (Topic 740): Amendments to SEC Paragraphs Pursuant to SEC Staff
Accounting Bulletin No. 118 In
May 2018, the FASB amended the Financial Services – Depository and Lending Topic of the ASC to remove outdated guidance
related to Circular 202. The amendments were effective upon issuance and did not have a material effect on the financial statements. In
July 2018, the FASB issued ASU 2018-10, Codification Improvements to Topic 842 – Leases In
July 2018, the FASB issued ASU 2018-11, Leases (Topic 842): Targeted Improvement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 In
October 2018, the FASB issued ASU 2018-07, Consolidation (Topic 810): Targeted Improvements to Related Party Guidance for Variable
Interest Entities, In
December 2018, the FASB issued ASU 2018-20, Leases (Topic 842): Narrow-Scope Improvements for Lessors, Other
accounting standards that have been issued or proposed by the FASB or other standards-setting bodies are not expected to have
a material impact on our financial position, results of operations or cash flows.</t>
  </si>
  <si>
    <t>INVESTMENT SECURITIES AVAILABLE FOR SALE (Tables)</t>
  </si>
  <si>
    <t>Schedule of amortized cost fair value of investment securities available for sale</t>
  </si>
  <si>
    <t xml:space="preserve">The
amortized cost and fair value of investment securities available for sale are summarized as follows.
December
31, 2018
Amortized Gross
Unrealized Gains Gross
Unrealized Losses Estimated
U.S. Treasury
Notes $ 32,965,693 $ — $ (609,059 ) $ 32,356,634
Government-Sponsored
Enterprises 60,684,878 — (1,315,598 ) 59,369,280
Municipal
Securities 28,267,930 112,971 (437,941 ) 27,942,960
Total $ 121,918,501 $ 112,971 $ (2,362,598 ) $ 119,668,874
December
31, 2017
Amortized Gross
Unrealized Gains Gross
Unrealized Losses Estimated
U.S.
Treasury Notes $ 35,970,990 $ — $ (411,145 ) $ 35,559,845
Government-Sponsored
Enterprises 64,444,315 — (887,811 ) 63,556,504
Municipal
Securities 40,191,502 487,545 (545,146 ) 40,133,901
Total $ 140,606,807 $ 487,545 $ (1,844,102 ) $ 139,250,250 </t>
  </si>
  <si>
    <t>Schedule of amortized cost and estimated fair value of investment securities available for sale by contractual maturity</t>
  </si>
  <si>
    <t xml:space="preserve">The
amortized cost and estimated fair value of investment securities available for sale at December 31, 2018 and December 31, 2017,
by contractual maturity are in the following table.
December
31, 2018 December
31, 2017
Amortized Cost Estimated Fair
Value Amortized Cost Estimated Fair
Value
Due
in one year or less $ 4,246,325 $ 4,249,570 $ 11,554,040 $ 11,546,968
Due
in one year to five years 99,753,174 97,915,185 72,622,056 72,124,395
Due
in five years to ten years 17,504,456 17,128,425 53,290,088 52,576,036
Due
in ten years and over 414,546 375,694 3,140,623 3,002,851
Total
$ 121,918,501 $ 119,668,874 $ 140,606,807 $ 139,250,250 </t>
  </si>
  <si>
    <t>Schedule of investment securities gross unrealized losses on investment securities and the fair market value of the related securities</t>
  </si>
  <si>
    <t xml:space="preserve">The
tables below summarize gross unrealized losses on investment securities and the fair market value of the related securities, aggregated
by investment category and length of time that individual securities have been in a continuous unrealized loss position, at December
31, 2018 and 2017.
Less
Than 12 Months 12
Months or Longer Total
# Fair
Value Gross
Unrealized Loss # Fair
Value Gross
Unrealized Loss # Fair
Value Gross
Unrealized Loss
December
31, 2018
Available
for sale
U.S.
Treasury Notes $ — $ — 7 $ 32,356,634 $ (609,059 ) 7 $ 32,356,634 $ (609,059 )
Government-Sponsored
Enterprises 2 9,967,000 (14,302 ) 11 49,402,280 (1,301,296 ) 13 59,369,280 (1,315,598 )
Municipal
Securities 2 1,362,286 (7,547 ) 31 11,840,912 (430,394 ) 33 13,203,198 (437,941 )
Total 4 $ 11,329,286 $ (21,849 ) 49 $ 93,599,826 $ (2,340,749 ) 53 $ 104,929,112 $ (2,362,598 )
December
31, 2017
Available
for sale
U.S.
Treasury Notes 8 $ 35,559,845 $ (411,145 ) — $ — $ — 8 $ 35,559,845 $ (411,145 )
Government-Sponsored
Enterprises 12 53,275,064 (462,174 ) 3 10,281,440 (425,637 ) 15 63,556,504 (887,811 )
Municipal
Securities 20 7,815,221 (134,998 ) 29 11,056,185 (410,148 ) 49 18,871,406 (545,146 )
Total
40 $ 96,650,130 $ (1,008,317 ) 32 $ 21,337,625 $ (835,785 ) 72 $ 117,987,755 $ (1,844,102 ) </t>
  </si>
  <si>
    <t>Schedule of proceeds from sales of securities available for sale and gross realized gains and losses</t>
  </si>
  <si>
    <t>The
table below shows the proceeds received from sales of securities available for sale and gross realized gains and losses.
For
the Year Ended December 31,
2018 2017 2016
Gross proceeds $ 21,434,634 $ 20,231,265 $ 36,218,087
Gross realized gains 104,634 154,692 384,963
Gross realized losses (99,899 ) (108,872 ) (4,059 )</t>
  </si>
  <si>
    <t>LOANS AND ALLOWANCE FOR LOAN LOSSES (Tables)</t>
  </si>
  <si>
    <t>Schedule of major classifications of loans</t>
  </si>
  <si>
    <t xml:space="preserve">Major
classifications of loans (net of deferred loan fees of $156,309 at December 31, 2018, and $152,047 at December 31, 2017)
are shown in the table below.
December
31, December
31,
Commercial $ 54,829,078 $ 51,723,237
Commercial
real estate:
Construction 7,304,300 2,317,857
Other 143,703,401 140,186,324
Consumer:
Real
estate 63,787,411 70,797,973
Other 5,040,077 5,155,249
Total
loans 274,664,267 270,180,640
Allowance
for loan losses (4,214,331 ) (3,875,398 )
Total
loans, net $ 270,449,936 $ 266,305,242 </t>
  </si>
  <si>
    <t>Schedule of credit risks by category and internally assigned grades</t>
  </si>
  <si>
    <t xml:space="preserve">The
following tables illustrate credit risks by category and internally assigned grades at December 31, 2018 and December 31, 2017.
“Pass” includes loans internally graded as excellent, good and satisfactory.
December 31, 2018
Commercial Commercial Commercial Consumer Consumer Total
Pass $ 50,663,356 $ 7,304,300 $ 136,804,420 $ 60,480,317 $ 4,726,494 $ 259,978,887
Watch 1,973,675 — 4,938,711 2,077,341 226,117 9,215,844
OAEM 157,300 — 590,294 350,000 — 1,097,594
Sub-Standard 2,034,747 — 1,369,976 879,753 87,466 4,371,942
Doubtful — — — — — —
Loss — — — — — —
Total $ 54,829,078 $ 7,304,300 $ 143,703,401 $ 63,787,411 $ 5,040,077 $ 274,664,267
December 31, 2017
Commercial Commercial Commercial Consumer Consumer Total
Pass $ 47,456,205 $ 1,936,335 $ 134,401,977 $ 68,570,298 $ 4,933,696 $ 257,298,511
Watch 2,403,978 381,522 3,605,621 1,934,802 185,746 8,511,669
OAEM — — 610,806 — — 610,806
Sub-Standard 1,863,054 — 1,567,920 292,873 35,807 3,759,654
Doubtful — — — — — —
Loss — — — — — —
Total $ 51,723,237 $ 2,317,857 $ 140,186,324 $ 70,797,973 $ 5,155,249 $ 270,180,640 </t>
  </si>
  <si>
    <t>Schedule of aging analysis of the recorded investment in loans segregated by class</t>
  </si>
  <si>
    <t xml:space="preserve">The
following tables include an aging analysis of the recorded investment in loans segregated by class.
December
31, 2018
30-59
Days 60-89
Days Greater
Than Total Current Total Recorded
Commercial $ 266,567 $ 17,492 $ 229,395 $ 513,454 $ 54,315,624 $ 54,829,078 $ —
Commercial
Real Estate Construction — — — — 7,304,300 7,304,300 —
Commercial
Real Estate Other 35,000 215,049 571,292 821,341 142,882,060 143,703,401 —
Consumer
Real Estate — — — — 63,787,411 63,787,411 —
Consumer
Other 24,621 — — 24,621 5,015,456 5,040,077 —
Total $ 326,188 $ 232,541 $ 800,687 $ 1,359,416 $ 273,304,851 $ 274,664,267 $ —
December
31, 2017
30-59 Days 60-89 Days Greater
Than Total
Current Total Recorded
Commercial $ 3,531 $ 192,846 $ — $ 196,377 $ 51,526,860 $ 51,723,237 $ —
Commercial
Real Estate — — — — 2,317,857 2,317,857 —
Commercial
Real Estate — — 651,578 651,578 139,534,746 140,186,324 —
Consumer
Real Estate — — — — 70,797,973 70,797,973 —
Consumer
Other 10,302 — 34,107 44,409 5,110,840 5,155,249 34,107
Total $ 13,833 $ 192,846 $ 685,685 $ 892,364 $ 269,288,276 $ 270,180,640 $ 34,107 </t>
  </si>
  <si>
    <t>Schedule of non-accrual loans</t>
  </si>
  <si>
    <t xml:space="preserve">The
following table summarizes the balances of non-accrual loans.
Loans
Receivable on Non-Accrual
December
31, 2018 December
31, 2017
Commercial $ 251,219 $ 41,651
Commercial Real Estate
Construction — —
Commercial Real Estate
Other 571,292 790,208
Consumer Real Estate — —
Consumer
Other 1,023 —
Total $ 823,534 $ 831,859 </t>
  </si>
  <si>
    <t>Schedule of change in allowance and an allocation of the allowance by loan categery</t>
  </si>
  <si>
    <t xml:space="preserve">The
following tables set forth the changes in the allowance and an allocation of the allowance by class at December 31, 2018, 2017 and 2016.
December
31, 2018
Commercial Commercial Commercial Consumer Consumer Total
Allowance
for Loan Losses:
Beginning
Balance $ 1,403,588 $ 23,638 $ 1,549,755 $ 796,918 $ 101,499 $ 3,875,398
Charge-offs (31,250 ) — — — (84,637 ) (115,887 )
Recoveries 14,000 — 56,827 45,412 13,581 129,820
Provisions 279,075 40,238 (314,236 ) (455,745 ) 775,668 325,000
Ending
Balance $ 1,665,413 $ 63,876 $ 1,292,346 $ 386,585 $ 806,111 $ 4,214,331
December
31, 2017
Commercial Commercial Real
Estate Construction Commercial Real
Estate Other Consumer Real
Estate Consumer Other Total
Allowance
for Loan Losses
Beginning
Balance $ 1,545,188 $ 51,469 $ 1,374,706 $ 726,391 $ 153,863 $ 3,851,617
Charge-offs
— — (180,587 ) — (4,862 ) (185,449 )
Recoveries
6,000 — 87,030 60,000 1,200 154,230
Provisions
(147,600 ) (27,831 ) 268,606 10,527 (48,702 ) 55,000
Ending
Balance $ 1,403,588 $ 23,638 $ 1,549,755 $ 796,918 $ 101,499 $ 3,875,398
December
31, 2016
Commercial Commercial Real
Estate Construction Commercial Real
Estate Other Consumer Real
Estate Consumer Other Total
Allowance
for Loan Losses
Beginning
Balance $ 896,854 $ 59,861 $ 1,345,094 $ 941,470 $ 174,548 $ 3,417,827
Charge-offs
(33,046 ) — (78,300 ) (82,015 ) (14,934 ) (208,295 )
Recoveries
— — 65,000 — 7,085 72,085
Provisions
681,380 (8,392 ) 42,912 (133,064 ) (12,836 ) 570,000
Ending
Balance $ 1,545,188 $ 51,469 $ 1,374,706 $ 726,391 $ 153,863 $ 3,851,617 </t>
  </si>
  <si>
    <t>Schedule of allocation of the allowance for loan losses and the gross investment in loans by class and reserving methodology</t>
  </si>
  <si>
    <t xml:space="preserve">The
following tables present, by class and reserving methodology, the allocation of the allowance for loan losses and the gross investment
in loans.
December
31, 2018
Commercial Commercial Commercial Consumer Consumer Total
Allowance
for Loan Losses
Individually
evaluated for impairment $ 1,132,805 $ — $ 37,416 $ — $ 21,324 $ 1,191,545
Collectively
evaluated for impairment 532,608 63,876 1,254,930 386,585 784,787 3,022,786
Total
Allowance for Loan Losses $ 1,665,413 $ 63,876 $ 1,292,346 $ 386,585 $ 806,111 $ 4,214,331
Loans
Receivable
Individually
evaluated for impairment $ 1,996,579 $ — $ 1,280,890 $ 879,753 $ 21,324 $ 4,178,546
Collectively
evaluated for impairment 52,832,499 7,304,300 142,422,511 62,907,658 5,018,753 270,485,721
Total
Loans Receivable $ 54,829,078 $ 7,304,300 $ 143,703,401 $ 63,787,411 $ 5,040,077 $ 274,664,267
December
31, 2017
Commercial Commercial
Commercial Real
Estate Consumer Consumer Other Total
Allowance
for Loan Losses
Individually
evaluated for impairment $ 832,571 $ — $ 99,523 $ 43,042 $ 34,107 $ 1,009,243
Collectively
evaluated for impairment 571,017 23,638 1,450,232 753,876 67,392 2,866,155
Total
Allowance for Losses $ 1,403,588 $ 23,638 $ 1,549,755 $ 796,918 $ 101,499 $ 3,875,398
Loans
Receivable
Individually
evaluated for impairment $ 1,812,461 $ — $ 1,584,821 $ 292,873 $ 34,107 $ 3,724,262
Collectively
evaluated for impairment 49,910,776 2,317,857 138,601,503 70,505,100 5,121,142 266,456,378
Total
Loans Receivable $ 51,723,237 $ 2,317,857 $ 140,186,324 $ 70,797,973 $ 5,155,249 $ 270,180,640 </t>
  </si>
  <si>
    <t>Schedule of loans individually evaluated for impairment and the corresponding allowance for loan losses</t>
  </si>
  <si>
    <t xml:space="preserve">As
of December 31, 2018 and 2017, loans individually evaluated for impairment and the corresponding allowance for loan losses are
presented in the following table.
Impaired
and Restructured Loans as of the year ended December 31,
2018 2017
Unpaid
Principal Balance Recorded
Investment Related
Allowance Unpaid
Principal Balance Recorded
Investment Related
Allowance
With
no related allowance recorded:
Commercial
$ 115,983 $ 115,983 $ — $ 152,490 $ 152,490 $ —
Commercial
Real Estate Construction — — — — — —
Commercial
Real Estate Other 974,249 974,249 — 1,058,601 1,058,601 —
Consumer
Real Estate 879,753 879,753 — 249,754 249,754 —
Consumer
Other — — — — — —
Total $ 1,969,985 $ 1,969,985 $ — $ 1,460,845 $ 1,460,845 $ —
With
an allowance recorded:
Commercial
$ 1,880,596 $ 1,880,596 $ 1,132,805 $ 1,659,971 $ 1,659,971 $ 832,571
Commercial
Real Estate Construction — — — — — —
Commercial
Real Estate Other 406,442 306,641 37,416 626,021 526,220 99,523
Consumer
Real Estate — — — 43,119 43,119 43,042
Consumer
Other 21,324 21,324 21,324 34,107 34,107 34,107
Total $ 2,308,362 $ 2,208,561 $ 1,191,545 $ 2,363,218 $ 2,263,417 $ 1,009,243
Total
Commercial
$ 1,996,579 $ 1,996,579 $ 1,132,805 $ 1,812,461 $ 1,812,461 $ 832,571
Commercial
Real Estate Construction — — — — — —
Commercial
Real Estate Other 1,380,691 1,280,890 37,416 1,684,622 1,584,821 99,523
Consumer
Real Estate 879,753 879,753 — 292,873 292,873 43,042
Consumer
Other 21,324 21,324 21,324 34,107 34,107 34,107
Total $ 4,278,347 $ 4,178,546 $ 1,191,545 $ 3,824,063 $ 3,724,262 $ 1,009,243 </t>
  </si>
  <si>
    <t>Schedule of average impaired loans and interest income recognized on those impaired loans by class</t>
  </si>
  <si>
    <t xml:space="preserve">The
following table presents average impaired loans and interest income recognized on those impaired loans, by class segment, for
the periods indicated.
For
the year ended December 31,
2018 2017 2016
Average
Recorded Investment Interest
Income Recognized Average
Recorded Investment Interest
Income Recognized Average
Recorded Investment Interest
Income Recognized
With
no related allowance recorded:
Commercial $ 133,413 $ 8,637 $ 173,964 $ 7,416 $ 267,747 $ 12,282
Commercial
Real Estate Construction — — — — — —
Commercial
Real Estate Other 982,078 40,174 1,275,402 23,084 2,267,288 81,582
Consumer
Real Estate 879,753 51,520 451,025 16,938 1,242,515 22,111
Consumer
Other — — — — — —
Total $ 1,995,244 $ 100,331 $ 1,900,391 $ 47,438 $ 3,777,550 $ 115,975
With
an allowance recorded:
Commercial $ 1,915,139 $ 100,395 $ 1,711,259 $ 76,544 $ 1,087,559 $ 49,985
Commercial
Real Estate Construction — — — — — —
Commercial
Real Estate Other 416,569 10,999 930,420 5,367 1,047,685 16,138
Consumer
Real Estate — — 43,119 1,296 43,155 1,514
Consumer
Other 26,314 1,382 36,056 1,419 94,945 5,533
Total $ 2,358,022 $ 112,776 $ 2,720,854 $ 84,626 $ 2,273,344 $ 73,170
Total
Commercial $ 2,048,552 $ 109,032 $ 1,885,223 $ 83,960 $ 1,355,306 $ 62,267
Commercial
Real Estate Construction — — — — — —
Commercial
Real Estate Other 1,398,647 51,173 2,205,822 28,451 3,314,973 97,720
Consumer
Real Estate 879,753 51,520 494,144 18,234 1,285,670 23,625
Consumer
Other 26,314 1,382 36,056 1,419 94,945 5,533
Total $ 4,353,266 $ 213,107 $ 4,621,245 $ 132,064 $ 6,050,894 $ 189,145 </t>
  </si>
  <si>
    <t>CONCENTRATIONS OF CREDIT RISK (Tables)</t>
  </si>
  <si>
    <t>Schedule of loan concentration</t>
  </si>
  <si>
    <t>Our
loans were concentrated in the following categories.
December
31, 2018 December
31, 2017
Commercial 19.96 % 19.14 %
Commercial Real Estate
Construction 2.67 % 0.86 %
Commercial Real Estate
Other 52.32 % 51.89 %
Consumer Real Estate 23.22 % 26.20 %
Consumer
Other 1.83 % 1.91 %
Total Loans 100.00 % 100.00 %</t>
  </si>
  <si>
    <t>PREMISES, EQUIPMENT AND LEASEHOLD IMPROVEMENTS (Tables)</t>
  </si>
  <si>
    <t>Schedule of premises, equipment and leasehold improvements</t>
  </si>
  <si>
    <t xml:space="preserve">Premises,
equipment and leasehold improvements are summarized in the table below.
December
31, December
31,
Bank buildings $ 1,861,237 $ 1,824,613
Land 838,075 838,075
Leasehold purchases 30,000 30,000
Leasehold improvements 709,520 690,212
Construction in progress 120,849 11,754
Equipment 3,526,404 3,405,686
7,086,085 6,800,340
Accumulated
depreciation (4,750,878 ) (4,555,815 )
Total $ 2,335,207 $ 2,244,525 </t>
  </si>
  <si>
    <t>Schedule of minimum rental commitments for leases</t>
  </si>
  <si>
    <t xml:space="preserve">Minimum rental commitments for
these leases as of December 31, 2018 are presented in the table below.
2019 $ 619,492
2020 589,492
2021 589,492
2022 589,492
2023 and thereafter 8,603,721
Total $ 10,991,689 </t>
  </si>
  <si>
    <t>OTHER REAL ESTATE OWNED (Tables)</t>
  </si>
  <si>
    <t>Schedule of activity in other real estate owned</t>
  </si>
  <si>
    <t xml:space="preserve">The
following table summarizes the activity in other real estate owned at December 31, 2018 and December 31, 2017.
December
31, 2018 December
31, 2017
Balance,
beginning of the year $ 435,479 $ 521,943
Additions - foreclosure — 90,832
Sales (411,842 ) (90,832 )
Write-downs (23,637 ) (86,464 )
Balance,
end of the year $ — $ 435,479 </t>
  </si>
  <si>
    <t>DEPOSITS (Tables)</t>
  </si>
  <si>
    <t>Schedule of maturities of certificates of deposits</t>
  </si>
  <si>
    <t xml:space="preserve">The scheduled maturities of certificates of deposit as of December 31, 2018 are presented in the table below:
2019 $ 32,319,817
2020 675,338
2021 579,684
2022 402,255
2023 and thereafter 491,631
$ 34,468,725 </t>
  </si>
  <si>
    <t>INCOME TAXES (Tables)</t>
  </si>
  <si>
    <t>Schedule of components of income tax expense</t>
  </si>
  <si>
    <t xml:space="preserve">Total
income taxes for the years ended December 31, 2018, 2017 and 2016 are presented in the table below.
For
the year ended December 31,
2018 2017 2016
Income
tax expense $ 1,108,982 $ 2,814,634 $ 1,688,433
Unrealized
gains (losses) on securities available for sale presented in accumulated other comprehensive income (loss) (192, 280) (116,007 ) (939,482 )
Total $ 916,702 $ 2,698,627 $ 748,951 Income
tax expense was as follows:
For
the year ended December 31,
2018 2017 2016
Current
income taxes
Federal $ 1,326,619 $ 2,538,272 $ 2,438,687
State — — —
Total
current tax expense 1,326,619 2,538,272 2,438,687
Deferred
income tax (benefit) expense (217,637 ) 276,362 (750,254 )
Total
income tax expense $ 1,108,982 $ 2,814,634 $ 1,688,433 </t>
  </si>
  <si>
    <t>Schedule of income tax reconciliation</t>
  </si>
  <si>
    <t>The
differences between actual income tax expense and the amounts computed by applying the U.S. federal income tax rate of 21% to
pretax income from continuing operations for the periods indicated are reconciled in the table below.
For
the year ended December 31,
2018 2017 2016
Computed
“expected” tax expense $ 1,686,702 $ 2,623,595 $ 2,358,069
Increase (reduction)
in income taxes resulting from:
Tax
rate change impact — 666,674 —
Amortization
of credit and gain 196,477 163,411 163,411
Stock
based compensation 15,205 24,378 26,012
Valuation
Allowance 7,538 16,952 4,314
Other 38,936 (4,768 ) (203,854 )
State
income tax, net of federal benefit (226,578 ) (329,412 ) (319,525 )
Federal
Credits (454,985 ) — —
Tax
exempt interest income (154,315 ) (346,196 ) (339,994 )
$ 1,108,980 $ 2,814,634 $ 1,688,433</t>
  </si>
  <si>
    <t>Schedule of deferred tax assets and liabilities</t>
  </si>
  <si>
    <t xml:space="preserve">The
tax effects of temporary differences that give rise to significant portions of the deferred tax assets and deferred tax liabilities
at December 31, 2018 and 2017 are presented below.
December
31, December
31,
Deferred tax assets:
Allowance
for loan losses $ 850,964 $ 782,714
State credit carryforward 647,190 488,052
Unrealized gain (loss)
on securities available for sale 472,421 284,877
Passthrough income 68,438 70,603
State net operating
loss carryforward 74,791 67,253
Nonaccrual interest 27,956 19,209
Other real estate owned — 18,157
Other 6,155 5,214
Total gross deferred
tax assets 2,147,915 1,736,079
Valuation
allowance (74,791 ) (67,253 )
Total gross deferred
tax assets, net of valuation allowance 2,073,124 1,668,826
Deferred tax liabilities:
Fixed assets, principally
due to differences in depreciation (39,294 ) (36,424 )
Deferred loan fees (32,825 ) (31,930 )
Other (56,481 ) (53,591 )
Prepaid
expenses (210 ) (210 )
(128,810 ) (122,155 )
Net
deferred tax assets $ 1,944,314 $ 1,546,671 </t>
  </si>
  <si>
    <t>RELATED PARTY TRANSACTIONS (Tables)</t>
  </si>
  <si>
    <t>Schedule of related party loans</t>
  </si>
  <si>
    <t xml:space="preserve">The
table below summarizes related party loans.
December
31, December
31,
Balance
at beginning of the year $ 4,569,780 $ 3,944,140
New loans or advances 1,428,098 2,879,435
Repayments (1,596,169 ) (2,253,795 )
Balance
at the end of the year $ 4,401,710 $ 4,569,780 </t>
  </si>
  <si>
    <t>OTHER EXPENSE (Tables)</t>
  </si>
  <si>
    <t>Schedule of other operating expenses</t>
  </si>
  <si>
    <t xml:space="preserve">The
table below summarizes of the components of other operating expense.
For
the year ended December 31,
2018 2017 2016
Advertising
and business development $ 12,217 $ 10,844 $ 16,159
Supplies 85,984 75,965 94,006
Telephone and postage 175,520 207,526 194,853
Insurance 43,866 44,613 42,192
Professional fees 459,348 451,882 431,424
Data processing services 579,666 585,497 594,550
State and FDIC insurance
and fees 183,867 165,280 242,926
Courier service 54,044 82,907 96,823
Amortization of state
tax credit 306,106 306,105 325,000
Amortization of federal
tax credit 354,888 — —
Other 697,957 587,118 601,843
Total
other operating expenses $ 2,953,463 $ 2,517,737 $ 2,639,776 </t>
  </si>
  <si>
    <t>STOCK INCENTIVE PLAN (Tables)</t>
  </si>
  <si>
    <t>Schedule of fair value weighted-average assumptions as of options</t>
  </si>
  <si>
    <t>The
fair value of options granted was determined using the following weighted-average assumptions as of grant date:
2018 2017 2016
Risk free
interest rate 2.88 % 2.43 % 2.33 %
Expected life (in years) 7.5 7.5 10
Expected stock price
volatility 33.69 % 34.20 % 27.95 %
Dividend yield 3.61 % 4.00 % 3.47 %</t>
  </si>
  <si>
    <t>Schedule of activity under stock incentive plan</t>
  </si>
  <si>
    <t xml:space="preserve">The
following table presents a summary of the activity under the 1998 and 2010 Omnibus Stock Incentive Plans for the years ended December
31.
2018 2017 2016
Shares Weighted
Average Exercise Price Shares Weighted
Average Exercise Price Shares Weighted
Average Exercise Price
Outstanding, January 1 117,191 $ 10.79 154,085 $ 10.19 201,151 $ 9.97
Granted 11,275 18.23 10,175 20.72 11,000 14.54
Expired — — — — — —
Exercised (24,056 ) 8.96 (36,454 ) 9.57 (43,100 ) 9.51
Forfeited (1,650 ) 20.02 (10,615 ) 15.83 (14,966 ) 12.28
Outstanding, December
31 102,760 $ 11.89 117,191 $ 10.79 154,085 $ 10.19
Exercisable at year
end 32,219 $ 8.81 31,694 $ 8.77 13,882 $ 10.35 </t>
  </si>
  <si>
    <t>Schedule of information pertaining to options outstanding</t>
  </si>
  <si>
    <t xml:space="preserve">The
following table presents information pertaining to options outstanding at December 31, 2018.
December
31, 2018
Exercise
Price Number
of Options Outstanding Weighted
Average Remaining Contractual Life Weighted
Average Exercise Price Intrinsic
Value of Options Outstanding Number
of Options Exercisable Weighted
Average Exercise Price Intrinsic
Value of Options Exercisable
$ 8.61 41,075 6.33 $ 8.61 $ 353,656 24,645 $ 8.61 $ 277,504
$ 8.90 2,541 1.75 $ 8.90 $ 22,615 2,033 $ 8.90 $ 22,300
$ 9.18 7,199 3.50 $ 9.18 $ 66,087 2,880 $ 9.18 $ 30,783
$ 9.65 2,420 2.25 $ 9.65 $ 23,353 1,452 $ 9.65 $ 14,840
$ 9.92 1,815 3.75 $ 9.92 $ 18,005 726 $ 9.92 $ 7,224
$ 12.26 5,444 5.59 $ 12.26 $ 66,743 — $ 12.26 $ —
$ 12.40 2,419 5.00 $ 12.40 $ 29,996 484 $ 12.40 $ 3,614
$ 13.05 14,217 6.33 $ 13.05 $ 185,532 — $ 13.05 $ —
$ 13.62 3,630 6.50 $ 13.62 $ 49,441 — $ 13.62 $ —
$ 14.54 5,500 7.25 $ 14.54 $ 79,970 — $ 14.54 $ —
$ 18.23 10,450 9.25 $ 18.23 $ 190,504 — $ 18.23 $ —
$ 19.00 2,750 8.17 $ 19.00 $ 52,250 — $ 19.00 $ —
$ 19.82 3,300 8.09 $ 19.82 $ 65,406 — $ 19.82 $ —
102,760 6.26 $ 11.71 $ 1,203,558 32,220 $ 11.7 1 $ 356,265 </t>
  </si>
  <si>
    <t>INCOME PER COMMON SHARE (Tables)</t>
  </si>
  <si>
    <t>Schedule of reconciliation of average shares outstanding</t>
  </si>
  <si>
    <t xml:space="preserve">The
following table is a summary of the reconciliation of average shares outstanding for the years ended December 31.
2018 2017 2017
Numerator:
Net
income $ 6,922,934 $ 4,901,825 $ 5,247,063
Denominator:
Weighted average shares outstanding 5,500,027 5,471,001 5,428,884
Effect of dilutive
shares 88,985 97,492 132,855
Weighted average
shares outstanding - diluted 5,589,012 5,568,493 5,561,739
Earnings per share - basic $ 1.26 $ 0.90 $ 0.97
Earnings per share - diluted $ 1.24 $ 0.88 $ 0.94 </t>
  </si>
  <si>
    <t>REGULATORY CAPITAL REQUIREMENTS (Tables)</t>
  </si>
  <si>
    <t>Schedule of Regulatory Capital Requirements</t>
  </si>
  <si>
    <t>The
following tables present the actual and required capital amounts and ratios for the Company and Bank at December 31, 2018
and 2017:
December
31, 2018
Actual For
Capital Adequacy Purposes To
Be Well Capitalized Under Prompt Corrective Action Provisions
( in thousands Amount Ratio Amount Ratio Amount Ratio
Total capital to risk-weighted assets:
Company
$ 50,657 16.69 % $ 24,280 8.00 % N/A N/A
Bank $ 49,695 16.39 % $ 24,262 8.00 % $ 30,328 10.00 %
Tier 1 capital to risk-weighted assets:
Company $ 46,864 15.44 % $ 18,210 6.00 % N/A N/A
Bank $ 45,898 15.13 % $ 18,197 6.00 % $ 24,262 8.00 %
Tier 1 capital to average assets:
Company $ 46,864 10.76 % $ 17,428 4.00 % N/A N/A
Bank $ 45,898 10.54 % $ 17,419 4.00 % $ 21,773 5.00 %
Common equity Tier 1 capital:
Company $ 46,864 15.44 % $ 13,658 4.50 % N/A N/A
Bank $ 45,898 15.13 % $ 13,647 4.50 % $ 13,647 4.50 %
December
31, 2017
Actual For
Capital Adequacy Purposes To
Be Well Capitalized Under Prompt Corrective Action Provisions
( in thousands Amount Ratio Amount Ratio Amount Ratio
Total capital to risk-weighted assets:
Company
$ 47,986 15.97 % $ 23,213 8.00 % N/A N/A
Bank $ 47,100 15.69 % $ 24,020 8.00 % $ 30,025 10.00 %
Tier 1 capital to risk-weighted assets:
Company $ 44,253 14.73 % $ 17,410 6.00 % N/A N/A
Bank $ 43,344 14.44 % $ 18,015 6.00 % $ 24,020 8.00 %
Tier 1 capital to average assets:
Company $ 44,253 10.01 % $ 16,738 4.00 % N/A N/A
Bank $ 43,344 9.82 % $ 17,661 4.00 % $ 22,077 5.00 %
Common equity Tier 1 capital:
Company $ 44,253 14.73 % $ 13,058 4.50 % N/A N/A
Bank $ 43,344 14.44 % $ 13,511 4.50 % $ 19,516 6.50 %</t>
  </si>
  <si>
    <t>DISCLOSURES REGARDING FAIR VALUE OF FINANCIAL INSTRUMENTS (Tables)</t>
  </si>
  <si>
    <t>Schedule of assets and liabilities measured at fair value on a recurring basis</t>
  </si>
  <si>
    <t xml:space="preserve">Assets and liabilities
measured at fair value on a recurring basis at December 31, 2018 and 2017 are in the following table.
Balance
as of December 31, 2018
Quoted
Market Price in Active Markets Significant
Other Observable Inputs Significant
Unobservable Inputs Total
U.S. Treasury
Notes $ 32,356,634 $ — $ — $ 32,356,634
Government-Sponsored
Enterprises — 59,369,280 — 59,369,280
Municipal
Securities — 21,701,005 6,241,955 27,942,960
Total $ 32,356,634 $ 81,070,285 $ 6,241,955 $ 119,668,874
Balance
as of December 31, 2017
Quoted
Market Price in Active Markets Level 1 Significant
Other Observable Inputs Level 2 Significant
Unobservable Inputs Level 3 Total
U.S. Treasury
Notes $ 35,559,845 $ — $ — $ 35,559,845
Government-Sponsored
Enterprises — 63,556,504 — 63,556,504
Municipal
Securities — 28,675,012 11,458,889 40,133,901
Total $ 35,559,845 $ 92,231,516 $ 11,458,889 $ 139,250,250 </t>
  </si>
  <si>
    <t>Schedule of changes in assets measured at fair value on a recurring basis using significant unobservable inputs</t>
  </si>
  <si>
    <t xml:space="preserve">The
following table reconciles the changes in assets measured at fair value on a recurring basis using significant unobservable inputs
(Level 3) for the years ended December 31, 2018 and 2017.
December
31, December
31,
Beginning
balance $ 11,458,889 $ 13,977,857
Total realized/unrealized
gains (losses)
Included in earnings — —
Included in other comprehensive
income 150,993 137,751
Purchases, issuances,
and settlements, net of maturities (5,367,927 ) (2,656,719 )
Transfers
in and/or out of Level 3 — —
Ending balance $ 6,241,955 $ 11,458,889 </t>
  </si>
  <si>
    <t>Schedule of certain assets and liabilities measured at fair value on a nonrecurring basis</t>
  </si>
  <si>
    <t xml:space="preserve">The
following tables present information about certain assets and liabilities measured at fair value on a nonrecurring basis at December
31, 2018 and 2017.
December
31, 2018
Quoted
Market Price in Active Markets Significant
Other Observable Inputs Significant
Unobservable Inputs Total
Impaired
loans $ — $ — $ 2,223,028 $ 2,223,028
Other real estate owned — — — —
Loans
held for sale — 1,199,438 — 1,199,438
Total $ — $ 1,199,438 $ 2,223,028 $ 3,422,466
December
31, 2017
Quoted
Market Price in Active Markets (Level
1) Significant Other Observable Inputs (Level
2) Significant Unobservable Inputs (Level
3) Total
Impaired
loans $ — $ — $ 1,735,051 $ 1,735,051
Other real estate owned — — 435,479 435,479
Mortgage loans to be sold — 2,093,723 — 2,093,723
Total $ — $ 2,093,723 $ 2,170,530 $ 4,264,253 </t>
  </si>
  <si>
    <t>Schedule of unobservable inputs used in Level 3 fair value measurement</t>
  </si>
  <si>
    <t>The
following table provides information describing the unobservable inputs used in Level 3 fair value measurements at December 31,
2018:
Inputs
Valuation Technique Unobservable Input General
Range of Inputs
Impaired
Loans Appraisal
Value/Comparison Sales/Other Estimates Appraisals
and/or Sales of Comparable Properties Appraisals
Discounted 10% to 20% for Sales Commissions and Other Holding Costs
Other
Real Estate Owned Appraisal
Value/Comparison Sales/Other Estimates Appraisals
and/or Sales of Comparable Properties Appraisals
Discounted 10% to 20% for Sales Commissions and Other Holding Costs</t>
  </si>
  <si>
    <t>Schedule of carrying amount, fair value, and placement in the fair value hierarchy of financial instruments</t>
  </si>
  <si>
    <t xml:space="preserve">The
following tables present the carrying amount, fair value, and placement in the fair value hierarchy of our financial instruments
as of December 31, 2018 and 2017, respectively.
Fair
Value Measurements at December 31, 2018
Carrying Estimated Level
1 Level
2 Level
3
Financial Assets:
Cash
and due from banks $ 6,325,457 $ 6,325,457 $ 6,325,457 $ — $ —
Interest-bearing
deposits at the Federal Reserve 25,506,784 25,506,784 25,506,784 — —
Investment
securities available for sale 119,668,874 119,668,874 32,356,634 81,070,285 6,241,955
Mortgage
loans to be sold 1,199,438 1,199,438 — 1,199,438 —
Loans,
net 270,449,936 263,780,751 — 263,780,751
Accrued
interest receivable 1,561,915 1,561,915 — 1,561,915 —
Financial
Liabilities:
Demand
deposits 347,909,663 347,909,663 — 347,909,663 —
Time
deposits 34,468,725 38,747,898 — 38,747,898 —
Accrued
interest payable 163,876 163,876 — 163,876 —
Fair
Value Measurements at December 31, 2017
Carrying Amount Estimated Fair
Value Level
1 Level
2 Level
3
Financial
Assets:
Cash
and due from banks $ 8,486,025 $ 8,486,025 $ 8,486,025 $ — $ —
Interest-bearing
deposits at the Federal Reserve 24,034,194 24,034,194 24,034,194 — —
Investment
securities available for sale 139,250,250 139,250,250 35,559,845 92,231,516 11,458,889
Mortgage
loans to be sold 2,093,723 2,093,723 — 2,093,723 —
Net
loans 266,305,242 265,277,204 — — 265,277,204
Accrued
interest receivable 1,720,920 1,720,920 — 1,720,920 —
Financial
Liabilities:
Demand
deposits 360,967,884 360,967,884 — 360,967,884 —
Time
deposits 41,920,416 40,722,870 — 40,722,870 —
Accrued
interest payable 96,190 96,190 — 96,190 — </t>
  </si>
  <si>
    <t>BANK OF SOUTH CAROLINA CORPORATION - PARENT COMPANY (Tables)</t>
  </si>
  <si>
    <t>Schedule of condensed financial statements of parent company</t>
  </si>
  <si>
    <t xml:space="preserve">The Company’s
condensed statements of financial condition as of December 31, 2018 and 2017, and the related condensed statements of income
and cash flows for the years ended December 31, 2018, 2017 and 2016, are as follows:
Condensed
Statements of Financial Condition
2018 2017
Assets
Cash $ 1,007,501 $ 947,216
Investment
in wholly-owned bank subsidiary 45,103,068 42,437,503
Other
assets 178,629 127,274
Total
assets $ 46,289,198 $ 43,511,993
Liabilities and shareholders’
equity
Other
liabilities $ 826,637 $ 747,358
Shareholders’
equity 45,462,561 42,764,635
Total
liabilities and shareholders’ equity $ 46,289,198 $ 43,511,993
Condensed
Statements of Income
For the years ended December 31,
2018 2017 2016
Interest
income $ 1,157 $ 484 $ 571
Net operating expenses (224,316 ) (189,872 ) (177,612 )
Dividends received
from bank 3,775,000 2,685,000 2,340,000
Equity
in undistributed earnings of subsidiary 3,371,093 2,406,213 3,084,104
Net
income $ 6,922,934 $ 4,901,825 $ 5,247,063
Condensed
Statements of Cash Flows
For the years ended December 31,
2018 2017 2016
Cash
flows from operating activities:
Net
income $ 6,922,934 $ 4,901,825 $ 5,247,063
Stock-based
compensation expense 72,408 71,701 76,529
Equity
in undistributed earnings of subsidiary (3,371,093 ) (2,406,213 ) (3,084,104 )
Decrease
in other assets (51,355 ) (51,197 ) (55,923 )
(Decrease)
Increase in other liabilities (6,333 ) 151 —
Net
cash provided by operating activities 3,566,561 2,516,267 2,183,565
Cash
flows from financing activities:
Dividends
paid (3,699,845 ) (2,832,489 ) (2,613,715 )
Stock
options exercised 193,569 340,843 405,749
Net
cash used in financing activities (3,506,276 ) (2,491,646 ) (2,207,966 )
Net
increase (decrease) in cash 60,285 24,621 (24,401 )
Cash
at the beginning of the year 947,216 922,595 946,996
Cash
at the end of the year $ 1,007 ,501 $ 947,216 $ 922,595
Supplemental
disclosure for non-cash investing and financing activity $ 85,615 $ 53,340 $ 74,706 </t>
  </si>
  <si>
    <t>QUARTERLY RESULTS OF OPERATIONS (UNAUDITED) (Tables)</t>
  </si>
  <si>
    <t>Schedule of quarterly operating results</t>
  </si>
  <si>
    <t xml:space="preserve">The
tables below represent the quarterly results of operations for the years ended December 31, 2018 and 2017, respectively:
2018
Fourth Third Second First
Total
interest and fee income $ 4,727,449 $ 4,665,586 $ 4,423,867 $ 4,320,009
Total
interest expense 249,425 195,434 139,697 109,830
Net
interest income 4,478,024 4,470,152 4,284,170 4,210,179
Provision
for loan losses 95,000 100,000 75,000 55,000
Net
interest income after provision for loan losses 4,383,024 4,370,152 4,209,170 4,155,179
Total
other income 532,891 458,693 555,096 447,945
Total
other expense 2,970,411 2,816,474 2,651,515 2,641,834
Income
before income tax expense 1,945,504 2,012,371 2,112,751 1,961,290
Income
tax expense 139,310 234,218 386,394 349,060
Net
income $ 1,806,194 $ 1,778,153 $ 1,726,357 $ 1,612,230
Basic
income per common share $ 0.33 $ 0.32 $ 0.31 $ 0.29
Diluted
income per common share $ 0.32 $ 0.32 $ 0.31 $ 0.29
2017
Fourth Third Second First
Total
interest and fee income $ 4,327,409 $ 4,117,032 $ 3,933,285 $ 3,791,421
Total
interest expense 109,934 110,625 106,522 96,782
Net
interest income 4,217,475 4,006,407 3,826,763 3,694,639
Provision
for loan losses 2,500 20,000 30,000 2,500
Net
interest income after provision for loan losses 4,214,975 3,986,407 3,796,763 3,692,139
Other
income 538,236 481,882 696,479 551,874
Other
expense 2,696,005 2,484,538 2,590,123 2,471,630
Income
before income tax expense 2,057,206 1,983,751 1,903,119 1,772,383
Income
tax expense 1,208,507 543,098 516,734 546,295
Net
income $ 848,699 $ 1,440,653 $ 1,386,385 $ 1,226,088
Basic
income per common share $ 0.15 $ 0.26 $ 0.25 $ 0.22
Diluted
income per common share $ 0.15 $ 0.26 $ 0.25 $ 0.22 </t>
  </si>
  <si>
    <t>SUMMARY OFSIGNIFICANT ACCOUNTING POLICIES (Details Narrative)</t>
  </si>
  <si>
    <t>Dec. 31, 2018USD ($)</t>
  </si>
  <si>
    <t>Property, Plant and Equipment [Line Items]</t>
  </si>
  <si>
    <t>Operating leases</t>
  </si>
  <si>
    <t>Equipment [Member] | Maximum [Member]</t>
  </si>
  <si>
    <t>Useful life (in years)</t>
  </si>
  <si>
    <t>3 years</t>
  </si>
  <si>
    <t>Equipment [Member] | Minimum [Member]</t>
  </si>
  <si>
    <t>5 years</t>
  </si>
  <si>
    <t>Building [Member]</t>
  </si>
  <si>
    <t>40 years</t>
  </si>
  <si>
    <t>INVESTMENT SECURITIES AVAILABLE FOR SALE (Details) - USD ($)</t>
  </si>
  <si>
    <t>Amortized Cost</t>
  </si>
  <si>
    <t>Gross Unrealized Gains</t>
  </si>
  <si>
    <t>Gross Unrealized Losses</t>
  </si>
  <si>
    <t>Estimated Fair Value</t>
  </si>
  <si>
    <t>U.S. Treasury Notes [Member]</t>
  </si>
  <si>
    <t>Government-Sponsored Enterprises [Member]</t>
  </si>
  <si>
    <t>Municipal Securities [Member]</t>
  </si>
  <si>
    <t>INVESTMENT SECURITIES AVAILABLE FOR SALE (Details 1) - USD ($)</t>
  </si>
  <si>
    <t>Due in one year or less</t>
  </si>
  <si>
    <t>Due in one year to five years</t>
  </si>
  <si>
    <t>Due in five years to ten years</t>
  </si>
  <si>
    <t>Due in ten years and over</t>
  </si>
  <si>
    <t>INVESTMENT SECURITIES AVAILABLE FOR SALE (Details 2)</t>
  </si>
  <si>
    <t>Dec. 31, 2018USD ($)Number</t>
  </si>
  <si>
    <t>Dec. 31, 2017USD ($)Number</t>
  </si>
  <si>
    <t>Less than 12 Months</t>
  </si>
  <si>
    <t>Number of positions | Number</t>
  </si>
  <si>
    <t>Fair Value</t>
  </si>
  <si>
    <t>12 months or Longer</t>
  </si>
  <si>
    <t>Fair value</t>
  </si>
  <si>
    <t>INVESTMENT SECURITIES AVAILABLE FOR SALE (Details 3) - USD ($)</t>
  </si>
  <si>
    <t>Gross proceeds</t>
  </si>
  <si>
    <t>Gross realized gains</t>
  </si>
  <si>
    <t>Gross realized losses</t>
  </si>
  <si>
    <t>INVESTMENT SECURITIES AVAILABLE FOR SALE (Details Narrative) - USD ($)</t>
  </si>
  <si>
    <t>Investment securities pledged to secure deposits, fair value</t>
  </si>
  <si>
    <t>Gross realized gains (losses) on sale of investments, tax</t>
  </si>
  <si>
    <t>LOANS AND ALLOWANCE FOR LOAN LOSSES (Details) - USD ($)</t>
  </si>
  <si>
    <t>Allowance for loan losses</t>
  </si>
  <si>
    <t>Total loans, net</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SubStandard [Member]</t>
  </si>
  <si>
    <t>LOANS AND ALLOWANCE FOR LOAN LOSSES (Details 2) - USD ($)</t>
  </si>
  <si>
    <t>Financing Receivable, Recorded Investment, Past Due [Line Items]</t>
  </si>
  <si>
    <t>Total Past Due</t>
  </si>
  <si>
    <t>Current</t>
  </si>
  <si>
    <t>Total Loans Receivable</t>
  </si>
  <si>
    <t>Recorded Investment &gt; 90 Days and Accuring Interest</t>
  </si>
  <si>
    <t>30-59 Days Past Due [Member]</t>
  </si>
  <si>
    <t>60-89 Days Past Due [Member]</t>
  </si>
  <si>
    <t>Greater Than 90 Days [Member]</t>
  </si>
  <si>
    <t>Commercial [Member] | 30-59 Days Past Due [Member]</t>
  </si>
  <si>
    <t>Commercial [Member] | 60-89 Days Past Due [Member]</t>
  </si>
  <si>
    <t>Commercial [Member] | Greater Than 90 Days [Member]</t>
  </si>
  <si>
    <t>Commercial Real Estate Other [Member] | 30-59 Days Past Due [Member]</t>
  </si>
  <si>
    <t>Commercial Real Estate Other [Member] | 60-89 Days Past Due [Member]</t>
  </si>
  <si>
    <t>Commercial Real Estate Other [Member] | Greater Than 90 Days [Member]</t>
  </si>
  <si>
    <t>Consumer Other [Member] | 30-59 Days Past Due [Member]</t>
  </si>
  <si>
    <t>Consumer Other [Member] | Greater Than 90 Days [Member]</t>
  </si>
  <si>
    <t>LOANS AND ALLOWANCE FOR LOAN LOSSES (Details 3) - USD ($)</t>
  </si>
  <si>
    <t>Non-accrual loans receivable</t>
  </si>
  <si>
    <t>LOANS AND ALLOWANCE FOR LOAN LOSSES (Details 4) - USD ($)</t>
  </si>
  <si>
    <t>3 Months Ended</t>
  </si>
  <si>
    <t>Sep. 30, 2018</t>
  </si>
  <si>
    <t>Mar. 31, 2018</t>
  </si>
  <si>
    <t>Sep. 30, 2017</t>
  </si>
  <si>
    <t>Jun. 30, 2017</t>
  </si>
  <si>
    <t>Mar. 31, 2017</t>
  </si>
  <si>
    <t>Activity in the allowance for loan losses by portfolio segment</t>
  </si>
  <si>
    <t>Beginning Balance</t>
  </si>
  <si>
    <t>Charge-offs</t>
  </si>
  <si>
    <t>Recoveries</t>
  </si>
  <si>
    <t>Provisions</t>
  </si>
  <si>
    <t>Ending Balance</t>
  </si>
  <si>
    <t>LOANS AND ALLOWANCE FOR LOAN LOSSES (Details 5) - USD ($)</t>
  </si>
  <si>
    <t>Dec. 31, 2015</t>
  </si>
  <si>
    <t>Allowance for Loan Losses Ending Balances:</t>
  </si>
  <si>
    <t>Individually evaluated for impairment</t>
  </si>
  <si>
    <t>Collectively evaluated for impairment</t>
  </si>
  <si>
    <t>Total Allowance for Loan Losses</t>
  </si>
  <si>
    <t>Loans Receivable:</t>
  </si>
  <si>
    <t>LOANS AND ALLOWANCE FOR LOAN LOSSES (Details 6) - USD ($)</t>
  </si>
  <si>
    <t>Impaired and Restructured Loans with no related allowance recorded</t>
  </si>
  <si>
    <t>Unpaid Principal Balance with no related allowance recorded</t>
  </si>
  <si>
    <t>Recorded Investment with no related allowance recorded</t>
  </si>
  <si>
    <t>Impaired and Restructured Loans with an allowance recorded</t>
  </si>
  <si>
    <t>Unpaid Principal Balance with an allowance recorded</t>
  </si>
  <si>
    <t>Recorded Investment with an allowance recorded</t>
  </si>
  <si>
    <t>Related Allowance</t>
  </si>
  <si>
    <t>Total of Impaired and Restructured Loans</t>
  </si>
  <si>
    <t>Unpaid Principal balance</t>
  </si>
  <si>
    <t>Recorded Investment</t>
  </si>
  <si>
    <t>LOANS AND ALLOWANCE FOR LOAN LOSSES (Details 7) - USD ($)</t>
  </si>
  <si>
    <t>Average Impaired Loans with no related allowance recorded</t>
  </si>
  <si>
    <t>Average Recorded Investment With no related allowance recorded</t>
  </si>
  <si>
    <t>Interest Income Recognized With no related allowance recorded</t>
  </si>
  <si>
    <t>Average Impaired Loans with an allowance recorded</t>
  </si>
  <si>
    <t>Average Recorded Investment With an allowance recorded</t>
  </si>
  <si>
    <t>Interest Income Recognized With an allowance recorded</t>
  </si>
  <si>
    <t>Total Average Impaired Loans</t>
  </si>
  <si>
    <t>Average Recorded Investment</t>
  </si>
  <si>
    <t>Interest Income Recognized</t>
  </si>
  <si>
    <t>LOANS AND ALLOWANCE FOR LOAN LOSSES (Details Narrative)</t>
  </si>
  <si>
    <t>Dec. 31, 2016USD ($)Number</t>
  </si>
  <si>
    <t>Deferred loan fees</t>
  </si>
  <si>
    <t>Loans pledged as collateral to secure funding with the Federal Reserve Bank</t>
  </si>
  <si>
    <t>Number of loans over 90 days past due and still accruing | Number</t>
  </si>
  <si>
    <t>Restructured loans</t>
  </si>
  <si>
    <t>CONCENTRATIONS OF CREDIT RISK (Details) - Credit Concentration Risk [Member]</t>
  </si>
  <si>
    <t>Concentration Risk [Line Items]</t>
  </si>
  <si>
    <t>100.00%</t>
  </si>
  <si>
    <t>19.96%</t>
  </si>
  <si>
    <t>19.14%</t>
  </si>
  <si>
    <t>2.67%</t>
  </si>
  <si>
    <t>0.86%</t>
  </si>
  <si>
    <t>52.32%</t>
  </si>
  <si>
    <t>51.89%</t>
  </si>
  <si>
    <t>23.22%</t>
  </si>
  <si>
    <t>26.20%</t>
  </si>
  <si>
    <t>1.83%</t>
  </si>
  <si>
    <t>1.91%</t>
  </si>
  <si>
    <t>PREMISES, EQUIPMENT AND LEASEHOLD IMPROVEMENTS (Details) - USD ($)</t>
  </si>
  <si>
    <t>Premises, equipment and leasehold improvements, gross</t>
  </si>
  <si>
    <t>Accumulated depreciation</t>
  </si>
  <si>
    <t>Bank Buildings [Member]</t>
  </si>
  <si>
    <t>Land [Member]</t>
  </si>
  <si>
    <t>Leasehold Purchases [Member]</t>
  </si>
  <si>
    <t>Leasehold Improvements [Member]</t>
  </si>
  <si>
    <t>Construction in Progress [Member]</t>
  </si>
  <si>
    <t>Equipment [Member]</t>
  </si>
  <si>
    <t>PREMISES, EQUIPMENT AND LEASEHOLD IMPROVEMENTS (Details 1)</t>
  </si>
  <si>
    <t>2023 and thereafter</t>
  </si>
  <si>
    <t>PREMISES, EQUIPMENT AND LEASEHOLD IMPROVEMENTS (Details Narrative) - USD ($)</t>
  </si>
  <si>
    <t>Depreciation and amortization</t>
  </si>
  <si>
    <t>Rent expense</t>
  </si>
  <si>
    <t>Construction for leased office space</t>
  </si>
  <si>
    <t>Related Party [Member]</t>
  </si>
  <si>
    <t>OTHER REAL ESTATE OWNED (Details) - USD ($)</t>
  </si>
  <si>
    <t>Summary of activity in other real estate owned:</t>
  </si>
  <si>
    <t>Balance, beginning of the year</t>
  </si>
  <si>
    <t>Additions - foreclosure</t>
  </si>
  <si>
    <t>Sales</t>
  </si>
  <si>
    <t>Write-downs</t>
  </si>
  <si>
    <t>Balance, end of the year</t>
  </si>
  <si>
    <t>OTHER REAL ESTATE OWNED (Details Narrative)</t>
  </si>
  <si>
    <t>Dec. 31, 2016USD ($)</t>
  </si>
  <si>
    <t>Loss on sale of other real estate | $</t>
  </si>
  <si>
    <t>Number of OREO properties | Number</t>
  </si>
  <si>
    <t>DEPOSITS (Details)</t>
  </si>
  <si>
    <t>Maturities of certificates of deposits</t>
  </si>
  <si>
    <t>Certificates of deposit</t>
  </si>
  <si>
    <t>DEPOSITS (Details Narrative) - USD ($)</t>
  </si>
  <si>
    <t>Deposits with deficit balance reclassified as other loans</t>
  </si>
  <si>
    <t>SHORT-TERM BORROWINGS (Details Narrative) - USD ($)</t>
  </si>
  <si>
    <t>Line of Credit Facility [Line Items]</t>
  </si>
  <si>
    <t>Unused balance of line of credit</t>
  </si>
  <si>
    <t>Federal Reserve Bank Advances [Member]</t>
  </si>
  <si>
    <t>Line of credit maximum borrowing capacity</t>
  </si>
  <si>
    <t>INCOME TAXES (Details) - USD ($)</t>
  </si>
  <si>
    <t>Unrealized gains (losses) on securities available for sale presented in accumulated other comprehensive income (loss)</t>
  </si>
  <si>
    <t>INCOME TAXES (Details 1) - USD ($)</t>
  </si>
  <si>
    <t>Current income tax</t>
  </si>
  <si>
    <t>Federal</t>
  </si>
  <si>
    <t>Total current tax expense</t>
  </si>
  <si>
    <t>Deferred income tax (benefit) expense</t>
  </si>
  <si>
    <t>Total income tax expense</t>
  </si>
  <si>
    <t>INCOME TAXES (Details 2) - USD ($)</t>
  </si>
  <si>
    <t>Computed "expected" tax expense</t>
  </si>
  <si>
    <t>Increase (reduction) in income taxes resulting from:</t>
  </si>
  <si>
    <t>Tax rate change impact</t>
  </si>
  <si>
    <t>Amortization of credit and gain</t>
  </si>
  <si>
    <t>Stock based compensation</t>
  </si>
  <si>
    <t>Valuation Allowance</t>
  </si>
  <si>
    <t>State income tax, net of federal benefit</t>
  </si>
  <si>
    <t>Federal Credits</t>
  </si>
  <si>
    <t>Tax exempt interest income</t>
  </si>
  <si>
    <t>INCOME TAXES (Details 3) - USD ($)</t>
  </si>
  <si>
    <t>Deferred tax assets:</t>
  </si>
  <si>
    <t>State credit carryforward</t>
  </si>
  <si>
    <t>Unrealized gain (loss) on securities available for sale</t>
  </si>
  <si>
    <t>Passthrough income</t>
  </si>
  <si>
    <t>State net operating loss carryforward</t>
  </si>
  <si>
    <t>Nonaccrual interest</t>
  </si>
  <si>
    <t>Total gross deferred tax assets</t>
  </si>
  <si>
    <t>Valuation allowance</t>
  </si>
  <si>
    <t>Total gross deferred tax assets, net of valuation allowance</t>
  </si>
  <si>
    <t>Deferred tax liabilities:</t>
  </si>
  <si>
    <t>Fixed assets, principally due to differences in depreciation</t>
  </si>
  <si>
    <t>Prepaid expenses</t>
  </si>
  <si>
    <t>Total gross deferred tax liabilities</t>
  </si>
  <si>
    <t>Net deferred tax assets</t>
  </si>
  <si>
    <t>INCOME TAXES (Details Narrative) - USD ($)</t>
  </si>
  <si>
    <t>U.S. Federal statutory rate</t>
  </si>
  <si>
    <t>21.00%</t>
  </si>
  <si>
    <t>34.00%</t>
  </si>
  <si>
    <t>Decrease in deferred tax assets for change in tax rates</t>
  </si>
  <si>
    <t>Increase in income tax expense for change in tax rates</t>
  </si>
  <si>
    <t>Federal Rehabilitation Credit [Member]</t>
  </si>
  <si>
    <t>Amortization of tax credits</t>
  </si>
  <si>
    <t>South Carolina Rehabilitation Credit [Member]</t>
  </si>
  <si>
    <t>COMMITMENTS AND CONTINGENCIES (Details Narrative) - USD ($)</t>
  </si>
  <si>
    <t>Standby letters of credit [Member]</t>
  </si>
  <si>
    <t>Fair Value, Off-balance Sheet Risks, Disclosure Information [Line Items]</t>
  </si>
  <si>
    <t>Undiscounted future payments related to standby letters of credit</t>
  </si>
  <si>
    <t>Commitments to extend credit [Member]</t>
  </si>
  <si>
    <t>Commitments to extend credit</t>
  </si>
  <si>
    <t>RELATED PARTY TRANSACTIONS (Details) - USD ($)</t>
  </si>
  <si>
    <t>Balance at beginning of the year</t>
  </si>
  <si>
    <t>New loans or advances</t>
  </si>
  <si>
    <t>Repayments</t>
  </si>
  <si>
    <t>Balance at the end of the year</t>
  </si>
  <si>
    <t>RELATED PARTY TRANSACTIONS (Details Narrative) - USD ($)</t>
  </si>
  <si>
    <t>Deposits held by related parties</t>
  </si>
  <si>
    <t>OTHER EXPENSE (Details) - USD ($)</t>
  </si>
  <si>
    <t>Advertising and business development</t>
  </si>
  <si>
    <t>Supplies</t>
  </si>
  <si>
    <t>Telephone and postage</t>
  </si>
  <si>
    <t>Insurance</t>
  </si>
  <si>
    <t>Professional fees</t>
  </si>
  <si>
    <t>Data processing services</t>
  </si>
  <si>
    <t>State and FDIC insurance and fees</t>
  </si>
  <si>
    <t>Courier service</t>
  </si>
  <si>
    <t>Amortization of state tax credit</t>
  </si>
  <si>
    <t>Amortization of federal tax credit</t>
  </si>
  <si>
    <t>Total other operating expenses</t>
  </si>
  <si>
    <t>STOCK INCENTIVE PLAN (Details)</t>
  </si>
  <si>
    <t>Risk free interest rate</t>
  </si>
  <si>
    <t>2.88%</t>
  </si>
  <si>
    <t>2.43%</t>
  </si>
  <si>
    <t>2.33%</t>
  </si>
  <si>
    <t>Expected life</t>
  </si>
  <si>
    <t>7 years 6 months</t>
  </si>
  <si>
    <t>10 years</t>
  </si>
  <si>
    <t>Expected stock price volatility</t>
  </si>
  <si>
    <t>33.69%</t>
  </si>
  <si>
    <t>34.20%</t>
  </si>
  <si>
    <t>27.95%</t>
  </si>
  <si>
    <t>Dividend yield</t>
  </si>
  <si>
    <t>3.61%</t>
  </si>
  <si>
    <t>4.00%</t>
  </si>
  <si>
    <t>3.47%</t>
  </si>
  <si>
    <t>STOCK INCENTIVE PLAN (Details 1) - $ / shares</t>
  </si>
  <si>
    <t>Shares</t>
  </si>
  <si>
    <t>Outstanding, beginning</t>
  </si>
  <si>
    <t>Granted</t>
  </si>
  <si>
    <t>Exercised</t>
  </si>
  <si>
    <t>Forfeited</t>
  </si>
  <si>
    <t>Outstanding, ending</t>
  </si>
  <si>
    <t>Exercisable at year end</t>
  </si>
  <si>
    <t>Weighted Average Exercise Price</t>
  </si>
  <si>
    <t>STOCK INCENTIVE PLAN (Details 2) - USD ($)</t>
  </si>
  <si>
    <t>Share-based Compensation, Shares Authorized under Stock Option Plans, Exercise Price Range [Line Items]</t>
  </si>
  <si>
    <t>Exercise Price</t>
  </si>
  <si>
    <t>Number of Options Outstanding</t>
  </si>
  <si>
    <t>Weighted Average Remaining Contractual Life</t>
  </si>
  <si>
    <t>6 years 3 months 3 days</t>
  </si>
  <si>
    <t>Intrinsic Value of Options Outstanding</t>
  </si>
  <si>
    <t>Number of Options Exercisable</t>
  </si>
  <si>
    <t>Intrinsic Value of Options Exercisable</t>
  </si>
  <si>
    <t>Exercise Price 1 [Member]</t>
  </si>
  <si>
    <t>6 years 3 months 29 days</t>
  </si>
  <si>
    <t>Exercise Price 2 [Member]</t>
  </si>
  <si>
    <t>1 year 9 months</t>
  </si>
  <si>
    <t>Exercise Price 3 [Member]</t>
  </si>
  <si>
    <t>3 years 6 months</t>
  </si>
  <si>
    <t>Exercise Price 4 [Member]</t>
  </si>
  <si>
    <t>2 years 3 months</t>
  </si>
  <si>
    <t>Exercise Price 5 [Member]</t>
  </si>
  <si>
    <t>3 years 9 months</t>
  </si>
  <si>
    <t>Exercise Price 6 [Member]</t>
  </si>
  <si>
    <t>5 years 7 months 2 days</t>
  </si>
  <si>
    <t>Exercise Price 7 [Member]</t>
  </si>
  <si>
    <t>Exercise Price 8 [Member]</t>
  </si>
  <si>
    <t>Exercise Price 9 [Member]</t>
  </si>
  <si>
    <t>6 years 6 months</t>
  </si>
  <si>
    <t>Exercise Price 10 [Member]</t>
  </si>
  <si>
    <t>7 years 3 months</t>
  </si>
  <si>
    <t>Exercise Price 11 Member]</t>
  </si>
  <si>
    <t>9 years 3 months</t>
  </si>
  <si>
    <t>Exercise Price 12 [Member]</t>
  </si>
  <si>
    <t>8 years 2 months 1 day</t>
  </si>
  <si>
    <t>Exercise Price 13 [Member]</t>
  </si>
  <si>
    <t>8 years 1 month 2 days</t>
  </si>
  <si>
    <t>STOCK INCENTIVE PLAN (Details Narrative)</t>
  </si>
  <si>
    <t>Dec. 31, 2017USD ($)</t>
  </si>
  <si>
    <t>Dec. 31, 2010Numbershares</t>
  </si>
  <si>
    <t>Dec. 31, 1998Numbershares</t>
  </si>
  <si>
    <t>Intrinsic value of options exercised | $</t>
  </si>
  <si>
    <t>Stock-based compensation expense | $</t>
  </si>
  <si>
    <t>Unrecognized compensation cost | $</t>
  </si>
  <si>
    <t>Period for unrecognized compensation cost to be recognized</t>
  </si>
  <si>
    <t>4 years 2 months 8 days</t>
  </si>
  <si>
    <t>1998 Stock Incentive Plan [Member]</t>
  </si>
  <si>
    <t>Number of share authorized under stock incentive plan | shares</t>
  </si>
  <si>
    <t>Number of stock dividends effecting stock plans | Number</t>
  </si>
  <si>
    <t>Stock dividends for share adjustment of plans (percent)</t>
  </si>
  <si>
    <t>1998 Stock Incentive Plan [Member] | Adjusted For Stock Dividends [Member]</t>
  </si>
  <si>
    <t>25.00%</t>
  </si>
  <si>
    <t>2010 Stock Incentive Plan [Member]</t>
  </si>
  <si>
    <t>Percent of options vesting in five years</t>
  </si>
  <si>
    <t>20.00%</t>
  </si>
  <si>
    <t>Percentage of options vesting each following year</t>
  </si>
  <si>
    <t>EMPLOYEE STOCK OWNERSHIP PLAN AND TRUST (Details Narrative)</t>
  </si>
  <si>
    <t>Dec. 31, 2018USD ($)Numbershares</t>
  </si>
  <si>
    <t>ESOP Award, Tranche One [Member]</t>
  </si>
  <si>
    <t>Employee Stock Ownership Plan (ESOP) Disclosures [Line Items]</t>
  </si>
  <si>
    <t>Vesting rights by percent</t>
  </si>
  <si>
    <t>0.00%</t>
  </si>
  <si>
    <t>ESOP Award, Tranche Two [Member]</t>
  </si>
  <si>
    <t>ESOP Award, Tranche Three [Member]</t>
  </si>
  <si>
    <t>50.00%</t>
  </si>
  <si>
    <t>ESOP Award, Tranche Four [Member]</t>
  </si>
  <si>
    <t>75.00%</t>
  </si>
  <si>
    <t>ESOP Award, Tranche Five [Member]</t>
  </si>
  <si>
    <t>Employee Stock Ownership Plan (ESOP), Plan [Member]</t>
  </si>
  <si>
    <t>Number of common shares the plan currently owns | shares</t>
  </si>
  <si>
    <t>Minimum age requirement</t>
  </si>
  <si>
    <t>Hours of service</t>
  </si>
  <si>
    <t>DIVIDENDS (Details Narrative) - USD ($)</t>
  </si>
  <si>
    <t>1 Months Ended</t>
  </si>
  <si>
    <t>Apr. 30, 2018</t>
  </si>
  <si>
    <t>Dividends paid to parent by subsidiaries</t>
  </si>
  <si>
    <t>Increase in shares outstanding due to stock dividends</t>
  </si>
  <si>
    <t>INCOME PER COMMON SHARE (Details) - USD ($)</t>
  </si>
  <si>
    <t>Effect of dilutive shares</t>
  </si>
  <si>
    <t>Weighted average shares outstanding - diluted</t>
  </si>
  <si>
    <t>Earnings per share - basic</t>
  </si>
  <si>
    <t>Earnings per share - diluted</t>
  </si>
  <si>
    <t>REGULATORY CAPITAL REQUIREMENTS (Details) - USD ($)</t>
  </si>
  <si>
    <t>Total Capital to risk-weighted assets:</t>
  </si>
  <si>
    <t>Total Capital</t>
  </si>
  <si>
    <t>Total Capital (to risk-weighted assets) ratio</t>
  </si>
  <si>
    <t>16.69%</t>
  </si>
  <si>
    <t>15.97%</t>
  </si>
  <si>
    <t>Minimum amount of capital for adequacy purposes</t>
  </si>
  <si>
    <t>Minimum amount of capital for adequacy purposes, ratio</t>
  </si>
  <si>
    <t>8.00%</t>
  </si>
  <si>
    <t>Tier 1 capital to risk-weighted assets:</t>
  </si>
  <si>
    <t>Tier 1 Capital</t>
  </si>
  <si>
    <t>Tier 1 Capital (to risk-weighted assets) ratio</t>
  </si>
  <si>
    <t>15.44%</t>
  </si>
  <si>
    <t>14.73%</t>
  </si>
  <si>
    <t>Minimum amount of Tier 1 Capital for adequacy purposes</t>
  </si>
  <si>
    <t>Minimum amount of Tier 1 Capital for adequacy purposes, ratio</t>
  </si>
  <si>
    <t>6.00%</t>
  </si>
  <si>
    <t>Tier 1 capital to average assets:</t>
  </si>
  <si>
    <t>Tier 1 Capital (to average assets) ratio</t>
  </si>
  <si>
    <t>10.76%</t>
  </si>
  <si>
    <t>10.01%</t>
  </si>
  <si>
    <t>Common equity Tier 1 capital:</t>
  </si>
  <si>
    <t>Tier 1 Capital (to tangible assets) ratio</t>
  </si>
  <si>
    <t>Tier 1 Capital for adequacy purposes</t>
  </si>
  <si>
    <t>Tier 1 Capital for adequacy purposes, ratio</t>
  </si>
  <si>
    <t>4.50%</t>
  </si>
  <si>
    <t>Bank [Member]</t>
  </si>
  <si>
    <t>16.39%</t>
  </si>
  <si>
    <t>15.69%</t>
  </si>
  <si>
    <t>Minimum Capital required to be well-capitalized</t>
  </si>
  <si>
    <t>Minimum Capital required to be well-capitalized, ratio</t>
  </si>
  <si>
    <t>15.13%</t>
  </si>
  <si>
    <t>14.44%</t>
  </si>
  <si>
    <t>Minimum Tier 1 Capital required to be well-capitalized</t>
  </si>
  <si>
    <t>Minimum Tier 1 Capital required to be well-capitalized, ratio</t>
  </si>
  <si>
    <t>10.54%</t>
  </si>
  <si>
    <t>9.82%</t>
  </si>
  <si>
    <t>5.00%</t>
  </si>
  <si>
    <t>Tier 1 Capital required to be well-capitalized</t>
  </si>
  <si>
    <t>Tier 1 Capital required to be well-capitalized, ratio</t>
  </si>
  <si>
    <t>6.50%</t>
  </si>
  <si>
    <t>REGULATORY CAPITAL REQUIREMENTS (Details Narrative)</t>
  </si>
  <si>
    <t>Common equity tier 1 capital conservation buffer (risk-weighted assets)</t>
  </si>
  <si>
    <t>8.39%</t>
  </si>
  <si>
    <t>DISCLOSURES REGARDING FAIR VALUE OF FINANCIAL INSTRUMENTS (Details) - USD ($)</t>
  </si>
  <si>
    <t>Investment securities available for sale</t>
  </si>
  <si>
    <t>Level 1 [Member]</t>
  </si>
  <si>
    <t>Level 2 [Member]</t>
  </si>
  <si>
    <t>Level 3 [Member]</t>
  </si>
  <si>
    <t>Recurring Basis [Member]</t>
  </si>
  <si>
    <t>Recurring Basis [Member] | Level 1 [Member]</t>
  </si>
  <si>
    <t>Recurring Basis [Member] | Level 2 [Member]</t>
  </si>
  <si>
    <t>Recurring Basis [Member] | Level 3 [Member]</t>
  </si>
  <si>
    <t>Recurring Basis [Member] | U.S. Treasury Notes [Member]</t>
  </si>
  <si>
    <t>Recurring Basis [Member] | U.S. Treasury Notes [Member] | Level 1 [Member]</t>
  </si>
  <si>
    <t>Recurring Basis [Member] | Government-Sponsored Enterprises [Member]</t>
  </si>
  <si>
    <t>Recurring Basis [Member] | Government-Sponsored Enterprises [Member] | Level 2 [Member]</t>
  </si>
  <si>
    <t>Recurring Basis [Member] | Municipal Securities [Member]</t>
  </si>
  <si>
    <t>Recurring Basis [Member] | Municipal Securities [Member] | Level 2 [Member]</t>
  </si>
  <si>
    <t>Recurring Basis [Member] | Municipal Securities [Member] | Level 3 [Member]</t>
  </si>
  <si>
    <t>DISCLOSURES REGARDING FAIR VALUE OF FINANCIAL INSTRUMENTS (Details 1) - Level 3 [Member] - Municipal Securities [Member] - USD ($)</t>
  </si>
  <si>
    <t>Total realized/unrealized gains (losses)</t>
  </si>
  <si>
    <t>Included in other comprehensive income</t>
  </si>
  <si>
    <t>Purchases, issuances and settlements, net of maturities</t>
  </si>
  <si>
    <t>Ending balance</t>
  </si>
  <si>
    <t>DISCLOSURES REGARDING FAIR VALUE OF FINANCIAL INSTRUMENTS (Details 2) - Nonrecurring Basis [Member] - USD ($)</t>
  </si>
  <si>
    <t>Impaired loans</t>
  </si>
  <si>
    <t>Loans held for sale</t>
  </si>
  <si>
    <t>DISCLOSURES REGARDING FAIR VALUE OF FINANCIAL INSTRUMENTS (Details 3) - Discount Rate [Member] - Number</t>
  </si>
  <si>
    <t>Collateral Discounts [Member] | Lower Range [Member]</t>
  </si>
  <si>
    <t>Collateral Discounts [Member] | Maximum [Member]</t>
  </si>
  <si>
    <t>Appraisals and/or Sales [Member] | Lower Range [Member]</t>
  </si>
  <si>
    <t>Appraisals and/or Sales [Member] | Maximum [Member]</t>
  </si>
  <si>
    <t>DISCLOSURES REGARDING FAIR VALUE OF FINANCIAL INSTRUMENTS (Details 4) - USD ($)</t>
  </si>
  <si>
    <t>Financial Assets:</t>
  </si>
  <si>
    <t>Financial Liabilities:</t>
  </si>
  <si>
    <t>Demand deposits</t>
  </si>
  <si>
    <t>Time deposits</t>
  </si>
  <si>
    <t>Accrued interest payable</t>
  </si>
  <si>
    <t>Loans, net</t>
  </si>
  <si>
    <t>Carrying Amount [Member]</t>
  </si>
  <si>
    <t>Estimated Fair Value [Member]</t>
  </si>
  <si>
    <t>BANK OF SOUTH CAROLINA CORPORATION - PARENT COMPANY (Details) - USD ($)</t>
  </si>
  <si>
    <t>Assets</t>
  </si>
  <si>
    <t>Liabilities and Shareholders' Equity:</t>
  </si>
  <si>
    <t>Bank of South Carolina Corporation - Parent [Member]</t>
  </si>
  <si>
    <t>Cash</t>
  </si>
  <si>
    <t>Investment in wholly-owned subsidiary</t>
  </si>
  <si>
    <t>Other liabilities</t>
  </si>
  <si>
    <t>BANK OF SOUTH CAROLINA CORPORATION - PARENT COMPANY (Details 1) - USD ($)</t>
  </si>
  <si>
    <t>Condensed Statements of Operations</t>
  </si>
  <si>
    <t>Interest income</t>
  </si>
  <si>
    <t>Net operating expenses</t>
  </si>
  <si>
    <t>Dividends received from bank</t>
  </si>
  <si>
    <t>Equity in undistributed earnings of subsidiary</t>
  </si>
  <si>
    <t>BANK OF SOUTH CAROLINA CORPORATION - PARENT COMPANY (Details 2) - USD ($)</t>
  </si>
  <si>
    <t>Supplemental disclosure for non-cash investing and financing activity:</t>
  </si>
  <si>
    <t>Decrease in other assets</t>
  </si>
  <si>
    <t>(Decrease) increase in other liabilities</t>
  </si>
  <si>
    <t>Net increase (decrease) in cash</t>
  </si>
  <si>
    <t>Cash at the beginning of the year</t>
  </si>
  <si>
    <t>Cash at the end of the year</t>
  </si>
  <si>
    <t>QUARTERLY RESULTS OF OPERATIONS (UNAUDITED) (Details) - USD ($)</t>
  </si>
  <si>
    <t>Basic income per common share</t>
  </si>
  <si>
    <t>Diluted income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16</v>
      </c>
    </row>
    <row r="16" spans="1:4">
      <c r="A16" s="4" t="s">
        <v>27</v>
      </c>
      <c r="B16" s="4" t="s">
        <v>28</v>
      </c>
    </row>
    <row r="17" spans="1:4">
      <c r="A17" s="4" t="s">
        <v>29</v>
      </c>
      <c r="B17" s="4" t="s">
        <v>16</v>
      </c>
    </row>
    <row r="18" spans="1:4">
      <c r="A18" s="4" t="s">
        <v>30</v>
      </c>
      <c r="C18" s="5" t="n">
        <v>5514305</v>
      </c>
    </row>
    <row r="19" spans="1:4">
      <c r="A19" s="4" t="s">
        <v>31</v>
      </c>
      <c r="D19" s="6" t="n">
        <v>74908192</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1</v>
      </c>
    </row>
    <row r="2" spans="1:2">
      <c r="B2" s="2" t="s">
        <v>2</v>
      </c>
    </row>
    <row r="3" spans="1:2">
      <c r="A3" s="3" t="s">
        <v>5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325457</v>
      </c>
      <c r="C3" s="6" t="n">
        <v>8486025</v>
      </c>
    </row>
    <row r="4" spans="1:3">
      <c r="A4" s="4" t="s">
        <v>39</v>
      </c>
      <c r="B4" s="5" t="n">
        <v>25506784</v>
      </c>
      <c r="C4" s="5" t="n">
        <v>24034194</v>
      </c>
    </row>
    <row r="5" spans="1:3">
      <c r="A5" s="4" t="s">
        <v>40</v>
      </c>
      <c r="B5" s="5" t="n">
        <v>119668874</v>
      </c>
      <c r="C5" s="5" t="n">
        <v>139250250</v>
      </c>
    </row>
    <row r="6" spans="1:3">
      <c r="A6" s="4" t="s">
        <v>41</v>
      </c>
      <c r="B6" s="5" t="n">
        <v>1199438</v>
      </c>
      <c r="C6" s="5" t="n">
        <v>2093723</v>
      </c>
    </row>
    <row r="7" spans="1:3">
      <c r="A7" s="4" t="s">
        <v>42</v>
      </c>
      <c r="B7" s="5" t="n">
        <v>274664267</v>
      </c>
      <c r="C7" s="5" t="n">
        <v>270180640</v>
      </c>
    </row>
    <row r="8" spans="1:3">
      <c r="A8" s="4" t="s">
        <v>43</v>
      </c>
      <c r="B8" s="5" t="n">
        <v>-4214331</v>
      </c>
      <c r="C8" s="5" t="n">
        <v>-3875398</v>
      </c>
    </row>
    <row r="9" spans="1:3">
      <c r="A9" s="4" t="s">
        <v>44</v>
      </c>
      <c r="B9" s="5" t="n">
        <v>270449936</v>
      </c>
      <c r="C9" s="5" t="n">
        <v>266305242</v>
      </c>
    </row>
    <row r="10" spans="1:3">
      <c r="A10" s="4" t="s">
        <v>45</v>
      </c>
      <c r="B10" s="5" t="n">
        <v>2335207</v>
      </c>
      <c r="C10" s="5" t="n">
        <v>2244525</v>
      </c>
    </row>
    <row r="11" spans="1:3">
      <c r="A11" s="4" t="s">
        <v>46</v>
      </c>
      <c r="C11" s="5" t="n">
        <v>435479</v>
      </c>
    </row>
    <row r="12" spans="1:3">
      <c r="A12" s="4" t="s">
        <v>47</v>
      </c>
      <c r="B12" s="5" t="n">
        <v>1561915</v>
      </c>
      <c r="C12" s="5" t="n">
        <v>1720920</v>
      </c>
    </row>
    <row r="13" spans="1:3">
      <c r="A13" s="4" t="s">
        <v>48</v>
      </c>
      <c r="B13" s="5" t="n">
        <v>2087587</v>
      </c>
      <c r="C13" s="5" t="n">
        <v>1996140</v>
      </c>
    </row>
    <row r="14" spans="1:3">
      <c r="A14" s="4" t="s">
        <v>49</v>
      </c>
      <c r="B14" s="5" t="n">
        <v>429135198</v>
      </c>
      <c r="C14" s="5" t="n">
        <v>446566498</v>
      </c>
    </row>
    <row r="15" spans="1:3">
      <c r="A15" s="3" t="s">
        <v>50</v>
      </c>
    </row>
    <row r="16" spans="1:3">
      <c r="A16" s="4" t="s">
        <v>51</v>
      </c>
      <c r="B16" s="5" t="n">
        <v>130940138</v>
      </c>
      <c r="C16" s="5" t="n">
        <v>139256748</v>
      </c>
    </row>
    <row r="17" spans="1:3">
      <c r="A17" s="4" t="s">
        <v>52</v>
      </c>
      <c r="B17" s="5" t="n">
        <v>94207731</v>
      </c>
      <c r="C17" s="5" t="n">
        <v>108967196</v>
      </c>
    </row>
    <row r="18" spans="1:3">
      <c r="A18" s="4" t="s">
        <v>53</v>
      </c>
      <c r="B18" s="5" t="n">
        <v>87300433</v>
      </c>
      <c r="C18" s="5" t="n">
        <v>77833728</v>
      </c>
    </row>
    <row r="19" spans="1:3">
      <c r="A19" s="4" t="s">
        <v>54</v>
      </c>
      <c r="B19" s="5" t="n">
        <v>15909991</v>
      </c>
      <c r="C19" s="5" t="n">
        <v>18624924</v>
      </c>
    </row>
    <row r="20" spans="1:3">
      <c r="A20" s="4" t="s">
        <v>55</v>
      </c>
      <c r="B20" s="5" t="n">
        <v>18558734</v>
      </c>
      <c r="C20" s="5" t="n">
        <v>23295492</v>
      </c>
    </row>
    <row r="21" spans="1:3">
      <c r="A21" s="4" t="s">
        <v>56</v>
      </c>
      <c r="B21" s="5" t="n">
        <v>35461361</v>
      </c>
      <c r="C21" s="5" t="n">
        <v>34910212</v>
      </c>
    </row>
    <row r="22" spans="1:3">
      <c r="A22" s="4" t="s">
        <v>57</v>
      </c>
      <c r="B22" s="5" t="n">
        <v>382378388</v>
      </c>
      <c r="C22" s="5" t="n">
        <v>402888300</v>
      </c>
    </row>
    <row r="23" spans="1:3">
      <c r="A23" s="4" t="s">
        <v>58</v>
      </c>
      <c r="B23" s="5" t="n">
        <v>1294249</v>
      </c>
      <c r="C23" s="5" t="n">
        <v>913563</v>
      </c>
    </row>
    <row r="24" spans="1:3">
      <c r="A24" s="4" t="s">
        <v>59</v>
      </c>
      <c r="B24" s="5" t="n">
        <v>383672637</v>
      </c>
      <c r="C24" s="5" t="n">
        <v>403801863</v>
      </c>
    </row>
    <row r="25" spans="1:3">
      <c r="A25" s="4" t="s">
        <v>60</v>
      </c>
      <c r="B25" s="4" t="s">
        <v>61</v>
      </c>
    </row>
    <row r="26" spans="1:3">
      <c r="A26" s="3" t="s">
        <v>62</v>
      </c>
    </row>
    <row r="27" spans="1:3">
      <c r="A27" s="4" t="s">
        <v>63</v>
      </c>
      <c r="B27" s="5" t="n">
        <v>0</v>
      </c>
      <c r="C27" s="5" t="n">
        <v>0</v>
      </c>
    </row>
    <row r="28" spans="1:3">
      <c r="A28" s="4" t="s">
        <v>64</v>
      </c>
      <c r="B28" s="5" t="n">
        <v>46857734</v>
      </c>
      <c r="C28" s="5" t="n">
        <v>37236566</v>
      </c>
    </row>
    <row r="29" spans="1:3">
      <c r="A29" s="4" t="s">
        <v>65</v>
      </c>
      <c r="B29" s="5" t="n">
        <v>2650296</v>
      </c>
      <c r="C29" s="5" t="n">
        <v>8847164</v>
      </c>
    </row>
    <row r="30" spans="1:3">
      <c r="A30" s="4" t="s">
        <v>66</v>
      </c>
      <c r="B30" s="5" t="n">
        <v>-2268264</v>
      </c>
      <c r="C30" s="5" t="n">
        <v>-2247415</v>
      </c>
    </row>
    <row r="31" spans="1:3">
      <c r="A31" s="4" t="s">
        <v>67</v>
      </c>
      <c r="B31" s="5" t="n">
        <v>-1777205</v>
      </c>
      <c r="C31" s="5" t="n">
        <v>-1071680</v>
      </c>
    </row>
    <row r="32" spans="1:3">
      <c r="A32" s="4" t="s">
        <v>68</v>
      </c>
      <c r="B32" s="5" t="n">
        <v>45462561</v>
      </c>
      <c r="C32" s="5" t="n">
        <v>42764635</v>
      </c>
    </row>
    <row r="33" spans="1:3">
      <c r="A33" s="4" t="s">
        <v>69</v>
      </c>
      <c r="B33" s="6" t="n">
        <v>429135198</v>
      </c>
      <c r="C33" s="6" t="n">
        <v>446566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6</v>
      </c>
    </row>
    <row r="2" spans="1:3">
      <c r="A2" s="3" t="s">
        <v>71</v>
      </c>
    </row>
    <row r="3" spans="1:3">
      <c r="A3" s="4" t="s">
        <v>72</v>
      </c>
      <c r="B3" s="6" t="n">
        <v>121918501</v>
      </c>
      <c r="C3" s="6" t="n">
        <v>140606807</v>
      </c>
    </row>
    <row r="4" spans="1:3">
      <c r="A4" s="4" t="s">
        <v>73</v>
      </c>
      <c r="B4" s="5" t="n">
        <v>12000000</v>
      </c>
      <c r="C4" s="5" t="n">
        <v>12000000</v>
      </c>
    </row>
    <row r="5" spans="1:3">
      <c r="A5" s="4" t="s">
        <v>74</v>
      </c>
      <c r="B5" s="5" t="n">
        <v>5777474</v>
      </c>
      <c r="C5" s="5" t="n">
        <v>5753743</v>
      </c>
    </row>
    <row r="6" spans="1:3">
      <c r="A6" s="4" t="s">
        <v>75</v>
      </c>
      <c r="B6" s="5" t="n">
        <v>5510917</v>
      </c>
      <c r="C6" s="5" t="n">
        <v>5488207</v>
      </c>
    </row>
    <row r="7" spans="1:3">
      <c r="A7" s="4" t="s">
        <v>76</v>
      </c>
      <c r="B7" s="5" t="n">
        <v>266557</v>
      </c>
      <c r="C7" s="5" t="n">
        <v>26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5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6" t="n">
        <v>15126316</v>
      </c>
      <c r="C4" s="6" t="n">
        <v>13287318</v>
      </c>
      <c r="D4" s="6" t="n">
        <v>12851900</v>
      </c>
    </row>
    <row r="5" spans="1:4">
      <c r="A5" s="4" t="s">
        <v>81</v>
      </c>
      <c r="B5" s="5" t="n">
        <v>1872285</v>
      </c>
      <c r="C5" s="5" t="n">
        <v>1585505</v>
      </c>
      <c r="D5" s="5" t="n">
        <v>1297636</v>
      </c>
    </row>
    <row r="6" spans="1:4">
      <c r="A6" s="4" t="s">
        <v>82</v>
      </c>
      <c r="B6" s="5" t="n">
        <v>744713</v>
      </c>
      <c r="C6" s="5" t="n">
        <v>1026513</v>
      </c>
      <c r="D6" s="5" t="n">
        <v>1007438</v>
      </c>
    </row>
    <row r="7" spans="1:4">
      <c r="A7" s="4" t="s">
        <v>83</v>
      </c>
      <c r="B7" s="5" t="n">
        <v>393597</v>
      </c>
      <c r="C7" s="5" t="n">
        <v>269811</v>
      </c>
      <c r="D7" s="5" t="n">
        <v>138623</v>
      </c>
    </row>
    <row r="8" spans="1:4">
      <c r="A8" s="4" t="s">
        <v>84</v>
      </c>
      <c r="B8" s="5" t="n">
        <v>18136911</v>
      </c>
      <c r="C8" s="5" t="n">
        <v>16169147</v>
      </c>
      <c r="D8" s="5" t="n">
        <v>15295597</v>
      </c>
    </row>
    <row r="9" spans="1:4">
      <c r="A9" s="3" t="s">
        <v>85</v>
      </c>
    </row>
    <row r="10" spans="1:4">
      <c r="A10" s="4" t="s">
        <v>86</v>
      </c>
      <c r="B10" s="5" t="n">
        <v>694386</v>
      </c>
      <c r="C10" s="5" t="n">
        <v>423863</v>
      </c>
      <c r="D10" s="5" t="n">
        <v>378740</v>
      </c>
    </row>
    <row r="11" spans="1:4">
      <c r="A11" s="4" t="s">
        <v>87</v>
      </c>
      <c r="B11" s="5" t="n">
        <v>694386</v>
      </c>
      <c r="C11" s="5" t="n">
        <v>423863</v>
      </c>
      <c r="D11" s="5" t="n">
        <v>378740</v>
      </c>
    </row>
    <row r="12" spans="1:4">
      <c r="A12" s="4" t="s">
        <v>88</v>
      </c>
      <c r="B12" s="5" t="n">
        <v>17442525</v>
      </c>
      <c r="C12" s="5" t="n">
        <v>15745284</v>
      </c>
      <c r="D12" s="5" t="n">
        <v>14916857</v>
      </c>
    </row>
    <row r="13" spans="1:4">
      <c r="A13" s="4" t="s">
        <v>89</v>
      </c>
      <c r="B13" s="5" t="n">
        <v>325000</v>
      </c>
      <c r="C13" s="5" t="n">
        <v>55000</v>
      </c>
      <c r="D13" s="5" t="n">
        <v>570000</v>
      </c>
    </row>
    <row r="14" spans="1:4">
      <c r="A14" s="4" t="s">
        <v>90</v>
      </c>
      <c r="B14" s="5" t="n">
        <v>17117525</v>
      </c>
      <c r="C14" s="5" t="n">
        <v>15690284</v>
      </c>
      <c r="D14" s="5" t="n">
        <v>14346857</v>
      </c>
    </row>
    <row r="15" spans="1:4">
      <c r="A15" s="3" t="s">
        <v>91</v>
      </c>
    </row>
    <row r="16" spans="1:4">
      <c r="A16" s="4" t="s">
        <v>92</v>
      </c>
      <c r="B16" s="5" t="n">
        <v>1168808</v>
      </c>
      <c r="C16" s="5" t="n">
        <v>1135037</v>
      </c>
      <c r="D16" s="5" t="n">
        <v>1061349</v>
      </c>
    </row>
    <row r="17" spans="1:4">
      <c r="A17" s="4" t="s">
        <v>93</v>
      </c>
      <c r="B17" s="5" t="n">
        <v>786893</v>
      </c>
      <c r="C17" s="5" t="n">
        <v>1057457</v>
      </c>
      <c r="D17" s="5" t="n">
        <v>1387740</v>
      </c>
    </row>
    <row r="18" spans="1:4">
      <c r="A18" s="4" t="s">
        <v>94</v>
      </c>
      <c r="B18" s="5" t="n">
        <v>4735</v>
      </c>
      <c r="C18" s="5" t="n">
        <v>45820</v>
      </c>
      <c r="D18" s="5" t="n">
        <v>380904</v>
      </c>
    </row>
    <row r="19" spans="1:4">
      <c r="A19" s="4" t="s">
        <v>95</v>
      </c>
      <c r="B19" s="5" t="n">
        <v>34189</v>
      </c>
      <c r="C19" s="5" t="n">
        <v>30157</v>
      </c>
      <c r="D19" s="5" t="n">
        <v>31090</v>
      </c>
    </row>
    <row r="20" spans="1:4">
      <c r="A20" s="4" t="s">
        <v>96</v>
      </c>
      <c r="B20" s="5" t="n">
        <v>1994625</v>
      </c>
      <c r="C20" s="5" t="n">
        <v>2268471</v>
      </c>
      <c r="D20" s="5" t="n">
        <v>2861083</v>
      </c>
    </row>
    <row r="21" spans="1:4">
      <c r="A21" s="3" t="s">
        <v>97</v>
      </c>
    </row>
    <row r="22" spans="1:4">
      <c r="A22" s="4" t="s">
        <v>98</v>
      </c>
      <c r="B22" s="5" t="n">
        <v>6488229</v>
      </c>
      <c r="C22" s="5" t="n">
        <v>6060831</v>
      </c>
      <c r="D22" s="5" t="n">
        <v>6087929</v>
      </c>
    </row>
    <row r="23" spans="1:4">
      <c r="A23" s="4" t="s">
        <v>99</v>
      </c>
      <c r="B23" s="5" t="n">
        <v>1580929</v>
      </c>
      <c r="C23" s="5" t="n">
        <v>1571076</v>
      </c>
      <c r="D23" s="5" t="n">
        <v>1528048</v>
      </c>
    </row>
    <row r="24" spans="1:4">
      <c r="A24" s="4" t="s">
        <v>100</v>
      </c>
      <c r="B24" s="5" t="n">
        <v>57613</v>
      </c>
      <c r="C24" s="5" t="n">
        <v>92652</v>
      </c>
      <c r="D24" s="5" t="n">
        <v>16691</v>
      </c>
    </row>
    <row r="25" spans="1:4">
      <c r="A25" s="4" t="s">
        <v>101</v>
      </c>
      <c r="B25" s="5" t="n">
        <v>2953463</v>
      </c>
      <c r="C25" s="5" t="n">
        <v>2517737</v>
      </c>
      <c r="D25" s="5" t="n">
        <v>2639776</v>
      </c>
    </row>
    <row r="26" spans="1:4">
      <c r="A26" s="4" t="s">
        <v>102</v>
      </c>
      <c r="B26" s="5" t="n">
        <v>11080234</v>
      </c>
      <c r="C26" s="5" t="n">
        <v>10242296</v>
      </c>
      <c r="D26" s="5" t="n">
        <v>10272444</v>
      </c>
    </row>
    <row r="27" spans="1:4">
      <c r="A27" s="4" t="s">
        <v>103</v>
      </c>
      <c r="B27" s="5" t="n">
        <v>8031916</v>
      </c>
      <c r="C27" s="5" t="n">
        <v>7716459</v>
      </c>
      <c r="D27" s="5" t="n">
        <v>6935496</v>
      </c>
    </row>
    <row r="28" spans="1:4">
      <c r="A28" s="4" t="s">
        <v>104</v>
      </c>
      <c r="B28" s="5" t="n">
        <v>1108982</v>
      </c>
      <c r="C28" s="5" t="n">
        <v>2814634</v>
      </c>
      <c r="D28" s="5" t="n">
        <v>1688433</v>
      </c>
    </row>
    <row r="29" spans="1:4">
      <c r="A29" s="4" t="s">
        <v>105</v>
      </c>
      <c r="B29" s="6" t="n">
        <v>6922934</v>
      </c>
      <c r="C29" s="6" t="n">
        <v>4901825</v>
      </c>
      <c r="D29" s="6" t="n">
        <v>5247063</v>
      </c>
    </row>
    <row r="30" spans="1:4">
      <c r="A30" s="3" t="s">
        <v>106</v>
      </c>
    </row>
    <row r="31" spans="1:4">
      <c r="A31" s="4" t="s">
        <v>107</v>
      </c>
      <c r="B31" s="5" t="n">
        <v>5500027</v>
      </c>
      <c r="C31" s="5" t="n">
        <v>5471001</v>
      </c>
      <c r="D31" s="5" t="n">
        <v>5428884</v>
      </c>
    </row>
    <row r="32" spans="1:4">
      <c r="A32" s="4" t="s">
        <v>108</v>
      </c>
      <c r="B32" s="5" t="n">
        <v>5589012</v>
      </c>
      <c r="C32" s="5" t="n">
        <v>5568493</v>
      </c>
      <c r="D32" s="5" t="n">
        <v>5561739</v>
      </c>
    </row>
    <row r="33" spans="1:4">
      <c r="A33" s="4" t="s">
        <v>109</v>
      </c>
      <c r="B33" s="7" t="n">
        <v>1.26</v>
      </c>
      <c r="C33" s="7" t="n">
        <v>0.9</v>
      </c>
      <c r="D33" s="7" t="n">
        <v>0.97</v>
      </c>
    </row>
    <row r="34" spans="1:4">
      <c r="A34" s="4" t="s">
        <v>110</v>
      </c>
      <c r="B34" s="7" t="n">
        <v>1.24</v>
      </c>
      <c r="C34" s="7" t="n">
        <v>0.88</v>
      </c>
      <c r="D34" s="7"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1</v>
      </c>
    </row>
    <row r="2" spans="1:2">
      <c r="B2" s="2" t="s">
        <v>362</v>
      </c>
    </row>
    <row r="3" spans="1:2">
      <c r="A3" s="3" t="s">
        <v>363</v>
      </c>
    </row>
    <row r="4" spans="1:2">
      <c r="A4" s="4" t="s">
        <v>364</v>
      </c>
      <c r="B4" s="6" t="n">
        <v>7300000</v>
      </c>
    </row>
    <row r="5" spans="1:2">
      <c r="A5" s="4" t="s">
        <v>365</v>
      </c>
    </row>
    <row r="6" spans="1:2">
      <c r="A6" s="3" t="s">
        <v>363</v>
      </c>
    </row>
    <row r="7" spans="1:2">
      <c r="A7" s="4" t="s">
        <v>366</v>
      </c>
      <c r="B7" s="4" t="s">
        <v>367</v>
      </c>
    </row>
    <row r="8" spans="1:2">
      <c r="A8" s="4" t="s">
        <v>368</v>
      </c>
    </row>
    <row r="9" spans="1:2">
      <c r="A9" s="3" t="s">
        <v>363</v>
      </c>
    </row>
    <row r="10" spans="1:2">
      <c r="A10" s="4" t="s">
        <v>366</v>
      </c>
      <c r="B10" s="4" t="s">
        <v>369</v>
      </c>
    </row>
    <row r="11" spans="1:2">
      <c r="A11" s="4" t="s">
        <v>370</v>
      </c>
    </row>
    <row r="12" spans="1:2">
      <c r="A12" s="3" t="s">
        <v>363</v>
      </c>
    </row>
    <row r="13" spans="1:2">
      <c r="A13" s="4" t="s">
        <v>366</v>
      </c>
      <c r="B13"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2</v>
      </c>
      <c r="C1" s="2" t="s">
        <v>36</v>
      </c>
    </row>
    <row r="2" spans="1:3">
      <c r="A2" s="4" t="s">
        <v>373</v>
      </c>
      <c r="B2" s="6" t="n">
        <v>121918501</v>
      </c>
      <c r="C2" s="6" t="n">
        <v>140606807</v>
      </c>
    </row>
    <row r="3" spans="1:3">
      <c r="A3" s="4" t="s">
        <v>374</v>
      </c>
      <c r="B3" s="5" t="n">
        <v>112971</v>
      </c>
      <c r="C3" s="5" t="n">
        <v>487545</v>
      </c>
    </row>
    <row r="4" spans="1:3">
      <c r="A4" s="4" t="s">
        <v>375</v>
      </c>
      <c r="B4" s="5" t="n">
        <v>-2362598</v>
      </c>
      <c r="C4" s="5" t="n">
        <v>-1844102</v>
      </c>
    </row>
    <row r="5" spans="1:3">
      <c r="A5" s="4" t="s">
        <v>376</v>
      </c>
      <c r="B5" s="5" t="n">
        <v>119668874</v>
      </c>
      <c r="C5" s="5" t="n">
        <v>139250250</v>
      </c>
    </row>
    <row r="6" spans="1:3">
      <c r="A6" s="4" t="s">
        <v>377</v>
      </c>
    </row>
    <row r="7" spans="1:3">
      <c r="A7" s="4" t="s">
        <v>373</v>
      </c>
      <c r="B7" s="5" t="n">
        <v>32965693</v>
      </c>
      <c r="C7" s="5" t="n">
        <v>35970990</v>
      </c>
    </row>
    <row r="8" spans="1:3">
      <c r="A8" s="4" t="s">
        <v>375</v>
      </c>
      <c r="B8" s="5" t="n">
        <v>-609059</v>
      </c>
      <c r="C8" s="5" t="n">
        <v>-411145</v>
      </c>
    </row>
    <row r="9" spans="1:3">
      <c r="A9" s="4" t="s">
        <v>376</v>
      </c>
      <c r="B9" s="5" t="n">
        <v>32356634</v>
      </c>
      <c r="C9" s="5" t="n">
        <v>35559845</v>
      </c>
    </row>
    <row r="10" spans="1:3">
      <c r="A10" s="4" t="s">
        <v>378</v>
      </c>
    </row>
    <row r="11" spans="1:3">
      <c r="A11" s="4" t="s">
        <v>373</v>
      </c>
      <c r="B11" s="5" t="n">
        <v>60684878</v>
      </c>
      <c r="C11" s="5" t="n">
        <v>64444315</v>
      </c>
    </row>
    <row r="12" spans="1:3">
      <c r="A12" s="4" t="s">
        <v>375</v>
      </c>
      <c r="B12" s="5" t="n">
        <v>-1315598</v>
      </c>
      <c r="C12" s="5" t="n">
        <v>-887811</v>
      </c>
    </row>
    <row r="13" spans="1:3">
      <c r="A13" s="4" t="s">
        <v>376</v>
      </c>
      <c r="B13" s="5" t="n">
        <v>59369280</v>
      </c>
      <c r="C13" s="5" t="n">
        <v>63556504</v>
      </c>
    </row>
    <row r="14" spans="1:3">
      <c r="A14" s="4" t="s">
        <v>379</v>
      </c>
    </row>
    <row r="15" spans="1:3">
      <c r="A15" s="4" t="s">
        <v>373</v>
      </c>
      <c r="B15" s="5" t="n">
        <v>28267930</v>
      </c>
      <c r="C15" s="5" t="n">
        <v>40191502</v>
      </c>
    </row>
    <row r="16" spans="1:3">
      <c r="A16" s="4" t="s">
        <v>374</v>
      </c>
      <c r="B16" s="5" t="n">
        <v>112971</v>
      </c>
      <c r="C16" s="5" t="n">
        <v>487545</v>
      </c>
    </row>
    <row r="17" spans="1:3">
      <c r="A17" s="4" t="s">
        <v>375</v>
      </c>
      <c r="B17" s="5" t="n">
        <v>-437941</v>
      </c>
      <c r="C17" s="5" t="n">
        <v>-545146</v>
      </c>
    </row>
    <row r="18" spans="1:3">
      <c r="A18" s="4" t="s">
        <v>376</v>
      </c>
      <c r="B18" s="6" t="n">
        <v>27942960</v>
      </c>
      <c r="C18" s="6" t="n">
        <v>40133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v>
      </c>
      <c r="C1" s="2" t="s">
        <v>36</v>
      </c>
    </row>
    <row r="2" spans="1:3">
      <c r="A2" s="3" t="s">
        <v>373</v>
      </c>
    </row>
    <row r="3" spans="1:3">
      <c r="A3" s="4" t="s">
        <v>381</v>
      </c>
      <c r="B3" s="6" t="n">
        <v>4246325</v>
      </c>
      <c r="C3" s="6" t="n">
        <v>11554040</v>
      </c>
    </row>
    <row r="4" spans="1:3">
      <c r="A4" s="4" t="s">
        <v>382</v>
      </c>
      <c r="B4" s="5" t="n">
        <v>99753174</v>
      </c>
      <c r="C4" s="5" t="n">
        <v>72622056</v>
      </c>
    </row>
    <row r="5" spans="1:3">
      <c r="A5" s="4" t="s">
        <v>383</v>
      </c>
      <c r="B5" s="5" t="n">
        <v>17504456</v>
      </c>
      <c r="C5" s="5" t="n">
        <v>53290088</v>
      </c>
    </row>
    <row r="6" spans="1:3">
      <c r="A6" s="4" t="s">
        <v>384</v>
      </c>
      <c r="B6" s="5" t="n">
        <v>414546</v>
      </c>
      <c r="C6" s="5" t="n">
        <v>3140623</v>
      </c>
    </row>
    <row r="7" spans="1:3">
      <c r="A7" s="4" t="s">
        <v>125</v>
      </c>
      <c r="B7" s="5" t="n">
        <v>121918501</v>
      </c>
      <c r="C7" s="5" t="n">
        <v>140606807</v>
      </c>
    </row>
    <row r="8" spans="1:3">
      <c r="A8" s="3" t="s">
        <v>376</v>
      </c>
    </row>
    <row r="9" spans="1:3">
      <c r="A9" s="4" t="s">
        <v>381</v>
      </c>
      <c r="B9" s="5" t="n">
        <v>4249570</v>
      </c>
      <c r="C9" s="5" t="n">
        <v>11546968</v>
      </c>
    </row>
    <row r="10" spans="1:3">
      <c r="A10" s="4" t="s">
        <v>382</v>
      </c>
      <c r="B10" s="5" t="n">
        <v>97915185</v>
      </c>
      <c r="C10" s="5" t="n">
        <v>72124395</v>
      </c>
    </row>
    <row r="11" spans="1:3">
      <c r="A11" s="4" t="s">
        <v>383</v>
      </c>
      <c r="B11" s="5" t="n">
        <v>17128425</v>
      </c>
      <c r="C11" s="5" t="n">
        <v>52576036</v>
      </c>
    </row>
    <row r="12" spans="1:3">
      <c r="A12" s="4" t="s">
        <v>384</v>
      </c>
      <c r="B12" s="5" t="n">
        <v>375694</v>
      </c>
      <c r="C12" s="5" t="n">
        <v>3002851</v>
      </c>
    </row>
    <row r="13" spans="1:3">
      <c r="A13" s="4" t="s">
        <v>125</v>
      </c>
      <c r="B13" s="6" t="n">
        <v>119668874</v>
      </c>
      <c r="C13" s="6" t="n">
        <v>139250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385</v>
      </c>
      <c r="B1" s="2" t="s">
        <v>386</v>
      </c>
      <c r="C1" s="2" t="s">
        <v>387</v>
      </c>
    </row>
    <row r="2" spans="1:3">
      <c r="A2" s="3" t="s">
        <v>388</v>
      </c>
    </row>
    <row r="3" spans="1:3">
      <c r="A3" s="4" t="s">
        <v>389</v>
      </c>
      <c r="B3" s="5" t="n">
        <v>4</v>
      </c>
      <c r="C3" s="5" t="n">
        <v>40</v>
      </c>
    </row>
    <row r="4" spans="1:3">
      <c r="A4" s="4" t="s">
        <v>390</v>
      </c>
      <c r="B4" s="6" t="n">
        <v>11329286</v>
      </c>
      <c r="C4" s="6" t="n">
        <v>96650130</v>
      </c>
    </row>
    <row r="5" spans="1:3">
      <c r="A5" s="4" t="s">
        <v>375</v>
      </c>
      <c r="B5" s="6" t="n">
        <v>-21849</v>
      </c>
      <c r="C5" s="6" t="n">
        <v>-1008317</v>
      </c>
    </row>
    <row r="6" spans="1:3">
      <c r="A6" s="3" t="s">
        <v>391</v>
      </c>
    </row>
    <row r="7" spans="1:3">
      <c r="A7" s="4" t="s">
        <v>389</v>
      </c>
      <c r="B7" s="5" t="n">
        <v>49</v>
      </c>
      <c r="C7" s="5" t="n">
        <v>32</v>
      </c>
    </row>
    <row r="8" spans="1:3">
      <c r="A8" s="4" t="s">
        <v>392</v>
      </c>
      <c r="B8" s="6" t="n">
        <v>93599826</v>
      </c>
      <c r="C8" s="6" t="n">
        <v>21337625</v>
      </c>
    </row>
    <row r="9" spans="1:3">
      <c r="A9" s="4" t="s">
        <v>375</v>
      </c>
      <c r="B9" s="6" t="n">
        <v>-2340749</v>
      </c>
      <c r="C9" s="6" t="n">
        <v>-835785</v>
      </c>
    </row>
    <row r="10" spans="1:3">
      <c r="A10" s="3" t="s">
        <v>125</v>
      </c>
    </row>
    <row r="11" spans="1:3">
      <c r="A11" s="4" t="s">
        <v>389</v>
      </c>
      <c r="B11" s="5" t="n">
        <v>53</v>
      </c>
      <c r="C11" s="5" t="n">
        <v>72</v>
      </c>
    </row>
    <row r="12" spans="1:3">
      <c r="A12" s="4" t="s">
        <v>392</v>
      </c>
      <c r="B12" s="6" t="n">
        <v>104929112</v>
      </c>
      <c r="C12" s="6" t="n">
        <v>117987755</v>
      </c>
    </row>
    <row r="13" spans="1:3">
      <c r="A13" s="4" t="s">
        <v>375</v>
      </c>
      <c r="B13" s="6" t="n">
        <v>-2362598</v>
      </c>
      <c r="C13" s="6" t="n">
        <v>-1844102</v>
      </c>
    </row>
    <row r="14" spans="1:3">
      <c r="A14" s="4" t="s">
        <v>377</v>
      </c>
    </row>
    <row r="15" spans="1:3">
      <c r="A15" s="3" t="s">
        <v>388</v>
      </c>
    </row>
    <row r="16" spans="1:3">
      <c r="A16" s="4" t="s">
        <v>389</v>
      </c>
      <c r="C16" s="5" t="n">
        <v>8</v>
      </c>
    </row>
    <row r="17" spans="1:3">
      <c r="A17" s="4" t="s">
        <v>390</v>
      </c>
      <c r="C17" s="6" t="n">
        <v>35559845</v>
      </c>
    </row>
    <row r="18" spans="1:3">
      <c r="A18" s="4" t="s">
        <v>375</v>
      </c>
      <c r="C18" s="6" t="n">
        <v>-411145</v>
      </c>
    </row>
    <row r="19" spans="1:3">
      <c r="A19" s="3" t="s">
        <v>391</v>
      </c>
    </row>
    <row r="20" spans="1:3">
      <c r="A20" s="4" t="s">
        <v>389</v>
      </c>
      <c r="B20" s="5" t="n">
        <v>7</v>
      </c>
    </row>
    <row r="21" spans="1:3">
      <c r="A21" s="4" t="s">
        <v>392</v>
      </c>
      <c r="B21" s="6" t="n">
        <v>32356634</v>
      </c>
    </row>
    <row r="22" spans="1:3">
      <c r="A22" s="4" t="s">
        <v>375</v>
      </c>
      <c r="B22" s="6" t="n">
        <v>-609059</v>
      </c>
    </row>
    <row r="23" spans="1:3">
      <c r="A23" s="3" t="s">
        <v>125</v>
      </c>
    </row>
    <row r="24" spans="1:3">
      <c r="A24" s="4" t="s">
        <v>389</v>
      </c>
      <c r="B24" s="5" t="n">
        <v>7</v>
      </c>
      <c r="C24" s="5" t="n">
        <v>8</v>
      </c>
    </row>
    <row r="25" spans="1:3">
      <c r="A25" s="4" t="s">
        <v>392</v>
      </c>
      <c r="B25" s="6" t="n">
        <v>32356634</v>
      </c>
      <c r="C25" s="6" t="n">
        <v>35559845</v>
      </c>
    </row>
    <row r="26" spans="1:3">
      <c r="A26" s="4" t="s">
        <v>375</v>
      </c>
      <c r="B26" s="6" t="n">
        <v>-609059</v>
      </c>
      <c r="C26" s="6" t="n">
        <v>-411145</v>
      </c>
    </row>
    <row r="27" spans="1:3">
      <c r="A27" s="4" t="s">
        <v>378</v>
      </c>
    </row>
    <row r="28" spans="1:3">
      <c r="A28" s="3" t="s">
        <v>388</v>
      </c>
    </row>
    <row r="29" spans="1:3">
      <c r="A29" s="4" t="s">
        <v>389</v>
      </c>
      <c r="B29" s="5" t="n">
        <v>2</v>
      </c>
      <c r="C29" s="5" t="n">
        <v>12</v>
      </c>
    </row>
    <row r="30" spans="1:3">
      <c r="A30" s="4" t="s">
        <v>390</v>
      </c>
      <c r="B30" s="6" t="n">
        <v>9967000</v>
      </c>
      <c r="C30" s="6" t="n">
        <v>53275064</v>
      </c>
    </row>
    <row r="31" spans="1:3">
      <c r="A31" s="4" t="s">
        <v>375</v>
      </c>
      <c r="B31" s="6" t="n">
        <v>-14302</v>
      </c>
      <c r="C31" s="6" t="n">
        <v>-462174</v>
      </c>
    </row>
    <row r="32" spans="1:3">
      <c r="A32" s="3" t="s">
        <v>391</v>
      </c>
    </row>
    <row r="33" spans="1:3">
      <c r="A33" s="4" t="s">
        <v>389</v>
      </c>
      <c r="B33" s="5" t="n">
        <v>11</v>
      </c>
      <c r="C33" s="5" t="n">
        <v>3</v>
      </c>
    </row>
    <row r="34" spans="1:3">
      <c r="A34" s="4" t="s">
        <v>392</v>
      </c>
      <c r="B34" s="6" t="n">
        <v>49402280</v>
      </c>
      <c r="C34" s="6" t="n">
        <v>10281440</v>
      </c>
    </row>
    <row r="35" spans="1:3">
      <c r="A35" s="4" t="s">
        <v>375</v>
      </c>
      <c r="B35" s="6" t="n">
        <v>-1301296</v>
      </c>
      <c r="C35" s="6" t="n">
        <v>-425637</v>
      </c>
    </row>
    <row r="36" spans="1:3">
      <c r="A36" s="3" t="s">
        <v>125</v>
      </c>
    </row>
    <row r="37" spans="1:3">
      <c r="A37" s="4" t="s">
        <v>389</v>
      </c>
      <c r="B37" s="5" t="n">
        <v>13</v>
      </c>
      <c r="C37" s="5" t="n">
        <v>15</v>
      </c>
    </row>
    <row r="38" spans="1:3">
      <c r="A38" s="4" t="s">
        <v>392</v>
      </c>
      <c r="B38" s="6" t="n">
        <v>59369280</v>
      </c>
      <c r="C38" s="6" t="n">
        <v>63556504</v>
      </c>
    </row>
    <row r="39" spans="1:3">
      <c r="A39" s="4" t="s">
        <v>375</v>
      </c>
      <c r="B39" s="6" t="n">
        <v>-1315598</v>
      </c>
      <c r="C39" s="6" t="n">
        <v>-887811</v>
      </c>
    </row>
    <row r="40" spans="1:3">
      <c r="A40" s="4" t="s">
        <v>379</v>
      </c>
    </row>
    <row r="41" spans="1:3">
      <c r="A41" s="3" t="s">
        <v>388</v>
      </c>
    </row>
    <row r="42" spans="1:3">
      <c r="A42" s="4" t="s">
        <v>389</v>
      </c>
      <c r="B42" s="5" t="n">
        <v>2</v>
      </c>
      <c r="C42" s="5" t="n">
        <v>20</v>
      </c>
    </row>
    <row r="43" spans="1:3">
      <c r="A43" s="4" t="s">
        <v>390</v>
      </c>
      <c r="B43" s="6" t="n">
        <v>1362286</v>
      </c>
      <c r="C43" s="6" t="n">
        <v>7815221</v>
      </c>
    </row>
    <row r="44" spans="1:3">
      <c r="A44" s="4" t="s">
        <v>375</v>
      </c>
      <c r="B44" s="6" t="n">
        <v>-7547</v>
      </c>
      <c r="C44" s="6" t="n">
        <v>-134998</v>
      </c>
    </row>
    <row r="45" spans="1:3">
      <c r="A45" s="3" t="s">
        <v>391</v>
      </c>
    </row>
    <row r="46" spans="1:3">
      <c r="A46" s="4" t="s">
        <v>389</v>
      </c>
      <c r="B46" s="5" t="n">
        <v>31</v>
      </c>
      <c r="C46" s="5" t="n">
        <v>29</v>
      </c>
    </row>
    <row r="47" spans="1:3">
      <c r="A47" s="4" t="s">
        <v>392</v>
      </c>
      <c r="B47" s="6" t="n">
        <v>11840912</v>
      </c>
      <c r="C47" s="6" t="n">
        <v>11056185</v>
      </c>
    </row>
    <row r="48" spans="1:3">
      <c r="A48" s="4" t="s">
        <v>375</v>
      </c>
      <c r="B48" s="6" t="n">
        <v>-430394</v>
      </c>
      <c r="C48" s="6" t="n">
        <v>-410148</v>
      </c>
    </row>
    <row r="49" spans="1:3">
      <c r="A49" s="3" t="s">
        <v>125</v>
      </c>
    </row>
    <row r="50" spans="1:3">
      <c r="A50" s="4" t="s">
        <v>389</v>
      </c>
      <c r="B50" s="5" t="n">
        <v>33</v>
      </c>
      <c r="C50" s="5" t="n">
        <v>49</v>
      </c>
    </row>
    <row r="51" spans="1:3">
      <c r="A51" s="4" t="s">
        <v>392</v>
      </c>
      <c r="B51" s="6" t="n">
        <v>13203198</v>
      </c>
      <c r="C51" s="6" t="n">
        <v>18871406</v>
      </c>
    </row>
    <row r="52" spans="1:3">
      <c r="A52" s="4" t="s">
        <v>375</v>
      </c>
      <c r="B52" s="6" t="n">
        <v>-437941</v>
      </c>
      <c r="C52" s="6" t="n">
        <v>-545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6</v>
      </c>
      <c r="D2" s="2" t="s">
        <v>78</v>
      </c>
    </row>
    <row r="3" spans="1:4">
      <c r="A3" s="3" t="s">
        <v>112</v>
      </c>
    </row>
    <row r="4" spans="1:4">
      <c r="A4" s="4" t="s">
        <v>105</v>
      </c>
      <c r="B4" s="6" t="n">
        <v>6922934</v>
      </c>
      <c r="C4" s="6" t="n">
        <v>4901825</v>
      </c>
      <c r="D4" s="6" t="n">
        <v>5247063</v>
      </c>
    </row>
    <row r="5" spans="1:4">
      <c r="A5" s="3" t="s">
        <v>113</v>
      </c>
    </row>
    <row r="6" spans="1:4">
      <c r="A6" s="4" t="s">
        <v>114</v>
      </c>
      <c r="B6" s="5" t="n">
        <v>-893070</v>
      </c>
      <c r="C6" s="5" t="n">
        <v>-347066</v>
      </c>
      <c r="D6" s="5" t="n">
        <v>-2158236</v>
      </c>
    </row>
    <row r="7" spans="1:4">
      <c r="A7" s="4" t="s">
        <v>115</v>
      </c>
      <c r="B7" s="5" t="n">
        <v>-4735</v>
      </c>
      <c r="C7" s="5" t="n">
        <v>-45820</v>
      </c>
      <c r="D7" s="5" t="n">
        <v>-380904</v>
      </c>
    </row>
    <row r="8" spans="1:4">
      <c r="A8" s="4" t="s">
        <v>116</v>
      </c>
      <c r="B8" s="5" t="n">
        <v>-897805</v>
      </c>
      <c r="C8" s="5" t="n">
        <v>-392886</v>
      </c>
      <c r="D8" s="5" t="n">
        <v>-2539140</v>
      </c>
    </row>
    <row r="9" spans="1:4">
      <c r="A9" s="4" t="s">
        <v>117</v>
      </c>
      <c r="B9" s="5" t="n">
        <v>192280</v>
      </c>
      <c r="C9" s="5" t="n">
        <v>116007</v>
      </c>
      <c r="D9" s="5" t="n">
        <v>939482</v>
      </c>
    </row>
    <row r="10" spans="1:4">
      <c r="A10" s="4" t="s">
        <v>118</v>
      </c>
      <c r="B10" s="5" t="n">
        <v>-705525</v>
      </c>
      <c r="C10" s="5" t="n">
        <v>-276879</v>
      </c>
      <c r="D10" s="5" t="n">
        <v>-1599658</v>
      </c>
    </row>
    <row r="11" spans="1:4">
      <c r="A11" s="4" t="s">
        <v>119</v>
      </c>
      <c r="B11" s="6" t="n">
        <v>6217409</v>
      </c>
      <c r="C11" s="6" t="n">
        <v>4624946</v>
      </c>
      <c r="D11" s="6" t="n">
        <v>3647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3</v>
      </c>
      <c r="B1" s="2" t="s">
        <v>1</v>
      </c>
    </row>
    <row r="2" spans="1:4">
      <c r="B2" s="2" t="s">
        <v>2</v>
      </c>
      <c r="C2" s="2" t="s">
        <v>36</v>
      </c>
      <c r="D2" s="2" t="s">
        <v>78</v>
      </c>
    </row>
    <row r="3" spans="1:4">
      <c r="A3" s="3" t="s">
        <v>186</v>
      </c>
    </row>
    <row r="4" spans="1:4">
      <c r="A4" s="4" t="s">
        <v>394</v>
      </c>
      <c r="B4" s="6" t="n">
        <v>21434634</v>
      </c>
      <c r="C4" s="6" t="n">
        <v>20231265</v>
      </c>
      <c r="D4" s="6" t="n">
        <v>36218087</v>
      </c>
    </row>
    <row r="5" spans="1:4">
      <c r="A5" s="4" t="s">
        <v>395</v>
      </c>
      <c r="B5" s="5" t="n">
        <v>104634</v>
      </c>
      <c r="C5" s="5" t="n">
        <v>154692</v>
      </c>
      <c r="D5" s="5" t="n">
        <v>384963</v>
      </c>
    </row>
    <row r="6" spans="1:4">
      <c r="A6" s="4" t="s">
        <v>396</v>
      </c>
      <c r="B6" s="6" t="n">
        <v>-99899</v>
      </c>
      <c r="C6" s="6" t="n">
        <v>-108872</v>
      </c>
      <c r="D6" s="6" t="n">
        <v>-40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7</v>
      </c>
      <c r="B1" s="2" t="s">
        <v>1</v>
      </c>
    </row>
    <row r="2" spans="1:3">
      <c r="B2" s="2" t="s">
        <v>2</v>
      </c>
      <c r="C2" s="2" t="s">
        <v>36</v>
      </c>
    </row>
    <row r="3" spans="1:3">
      <c r="A3" s="3" t="s">
        <v>186</v>
      </c>
    </row>
    <row r="4" spans="1:3">
      <c r="A4" s="4" t="s">
        <v>398</v>
      </c>
      <c r="B4" s="6" t="n">
        <v>41547205</v>
      </c>
      <c r="C4" s="6" t="n">
        <v>49424692</v>
      </c>
    </row>
    <row r="5" spans="1:3">
      <c r="A5" s="4" t="s">
        <v>399</v>
      </c>
      <c r="B5" s="6" t="n">
        <v>994</v>
      </c>
      <c r="C5" s="6" t="n">
        <v>155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0</v>
      </c>
      <c r="B1" s="2" t="s">
        <v>2</v>
      </c>
      <c r="C1" s="2" t="s">
        <v>36</v>
      </c>
    </row>
    <row r="2" spans="1:3">
      <c r="A2" s="4" t="s">
        <v>42</v>
      </c>
      <c r="B2" s="6" t="n">
        <v>274664267</v>
      </c>
      <c r="C2" s="6" t="n">
        <v>270180640</v>
      </c>
    </row>
    <row r="3" spans="1:3">
      <c r="A3" s="4" t="s">
        <v>401</v>
      </c>
      <c r="B3" s="5" t="n">
        <v>-4214331</v>
      </c>
      <c r="C3" s="5" t="n">
        <v>-3875398</v>
      </c>
    </row>
    <row r="4" spans="1:3">
      <c r="A4" s="4" t="s">
        <v>402</v>
      </c>
      <c r="B4" s="5" t="n">
        <v>270449936</v>
      </c>
      <c r="C4" s="5" t="n">
        <v>266305242</v>
      </c>
    </row>
    <row r="5" spans="1:3">
      <c r="A5" s="4" t="s">
        <v>403</v>
      </c>
    </row>
    <row r="6" spans="1:3">
      <c r="A6" s="4" t="s">
        <v>42</v>
      </c>
      <c r="B6" s="5" t="n">
        <v>54829078</v>
      </c>
      <c r="C6" s="5" t="n">
        <v>51723237</v>
      </c>
    </row>
    <row r="7" spans="1:3">
      <c r="A7" s="4" t="s">
        <v>404</v>
      </c>
    </row>
    <row r="8" spans="1:3">
      <c r="A8" s="4" t="s">
        <v>42</v>
      </c>
      <c r="B8" s="5" t="n">
        <v>7304300</v>
      </c>
      <c r="C8" s="5" t="n">
        <v>2317857</v>
      </c>
    </row>
    <row r="9" spans="1:3">
      <c r="A9" s="4" t="s">
        <v>405</v>
      </c>
    </row>
    <row r="10" spans="1:3">
      <c r="A10" s="4" t="s">
        <v>42</v>
      </c>
      <c r="B10" s="5" t="n">
        <v>143703401</v>
      </c>
      <c r="C10" s="5" t="n">
        <v>140186324</v>
      </c>
    </row>
    <row r="11" spans="1:3">
      <c r="A11" s="4" t="s">
        <v>406</v>
      </c>
    </row>
    <row r="12" spans="1:3">
      <c r="A12" s="4" t="s">
        <v>42</v>
      </c>
      <c r="B12" s="5" t="n">
        <v>63787411</v>
      </c>
      <c r="C12" s="5" t="n">
        <v>70797973</v>
      </c>
    </row>
    <row r="13" spans="1:3">
      <c r="A13" s="4" t="s">
        <v>407</v>
      </c>
    </row>
    <row r="14" spans="1:3">
      <c r="A14" s="4" t="s">
        <v>42</v>
      </c>
      <c r="B14" s="6" t="n">
        <v>5040077</v>
      </c>
      <c r="C14" s="6" t="n">
        <v>5155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8</v>
      </c>
      <c r="B1" s="2" t="s">
        <v>2</v>
      </c>
      <c r="C1" s="2" t="s">
        <v>36</v>
      </c>
    </row>
    <row r="2" spans="1:3">
      <c r="A2" s="3" t="s">
        <v>409</v>
      </c>
    </row>
    <row r="3" spans="1:3">
      <c r="A3" s="4" t="s">
        <v>42</v>
      </c>
      <c r="B3" s="6" t="n">
        <v>274664267</v>
      </c>
      <c r="C3" s="6" t="n">
        <v>270180640</v>
      </c>
    </row>
    <row r="4" spans="1:3">
      <c r="A4" s="4" t="s">
        <v>410</v>
      </c>
    </row>
    <row r="5" spans="1:3">
      <c r="A5" s="3" t="s">
        <v>409</v>
      </c>
    </row>
    <row r="6" spans="1:3">
      <c r="A6" s="4" t="s">
        <v>42</v>
      </c>
      <c r="B6" s="5" t="n">
        <v>259978887</v>
      </c>
      <c r="C6" s="5" t="n">
        <v>257298511</v>
      </c>
    </row>
    <row r="7" spans="1:3">
      <c r="A7" s="4" t="s">
        <v>411</v>
      </c>
    </row>
    <row r="8" spans="1:3">
      <c r="A8" s="3" t="s">
        <v>409</v>
      </c>
    </row>
    <row r="9" spans="1:3">
      <c r="A9" s="4" t="s">
        <v>42</v>
      </c>
      <c r="B9" s="5" t="n">
        <v>9215844</v>
      </c>
      <c r="C9" s="5" t="n">
        <v>8511669</v>
      </c>
    </row>
    <row r="10" spans="1:3">
      <c r="A10" s="4" t="s">
        <v>412</v>
      </c>
    </row>
    <row r="11" spans="1:3">
      <c r="A11" s="3" t="s">
        <v>409</v>
      </c>
    </row>
    <row r="12" spans="1:3">
      <c r="A12" s="4" t="s">
        <v>42</v>
      </c>
      <c r="B12" s="5" t="n">
        <v>1097594</v>
      </c>
      <c r="C12" s="5" t="n">
        <v>610806</v>
      </c>
    </row>
    <row r="13" spans="1:3">
      <c r="A13" s="4" t="s">
        <v>413</v>
      </c>
    </row>
    <row r="14" spans="1:3">
      <c r="A14" s="3" t="s">
        <v>409</v>
      </c>
    </row>
    <row r="15" spans="1:3">
      <c r="A15" s="4" t="s">
        <v>42</v>
      </c>
      <c r="B15" s="5" t="n">
        <v>4371942</v>
      </c>
      <c r="C15" s="5" t="n">
        <v>3759654</v>
      </c>
    </row>
    <row r="16" spans="1:3">
      <c r="A16" s="4" t="s">
        <v>403</v>
      </c>
    </row>
    <row r="17" spans="1:3">
      <c r="A17" s="3" t="s">
        <v>409</v>
      </c>
    </row>
    <row r="18" spans="1:3">
      <c r="A18" s="4" t="s">
        <v>42</v>
      </c>
      <c r="B18" s="5" t="n">
        <v>54829078</v>
      </c>
      <c r="C18" s="5" t="n">
        <v>51723237</v>
      </c>
    </row>
    <row r="19" spans="1:3">
      <c r="A19" s="4" t="s">
        <v>414</v>
      </c>
    </row>
    <row r="20" spans="1:3">
      <c r="A20" s="3" t="s">
        <v>409</v>
      </c>
    </row>
    <row r="21" spans="1:3">
      <c r="A21" s="4" t="s">
        <v>42</v>
      </c>
      <c r="B21" s="5" t="n">
        <v>50663356</v>
      </c>
      <c r="C21" s="5" t="n">
        <v>47456205</v>
      </c>
    </row>
    <row r="22" spans="1:3">
      <c r="A22" s="4" t="s">
        <v>415</v>
      </c>
    </row>
    <row r="23" spans="1:3">
      <c r="A23" s="3" t="s">
        <v>409</v>
      </c>
    </row>
    <row r="24" spans="1:3">
      <c r="A24" s="4" t="s">
        <v>42</v>
      </c>
      <c r="B24" s="5" t="n">
        <v>1973675</v>
      </c>
      <c r="C24" s="5" t="n">
        <v>2403978</v>
      </c>
    </row>
    <row r="25" spans="1:3">
      <c r="A25" s="4" t="s">
        <v>416</v>
      </c>
    </row>
    <row r="26" spans="1:3">
      <c r="A26" s="3" t="s">
        <v>409</v>
      </c>
    </row>
    <row r="27" spans="1:3">
      <c r="A27" s="4" t="s">
        <v>42</v>
      </c>
      <c r="B27" s="5" t="n">
        <v>157300</v>
      </c>
    </row>
    <row r="28" spans="1:3">
      <c r="A28" s="4" t="s">
        <v>417</v>
      </c>
    </row>
    <row r="29" spans="1:3">
      <c r="A29" s="3" t="s">
        <v>409</v>
      </c>
    </row>
    <row r="30" spans="1:3">
      <c r="A30" s="4" t="s">
        <v>42</v>
      </c>
      <c r="B30" s="5" t="n">
        <v>2034747</v>
      </c>
      <c r="C30" s="5" t="n">
        <v>1863054</v>
      </c>
    </row>
    <row r="31" spans="1:3">
      <c r="A31" s="4" t="s">
        <v>404</v>
      </c>
    </row>
    <row r="32" spans="1:3">
      <c r="A32" s="3" t="s">
        <v>409</v>
      </c>
    </row>
    <row r="33" spans="1:3">
      <c r="A33" s="4" t="s">
        <v>42</v>
      </c>
      <c r="B33" s="5" t="n">
        <v>7304300</v>
      </c>
      <c r="C33" s="5" t="n">
        <v>2317857</v>
      </c>
    </row>
    <row r="34" spans="1:3">
      <c r="A34" s="4" t="s">
        <v>418</v>
      </c>
    </row>
    <row r="35" spans="1:3">
      <c r="A35" s="3" t="s">
        <v>409</v>
      </c>
    </row>
    <row r="36" spans="1:3">
      <c r="A36" s="4" t="s">
        <v>42</v>
      </c>
      <c r="B36" s="5" t="n">
        <v>7304300</v>
      </c>
      <c r="C36" s="5" t="n">
        <v>1936335</v>
      </c>
    </row>
    <row r="37" spans="1:3">
      <c r="A37" s="4" t="s">
        <v>419</v>
      </c>
    </row>
    <row r="38" spans="1:3">
      <c r="A38" s="3" t="s">
        <v>409</v>
      </c>
    </row>
    <row r="39" spans="1:3">
      <c r="A39" s="4" t="s">
        <v>42</v>
      </c>
      <c r="C39" s="5" t="n">
        <v>381522</v>
      </c>
    </row>
    <row r="40" spans="1:3">
      <c r="A40" s="4" t="s">
        <v>405</v>
      </c>
    </row>
    <row r="41" spans="1:3">
      <c r="A41" s="3" t="s">
        <v>409</v>
      </c>
    </row>
    <row r="42" spans="1:3">
      <c r="A42" s="4" t="s">
        <v>42</v>
      </c>
      <c r="B42" s="5" t="n">
        <v>143703401</v>
      </c>
      <c r="C42" s="5" t="n">
        <v>140186324</v>
      </c>
    </row>
    <row r="43" spans="1:3">
      <c r="A43" s="4" t="s">
        <v>420</v>
      </c>
    </row>
    <row r="44" spans="1:3">
      <c r="A44" s="3" t="s">
        <v>409</v>
      </c>
    </row>
    <row r="45" spans="1:3">
      <c r="A45" s="4" t="s">
        <v>42</v>
      </c>
      <c r="B45" s="5" t="n">
        <v>136804420</v>
      </c>
      <c r="C45" s="5" t="n">
        <v>134401977</v>
      </c>
    </row>
    <row r="46" spans="1:3">
      <c r="A46" s="4" t="s">
        <v>421</v>
      </c>
    </row>
    <row r="47" spans="1:3">
      <c r="A47" s="3" t="s">
        <v>409</v>
      </c>
    </row>
    <row r="48" spans="1:3">
      <c r="A48" s="4" t="s">
        <v>42</v>
      </c>
      <c r="B48" s="5" t="n">
        <v>4938711</v>
      </c>
      <c r="C48" s="5" t="n">
        <v>3605621</v>
      </c>
    </row>
    <row r="49" spans="1:3">
      <c r="A49" s="4" t="s">
        <v>422</v>
      </c>
    </row>
    <row r="50" spans="1:3">
      <c r="A50" s="3" t="s">
        <v>409</v>
      </c>
    </row>
    <row r="51" spans="1:3">
      <c r="A51" s="4" t="s">
        <v>42</v>
      </c>
      <c r="B51" s="5" t="n">
        <v>590294</v>
      </c>
      <c r="C51" s="5" t="n">
        <v>610806</v>
      </c>
    </row>
    <row r="52" spans="1:3">
      <c r="A52" s="4" t="s">
        <v>423</v>
      </c>
    </row>
    <row r="53" spans="1:3">
      <c r="A53" s="3" t="s">
        <v>409</v>
      </c>
    </row>
    <row r="54" spans="1:3">
      <c r="A54" s="4" t="s">
        <v>42</v>
      </c>
      <c r="B54" s="5" t="n">
        <v>1369976</v>
      </c>
      <c r="C54" s="5" t="n">
        <v>1567920</v>
      </c>
    </row>
    <row r="55" spans="1:3">
      <c r="A55" s="4" t="s">
        <v>406</v>
      </c>
    </row>
    <row r="56" spans="1:3">
      <c r="A56" s="3" t="s">
        <v>409</v>
      </c>
    </row>
    <row r="57" spans="1:3">
      <c r="A57" s="4" t="s">
        <v>42</v>
      </c>
      <c r="B57" s="5" t="n">
        <v>63787411</v>
      </c>
      <c r="C57" s="5" t="n">
        <v>70797973</v>
      </c>
    </row>
    <row r="58" spans="1:3">
      <c r="A58" s="4" t="s">
        <v>424</v>
      </c>
    </row>
    <row r="59" spans="1:3">
      <c r="A59" s="3" t="s">
        <v>409</v>
      </c>
    </row>
    <row r="60" spans="1:3">
      <c r="A60" s="4" t="s">
        <v>42</v>
      </c>
      <c r="B60" s="5" t="n">
        <v>60480317</v>
      </c>
      <c r="C60" s="5" t="n">
        <v>68570298</v>
      </c>
    </row>
    <row r="61" spans="1:3">
      <c r="A61" s="4" t="s">
        <v>425</v>
      </c>
    </row>
    <row r="62" spans="1:3">
      <c r="A62" s="3" t="s">
        <v>409</v>
      </c>
    </row>
    <row r="63" spans="1:3">
      <c r="A63" s="4" t="s">
        <v>42</v>
      </c>
      <c r="B63" s="5" t="n">
        <v>2077341</v>
      </c>
      <c r="C63" s="5" t="n">
        <v>1934802</v>
      </c>
    </row>
    <row r="64" spans="1:3">
      <c r="A64" s="4" t="s">
        <v>426</v>
      </c>
    </row>
    <row r="65" spans="1:3">
      <c r="A65" s="3" t="s">
        <v>409</v>
      </c>
    </row>
    <row r="66" spans="1:3">
      <c r="A66" s="4" t="s">
        <v>42</v>
      </c>
      <c r="B66" s="5" t="n">
        <v>350000</v>
      </c>
    </row>
    <row r="67" spans="1:3">
      <c r="A67" s="4" t="s">
        <v>427</v>
      </c>
    </row>
    <row r="68" spans="1:3">
      <c r="A68" s="3" t="s">
        <v>409</v>
      </c>
    </row>
    <row r="69" spans="1:3">
      <c r="A69" s="4" t="s">
        <v>42</v>
      </c>
      <c r="B69" s="5" t="n">
        <v>879753</v>
      </c>
      <c r="C69" s="5" t="n">
        <v>292873</v>
      </c>
    </row>
    <row r="70" spans="1:3">
      <c r="A70" s="4" t="s">
        <v>407</v>
      </c>
    </row>
    <row r="71" spans="1:3">
      <c r="A71" s="3" t="s">
        <v>409</v>
      </c>
    </row>
    <row r="72" spans="1:3">
      <c r="A72" s="4" t="s">
        <v>42</v>
      </c>
      <c r="B72" s="5" t="n">
        <v>5040077</v>
      </c>
      <c r="C72" s="5" t="n">
        <v>5155249</v>
      </c>
    </row>
    <row r="73" spans="1:3">
      <c r="A73" s="4" t="s">
        <v>428</v>
      </c>
    </row>
    <row r="74" spans="1:3">
      <c r="A74" s="3" t="s">
        <v>409</v>
      </c>
    </row>
    <row r="75" spans="1:3">
      <c r="A75" s="4" t="s">
        <v>42</v>
      </c>
      <c r="B75" s="5" t="n">
        <v>4726494</v>
      </c>
      <c r="C75" s="5" t="n">
        <v>4933696</v>
      </c>
    </row>
    <row r="76" spans="1:3">
      <c r="A76" s="4" t="s">
        <v>429</v>
      </c>
    </row>
    <row r="77" spans="1:3">
      <c r="A77" s="3" t="s">
        <v>409</v>
      </c>
    </row>
    <row r="78" spans="1:3">
      <c r="A78" s="4" t="s">
        <v>42</v>
      </c>
      <c r="B78" s="5" t="n">
        <v>226117</v>
      </c>
      <c r="C78" s="5" t="n">
        <v>185746</v>
      </c>
    </row>
    <row r="79" spans="1:3">
      <c r="A79" s="4" t="s">
        <v>430</v>
      </c>
    </row>
    <row r="80" spans="1:3">
      <c r="A80" s="3" t="s">
        <v>409</v>
      </c>
    </row>
    <row r="81" spans="1:3">
      <c r="A81" s="4" t="s">
        <v>42</v>
      </c>
      <c r="B81" s="6" t="n">
        <v>87466</v>
      </c>
      <c r="C81" s="6" t="n">
        <v>358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36</v>
      </c>
    </row>
    <row r="2" spans="1:3">
      <c r="A2" s="3" t="s">
        <v>432</v>
      </c>
    </row>
    <row r="3" spans="1:3">
      <c r="A3" s="4" t="s">
        <v>433</v>
      </c>
      <c r="B3" s="6" t="n">
        <v>1359416</v>
      </c>
      <c r="C3" s="6" t="n">
        <v>892364</v>
      </c>
    </row>
    <row r="4" spans="1:3">
      <c r="A4" s="4" t="s">
        <v>434</v>
      </c>
      <c r="B4" s="5" t="n">
        <v>273304851</v>
      </c>
      <c r="C4" s="5" t="n">
        <v>269288276</v>
      </c>
    </row>
    <row r="5" spans="1:3">
      <c r="A5" s="4" t="s">
        <v>435</v>
      </c>
      <c r="B5" s="5" t="n">
        <v>274664267</v>
      </c>
      <c r="C5" s="5" t="n">
        <v>270180640</v>
      </c>
    </row>
    <row r="6" spans="1:3">
      <c r="A6" s="4" t="s">
        <v>436</v>
      </c>
      <c r="C6" s="5" t="n">
        <v>34107</v>
      </c>
    </row>
    <row r="7" spans="1:3">
      <c r="A7" s="4" t="s">
        <v>437</v>
      </c>
    </row>
    <row r="8" spans="1:3">
      <c r="A8" s="3" t="s">
        <v>432</v>
      </c>
    </row>
    <row r="9" spans="1:3">
      <c r="A9" s="4" t="s">
        <v>433</v>
      </c>
      <c r="B9" s="5" t="n">
        <v>326188</v>
      </c>
      <c r="C9" s="5" t="n">
        <v>13833</v>
      </c>
    </row>
    <row r="10" spans="1:3">
      <c r="A10" s="4" t="s">
        <v>438</v>
      </c>
    </row>
    <row r="11" spans="1:3">
      <c r="A11" s="3" t="s">
        <v>432</v>
      </c>
    </row>
    <row r="12" spans="1:3">
      <c r="A12" s="4" t="s">
        <v>433</v>
      </c>
      <c r="B12" s="5" t="n">
        <v>232541</v>
      </c>
      <c r="C12" s="5" t="n">
        <v>192846</v>
      </c>
    </row>
    <row r="13" spans="1:3">
      <c r="A13" s="4" t="s">
        <v>439</v>
      </c>
    </row>
    <row r="14" spans="1:3">
      <c r="A14" s="3" t="s">
        <v>432</v>
      </c>
    </row>
    <row r="15" spans="1:3">
      <c r="A15" s="4" t="s">
        <v>433</v>
      </c>
      <c r="B15" s="5" t="n">
        <v>800687</v>
      </c>
      <c r="C15" s="5" t="n">
        <v>685685</v>
      </c>
    </row>
    <row r="16" spans="1:3">
      <c r="A16" s="4" t="s">
        <v>403</v>
      </c>
    </row>
    <row r="17" spans="1:3">
      <c r="A17" s="3" t="s">
        <v>432</v>
      </c>
    </row>
    <row r="18" spans="1:3">
      <c r="A18" s="4" t="s">
        <v>433</v>
      </c>
      <c r="B18" s="5" t="n">
        <v>513454</v>
      </c>
      <c r="C18" s="5" t="n">
        <v>196377</v>
      </c>
    </row>
    <row r="19" spans="1:3">
      <c r="A19" s="4" t="s">
        <v>434</v>
      </c>
      <c r="B19" s="5" t="n">
        <v>54315624</v>
      </c>
      <c r="C19" s="5" t="n">
        <v>51526860</v>
      </c>
    </row>
    <row r="20" spans="1:3">
      <c r="A20" s="4" t="s">
        <v>435</v>
      </c>
      <c r="B20" s="5" t="n">
        <v>54829078</v>
      </c>
      <c r="C20" s="5" t="n">
        <v>51723237</v>
      </c>
    </row>
    <row r="21" spans="1:3">
      <c r="A21" s="4" t="s">
        <v>440</v>
      </c>
    </row>
    <row r="22" spans="1:3">
      <c r="A22" s="3" t="s">
        <v>432</v>
      </c>
    </row>
    <row r="23" spans="1:3">
      <c r="A23" s="4" t="s">
        <v>433</v>
      </c>
      <c r="B23" s="5" t="n">
        <v>266567</v>
      </c>
      <c r="C23" s="5" t="n">
        <v>3531</v>
      </c>
    </row>
    <row r="24" spans="1:3">
      <c r="A24" s="4" t="s">
        <v>441</v>
      </c>
    </row>
    <row r="25" spans="1:3">
      <c r="A25" s="3" t="s">
        <v>432</v>
      </c>
    </row>
    <row r="26" spans="1:3">
      <c r="A26" s="4" t="s">
        <v>433</v>
      </c>
      <c r="B26" s="5" t="n">
        <v>17492</v>
      </c>
      <c r="C26" s="5" t="n">
        <v>192846</v>
      </c>
    </row>
    <row r="27" spans="1:3">
      <c r="A27" s="4" t="s">
        <v>442</v>
      </c>
    </row>
    <row r="28" spans="1:3">
      <c r="A28" s="3" t="s">
        <v>432</v>
      </c>
    </row>
    <row r="29" spans="1:3">
      <c r="A29" s="4" t="s">
        <v>433</v>
      </c>
      <c r="B29" s="5" t="n">
        <v>229395</v>
      </c>
    </row>
    <row r="30" spans="1:3">
      <c r="A30" s="4" t="s">
        <v>404</v>
      </c>
    </row>
    <row r="31" spans="1:3">
      <c r="A31" s="3" t="s">
        <v>432</v>
      </c>
    </row>
    <row r="32" spans="1:3">
      <c r="A32" s="4" t="s">
        <v>434</v>
      </c>
      <c r="B32" s="5" t="n">
        <v>7304300</v>
      </c>
      <c r="C32" s="5" t="n">
        <v>2317857</v>
      </c>
    </row>
    <row r="33" spans="1:3">
      <c r="A33" s="4" t="s">
        <v>435</v>
      </c>
      <c r="B33" s="5" t="n">
        <v>7304300</v>
      </c>
      <c r="C33" s="5" t="n">
        <v>2317857</v>
      </c>
    </row>
    <row r="34" spans="1:3">
      <c r="A34" s="4" t="s">
        <v>405</v>
      </c>
    </row>
    <row r="35" spans="1:3">
      <c r="A35" s="3" t="s">
        <v>432</v>
      </c>
    </row>
    <row r="36" spans="1:3">
      <c r="A36" s="4" t="s">
        <v>433</v>
      </c>
      <c r="B36" s="5" t="n">
        <v>821341</v>
      </c>
      <c r="C36" s="5" t="n">
        <v>651578</v>
      </c>
    </row>
    <row r="37" spans="1:3">
      <c r="A37" s="4" t="s">
        <v>434</v>
      </c>
      <c r="B37" s="5" t="n">
        <v>142882060</v>
      </c>
      <c r="C37" s="5" t="n">
        <v>139534746</v>
      </c>
    </row>
    <row r="38" spans="1:3">
      <c r="A38" s="4" t="s">
        <v>435</v>
      </c>
      <c r="B38" s="5" t="n">
        <v>143703401</v>
      </c>
      <c r="C38" s="5" t="n">
        <v>140186324</v>
      </c>
    </row>
    <row r="39" spans="1:3">
      <c r="A39" s="4" t="s">
        <v>443</v>
      </c>
    </row>
    <row r="40" spans="1:3">
      <c r="A40" s="3" t="s">
        <v>432</v>
      </c>
    </row>
    <row r="41" spans="1:3">
      <c r="A41" s="4" t="s">
        <v>433</v>
      </c>
      <c r="B41" s="5" t="n">
        <v>35000</v>
      </c>
    </row>
    <row r="42" spans="1:3">
      <c r="A42" s="4" t="s">
        <v>444</v>
      </c>
    </row>
    <row r="43" spans="1:3">
      <c r="A43" s="3" t="s">
        <v>432</v>
      </c>
    </row>
    <row r="44" spans="1:3">
      <c r="A44" s="4" t="s">
        <v>433</v>
      </c>
      <c r="B44" s="5" t="n">
        <v>215049</v>
      </c>
    </row>
    <row r="45" spans="1:3">
      <c r="A45" s="4" t="s">
        <v>445</v>
      </c>
    </row>
    <row r="46" spans="1:3">
      <c r="A46" s="3" t="s">
        <v>432</v>
      </c>
    </row>
    <row r="47" spans="1:3">
      <c r="A47" s="4" t="s">
        <v>433</v>
      </c>
      <c r="B47" s="5" t="n">
        <v>571292</v>
      </c>
      <c r="C47" s="5" t="n">
        <v>651578</v>
      </c>
    </row>
    <row r="48" spans="1:3">
      <c r="A48" s="4" t="s">
        <v>406</v>
      </c>
    </row>
    <row r="49" spans="1:3">
      <c r="A49" s="3" t="s">
        <v>432</v>
      </c>
    </row>
    <row r="50" spans="1:3">
      <c r="A50" s="4" t="s">
        <v>434</v>
      </c>
      <c r="B50" s="5" t="n">
        <v>63787411</v>
      </c>
      <c r="C50" s="5" t="n">
        <v>70797973</v>
      </c>
    </row>
    <row r="51" spans="1:3">
      <c r="A51" s="4" t="s">
        <v>435</v>
      </c>
      <c r="B51" s="5" t="n">
        <v>63787411</v>
      </c>
      <c r="C51" s="5" t="n">
        <v>70797973</v>
      </c>
    </row>
    <row r="52" spans="1:3">
      <c r="A52" s="4" t="s">
        <v>407</v>
      </c>
    </row>
    <row r="53" spans="1:3">
      <c r="A53" s="3" t="s">
        <v>432</v>
      </c>
    </row>
    <row r="54" spans="1:3">
      <c r="A54" s="4" t="s">
        <v>433</v>
      </c>
      <c r="B54" s="5" t="n">
        <v>24621</v>
      </c>
      <c r="C54" s="5" t="n">
        <v>44409</v>
      </c>
    </row>
    <row r="55" spans="1:3">
      <c r="A55" s="4" t="s">
        <v>434</v>
      </c>
      <c r="B55" s="5" t="n">
        <v>5015456</v>
      </c>
      <c r="C55" s="5" t="n">
        <v>5110840</v>
      </c>
    </row>
    <row r="56" spans="1:3">
      <c r="A56" s="4" t="s">
        <v>435</v>
      </c>
      <c r="B56" s="5" t="n">
        <v>5040077</v>
      </c>
      <c r="C56" s="5" t="n">
        <v>5155249</v>
      </c>
    </row>
    <row r="57" spans="1:3">
      <c r="A57" s="4" t="s">
        <v>436</v>
      </c>
      <c r="C57" s="5" t="n">
        <v>34107</v>
      </c>
    </row>
    <row r="58" spans="1:3">
      <c r="A58" s="4" t="s">
        <v>446</v>
      </c>
    </row>
    <row r="59" spans="1:3">
      <c r="A59" s="3" t="s">
        <v>432</v>
      </c>
    </row>
    <row r="60" spans="1:3">
      <c r="A60" s="4" t="s">
        <v>433</v>
      </c>
      <c r="B60" s="6" t="n">
        <v>24621</v>
      </c>
      <c r="C60" s="5" t="n">
        <v>10302</v>
      </c>
    </row>
    <row r="61" spans="1:3">
      <c r="A61" s="4" t="s">
        <v>447</v>
      </c>
    </row>
    <row r="62" spans="1:3">
      <c r="A62" s="3" t="s">
        <v>432</v>
      </c>
    </row>
    <row r="63" spans="1:3">
      <c r="A63" s="4" t="s">
        <v>433</v>
      </c>
      <c r="C63" s="6" t="n">
        <v>34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36</v>
      </c>
    </row>
    <row r="2" spans="1:3">
      <c r="A2" s="3" t="s">
        <v>432</v>
      </c>
    </row>
    <row r="3" spans="1:3">
      <c r="A3" s="4" t="s">
        <v>449</v>
      </c>
      <c r="B3" s="6" t="n">
        <v>823534</v>
      </c>
      <c r="C3" s="6" t="n">
        <v>831859</v>
      </c>
    </row>
    <row r="4" spans="1:3">
      <c r="A4" s="4" t="s">
        <v>403</v>
      </c>
    </row>
    <row r="5" spans="1:3">
      <c r="A5" s="3" t="s">
        <v>432</v>
      </c>
    </row>
    <row r="6" spans="1:3">
      <c r="A6" s="4" t="s">
        <v>449</v>
      </c>
      <c r="B6" s="5" t="n">
        <v>251219</v>
      </c>
      <c r="C6" s="5" t="n">
        <v>41651</v>
      </c>
    </row>
    <row r="7" spans="1:3">
      <c r="A7" s="4" t="s">
        <v>405</v>
      </c>
    </row>
    <row r="8" spans="1:3">
      <c r="A8" s="3" t="s">
        <v>432</v>
      </c>
    </row>
    <row r="9" spans="1:3">
      <c r="A9" s="4" t="s">
        <v>449</v>
      </c>
      <c r="B9" s="5" t="n">
        <v>571292</v>
      </c>
      <c r="C9" s="6" t="n">
        <v>790208</v>
      </c>
    </row>
    <row r="10" spans="1:3">
      <c r="A10" s="4" t="s">
        <v>407</v>
      </c>
    </row>
    <row r="11" spans="1:3">
      <c r="A11" s="3" t="s">
        <v>432</v>
      </c>
    </row>
    <row r="12" spans="1:3">
      <c r="A12" s="4" t="s">
        <v>449</v>
      </c>
      <c r="B12" s="6" t="n">
        <v>1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457</v>
      </c>
    </row>
    <row r="4" spans="1:12">
      <c r="A4" s="4" t="s">
        <v>458</v>
      </c>
      <c r="E4" s="6" t="n">
        <v>3875398</v>
      </c>
      <c r="I4" s="6" t="n">
        <v>3851617</v>
      </c>
      <c r="J4" s="6" t="n">
        <v>3875398</v>
      </c>
      <c r="K4" s="6" t="n">
        <v>3851617</v>
      </c>
      <c r="L4" s="6" t="n">
        <v>3417827</v>
      </c>
    </row>
    <row r="5" spans="1:12">
      <c r="A5" s="4" t="s">
        <v>459</v>
      </c>
      <c r="J5" s="5" t="n">
        <v>-115887</v>
      </c>
      <c r="K5" s="5" t="n">
        <v>-185449</v>
      </c>
      <c r="L5" s="5" t="n">
        <v>-208295</v>
      </c>
    </row>
    <row r="6" spans="1:12">
      <c r="A6" s="4" t="s">
        <v>460</v>
      </c>
      <c r="J6" s="5" t="n">
        <v>129820</v>
      </c>
      <c r="K6" s="5" t="n">
        <v>154230</v>
      </c>
      <c r="L6" s="5" t="n">
        <v>72085</v>
      </c>
    </row>
    <row r="7" spans="1:12">
      <c r="A7" s="4" t="s">
        <v>461</v>
      </c>
      <c r="B7" s="6" t="n">
        <v>95000</v>
      </c>
      <c r="C7" s="6" t="n">
        <v>100000</v>
      </c>
      <c r="D7" s="6" t="n">
        <v>75000</v>
      </c>
      <c r="E7" s="5" t="n">
        <v>55000</v>
      </c>
      <c r="F7" s="6" t="n">
        <v>2500</v>
      </c>
      <c r="G7" s="6" t="n">
        <v>20000</v>
      </c>
      <c r="H7" s="6" t="n">
        <v>30000</v>
      </c>
      <c r="I7" s="5" t="n">
        <v>2500</v>
      </c>
      <c r="J7" s="5" t="n">
        <v>325000</v>
      </c>
      <c r="K7" s="5" t="n">
        <v>55000</v>
      </c>
      <c r="L7" s="5" t="n">
        <v>570000</v>
      </c>
    </row>
    <row r="8" spans="1:12">
      <c r="A8" s="4" t="s">
        <v>462</v>
      </c>
      <c r="B8" s="5" t="n">
        <v>4214331</v>
      </c>
      <c r="F8" s="5" t="n">
        <v>3875398</v>
      </c>
      <c r="J8" s="5" t="n">
        <v>4214331</v>
      </c>
      <c r="K8" s="5" t="n">
        <v>3875398</v>
      </c>
      <c r="L8" s="5" t="n">
        <v>3851617</v>
      </c>
    </row>
    <row r="9" spans="1:12">
      <c r="A9" s="4" t="s">
        <v>403</v>
      </c>
    </row>
    <row r="10" spans="1:12">
      <c r="A10" s="3" t="s">
        <v>457</v>
      </c>
    </row>
    <row r="11" spans="1:12">
      <c r="A11" s="4" t="s">
        <v>458</v>
      </c>
      <c r="E11" s="5" t="n">
        <v>1403588</v>
      </c>
      <c r="I11" s="5" t="n">
        <v>1545188</v>
      </c>
      <c r="J11" s="5" t="n">
        <v>1403588</v>
      </c>
      <c r="K11" s="5" t="n">
        <v>1545188</v>
      </c>
      <c r="L11" s="5" t="n">
        <v>896854</v>
      </c>
    </row>
    <row r="12" spans="1:12">
      <c r="A12" s="4" t="s">
        <v>459</v>
      </c>
      <c r="J12" s="5" t="n">
        <v>-31250</v>
      </c>
      <c r="L12" s="5" t="n">
        <v>-33046</v>
      </c>
    </row>
    <row r="13" spans="1:12">
      <c r="A13" s="4" t="s">
        <v>460</v>
      </c>
      <c r="J13" s="5" t="n">
        <v>14000</v>
      </c>
      <c r="K13" s="5" t="n">
        <v>6000</v>
      </c>
    </row>
    <row r="14" spans="1:12">
      <c r="A14" s="4" t="s">
        <v>461</v>
      </c>
      <c r="J14" s="5" t="n">
        <v>279075</v>
      </c>
      <c r="K14" s="5" t="n">
        <v>-147600</v>
      </c>
      <c r="L14" s="5" t="n">
        <v>681380</v>
      </c>
    </row>
    <row r="15" spans="1:12">
      <c r="A15" s="4" t="s">
        <v>462</v>
      </c>
      <c r="B15" s="5" t="n">
        <v>1665413</v>
      </c>
      <c r="F15" s="5" t="n">
        <v>1403588</v>
      </c>
      <c r="J15" s="5" t="n">
        <v>1665413</v>
      </c>
      <c r="K15" s="5" t="n">
        <v>1403588</v>
      </c>
      <c r="L15" s="5" t="n">
        <v>1545188</v>
      </c>
    </row>
    <row r="16" spans="1:12">
      <c r="A16" s="4" t="s">
        <v>404</v>
      </c>
    </row>
    <row r="17" spans="1:12">
      <c r="A17" s="3" t="s">
        <v>457</v>
      </c>
    </row>
    <row r="18" spans="1:12">
      <c r="A18" s="4" t="s">
        <v>458</v>
      </c>
      <c r="E18" s="5" t="n">
        <v>23638</v>
      </c>
      <c r="I18" s="5" t="n">
        <v>51469</v>
      </c>
      <c r="J18" s="5" t="n">
        <v>23638</v>
      </c>
      <c r="K18" s="5" t="n">
        <v>51469</v>
      </c>
      <c r="L18" s="5" t="n">
        <v>59861</v>
      </c>
    </row>
    <row r="19" spans="1:12">
      <c r="A19" s="4" t="s">
        <v>461</v>
      </c>
      <c r="J19" s="5" t="n">
        <v>40238</v>
      </c>
      <c r="K19" s="5" t="n">
        <v>-27831</v>
      </c>
      <c r="L19" s="5" t="n">
        <v>-8392</v>
      </c>
    </row>
    <row r="20" spans="1:12">
      <c r="A20" s="4" t="s">
        <v>462</v>
      </c>
      <c r="B20" s="5" t="n">
        <v>63876</v>
      </c>
      <c r="F20" s="5" t="n">
        <v>23638</v>
      </c>
      <c r="J20" s="5" t="n">
        <v>63876</v>
      </c>
      <c r="K20" s="5" t="n">
        <v>23638</v>
      </c>
      <c r="L20" s="5" t="n">
        <v>51469</v>
      </c>
    </row>
    <row r="21" spans="1:12">
      <c r="A21" s="4" t="s">
        <v>405</v>
      </c>
    </row>
    <row r="22" spans="1:12">
      <c r="A22" s="3" t="s">
        <v>457</v>
      </c>
    </row>
    <row r="23" spans="1:12">
      <c r="A23" s="4" t="s">
        <v>458</v>
      </c>
      <c r="E23" s="5" t="n">
        <v>1549755</v>
      </c>
      <c r="I23" s="5" t="n">
        <v>1374706</v>
      </c>
      <c r="J23" s="5" t="n">
        <v>1549755</v>
      </c>
      <c r="K23" s="5" t="n">
        <v>1374706</v>
      </c>
      <c r="L23" s="5" t="n">
        <v>1345094</v>
      </c>
    </row>
    <row r="24" spans="1:12">
      <c r="A24" s="4" t="s">
        <v>459</v>
      </c>
      <c r="K24" s="5" t="n">
        <v>-180587</v>
      </c>
      <c r="L24" s="5" t="n">
        <v>-78300</v>
      </c>
    </row>
    <row r="25" spans="1:12">
      <c r="A25" s="4" t="s">
        <v>460</v>
      </c>
      <c r="J25" s="5" t="n">
        <v>56827</v>
      </c>
      <c r="K25" s="5" t="n">
        <v>87030</v>
      </c>
      <c r="L25" s="5" t="n">
        <v>65000</v>
      </c>
    </row>
    <row r="26" spans="1:12">
      <c r="A26" s="4" t="s">
        <v>461</v>
      </c>
      <c r="J26" s="5" t="n">
        <v>-314236</v>
      </c>
      <c r="K26" s="5" t="n">
        <v>268606</v>
      </c>
      <c r="L26" s="5" t="n">
        <v>42912</v>
      </c>
    </row>
    <row r="27" spans="1:12">
      <c r="A27" s="4" t="s">
        <v>462</v>
      </c>
      <c r="B27" s="5" t="n">
        <v>1292346</v>
      </c>
      <c r="F27" s="5" t="n">
        <v>1549755</v>
      </c>
      <c r="J27" s="5" t="n">
        <v>1292346</v>
      </c>
      <c r="K27" s="5" t="n">
        <v>1549755</v>
      </c>
      <c r="L27" s="5" t="n">
        <v>1374706</v>
      </c>
    </row>
    <row r="28" spans="1:12">
      <c r="A28" s="4" t="s">
        <v>406</v>
      </c>
    </row>
    <row r="29" spans="1:12">
      <c r="A29" s="3" t="s">
        <v>457</v>
      </c>
    </row>
    <row r="30" spans="1:12">
      <c r="A30" s="4" t="s">
        <v>458</v>
      </c>
      <c r="E30" s="5" t="n">
        <v>796918</v>
      </c>
      <c r="I30" s="5" t="n">
        <v>726391</v>
      </c>
      <c r="J30" s="5" t="n">
        <v>796918</v>
      </c>
      <c r="K30" s="5" t="n">
        <v>726391</v>
      </c>
      <c r="L30" s="5" t="n">
        <v>941470</v>
      </c>
    </row>
    <row r="31" spans="1:12">
      <c r="A31" s="4" t="s">
        <v>459</v>
      </c>
      <c r="L31" s="5" t="n">
        <v>-82015</v>
      </c>
    </row>
    <row r="32" spans="1:12">
      <c r="A32" s="4" t="s">
        <v>460</v>
      </c>
      <c r="J32" s="5" t="n">
        <v>45412</v>
      </c>
      <c r="K32" s="5" t="n">
        <v>60000</v>
      </c>
    </row>
    <row r="33" spans="1:12">
      <c r="A33" s="4" t="s">
        <v>461</v>
      </c>
      <c r="J33" s="5" t="n">
        <v>-455745</v>
      </c>
      <c r="K33" s="5" t="n">
        <v>10527</v>
      </c>
      <c r="L33" s="5" t="n">
        <v>-133064</v>
      </c>
    </row>
    <row r="34" spans="1:12">
      <c r="A34" s="4" t="s">
        <v>462</v>
      </c>
      <c r="B34" s="5" t="n">
        <v>386585</v>
      </c>
      <c r="F34" s="5" t="n">
        <v>796918</v>
      </c>
      <c r="J34" s="5" t="n">
        <v>386585</v>
      </c>
      <c r="K34" s="5" t="n">
        <v>796918</v>
      </c>
      <c r="L34" s="5" t="n">
        <v>726391</v>
      </c>
    </row>
    <row r="35" spans="1:12">
      <c r="A35" s="4" t="s">
        <v>407</v>
      </c>
    </row>
    <row r="36" spans="1:12">
      <c r="A36" s="3" t="s">
        <v>457</v>
      </c>
    </row>
    <row r="37" spans="1:12">
      <c r="A37" s="4" t="s">
        <v>458</v>
      </c>
      <c r="E37" s="6" t="n">
        <v>101499</v>
      </c>
      <c r="I37" s="6" t="n">
        <v>153863</v>
      </c>
      <c r="J37" s="5" t="n">
        <v>101499</v>
      </c>
      <c r="K37" s="5" t="n">
        <v>153863</v>
      </c>
      <c r="L37" s="5" t="n">
        <v>174548</v>
      </c>
    </row>
    <row r="38" spans="1:12">
      <c r="A38" s="4" t="s">
        <v>459</v>
      </c>
      <c r="J38" s="5" t="n">
        <v>-84637</v>
      </c>
      <c r="K38" s="5" t="n">
        <v>-4862</v>
      </c>
      <c r="L38" s="5" t="n">
        <v>-14934</v>
      </c>
    </row>
    <row r="39" spans="1:12">
      <c r="A39" s="4" t="s">
        <v>460</v>
      </c>
      <c r="J39" s="5" t="n">
        <v>13581</v>
      </c>
      <c r="K39" s="5" t="n">
        <v>1200</v>
      </c>
      <c r="L39" s="5" t="n">
        <v>7085</v>
      </c>
    </row>
    <row r="40" spans="1:12">
      <c r="A40" s="4" t="s">
        <v>461</v>
      </c>
      <c r="J40" s="5" t="n">
        <v>775668</v>
      </c>
      <c r="K40" s="5" t="n">
        <v>-48702</v>
      </c>
      <c r="L40" s="5" t="n">
        <v>-12836</v>
      </c>
    </row>
    <row r="41" spans="1:12">
      <c r="A41" s="4" t="s">
        <v>462</v>
      </c>
      <c r="B41" s="6" t="n">
        <v>806111</v>
      </c>
      <c r="F41" s="6" t="n">
        <v>101499</v>
      </c>
      <c r="J41" s="6" t="n">
        <v>806111</v>
      </c>
      <c r="K41" s="6" t="n">
        <v>101499</v>
      </c>
      <c r="L41" s="6" t="n">
        <v>15386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63</v>
      </c>
      <c r="B1" s="2" t="s">
        <v>2</v>
      </c>
      <c r="C1" s="2" t="s">
        <v>36</v>
      </c>
      <c r="D1" s="2" t="s">
        <v>78</v>
      </c>
      <c r="E1" s="2" t="s">
        <v>464</v>
      </c>
    </row>
    <row r="2" spans="1:5">
      <c r="A2" s="3" t="s">
        <v>465</v>
      </c>
    </row>
    <row r="3" spans="1:5">
      <c r="A3" s="4" t="s">
        <v>466</v>
      </c>
      <c r="B3" s="6" t="n">
        <v>1191545</v>
      </c>
      <c r="C3" s="6" t="n">
        <v>1009243</v>
      </c>
    </row>
    <row r="4" spans="1:5">
      <c r="A4" s="4" t="s">
        <v>467</v>
      </c>
      <c r="B4" s="5" t="n">
        <v>3022786</v>
      </c>
      <c r="C4" s="5" t="n">
        <v>2866155</v>
      </c>
    </row>
    <row r="5" spans="1:5">
      <c r="A5" s="4" t="s">
        <v>468</v>
      </c>
      <c r="B5" s="5" t="n">
        <v>4214331</v>
      </c>
      <c r="C5" s="5" t="n">
        <v>3875398</v>
      </c>
      <c r="D5" s="6" t="n">
        <v>3851617</v>
      </c>
      <c r="E5" s="6" t="n">
        <v>3417827</v>
      </c>
    </row>
    <row r="6" spans="1:5">
      <c r="A6" s="3" t="s">
        <v>469</v>
      </c>
    </row>
    <row r="7" spans="1:5">
      <c r="A7" s="4" t="s">
        <v>466</v>
      </c>
      <c r="B7" s="5" t="n">
        <v>4178546</v>
      </c>
      <c r="C7" s="5" t="n">
        <v>3724262</v>
      </c>
    </row>
    <row r="8" spans="1:5">
      <c r="A8" s="4" t="s">
        <v>467</v>
      </c>
      <c r="B8" s="5" t="n">
        <v>270485721</v>
      </c>
      <c r="C8" s="5" t="n">
        <v>266456378</v>
      </c>
    </row>
    <row r="9" spans="1:5">
      <c r="A9" s="4" t="s">
        <v>435</v>
      </c>
      <c r="B9" s="5" t="n">
        <v>274664267</v>
      </c>
      <c r="C9" s="5" t="n">
        <v>270180640</v>
      </c>
    </row>
    <row r="10" spans="1:5">
      <c r="A10" s="4" t="s">
        <v>403</v>
      </c>
    </row>
    <row r="11" spans="1:5">
      <c r="A11" s="3" t="s">
        <v>465</v>
      </c>
    </row>
    <row r="12" spans="1:5">
      <c r="A12" s="4" t="s">
        <v>466</v>
      </c>
      <c r="B12" s="5" t="n">
        <v>1132805</v>
      </c>
      <c r="C12" s="5" t="n">
        <v>832571</v>
      </c>
    </row>
    <row r="13" spans="1:5">
      <c r="A13" s="4" t="s">
        <v>467</v>
      </c>
      <c r="B13" s="5" t="n">
        <v>532608</v>
      </c>
      <c r="C13" s="5" t="n">
        <v>571017</v>
      </c>
    </row>
    <row r="14" spans="1:5">
      <c r="A14" s="4" t="s">
        <v>468</v>
      </c>
      <c r="B14" s="5" t="n">
        <v>1665413</v>
      </c>
      <c r="C14" s="5" t="n">
        <v>1403588</v>
      </c>
      <c r="D14" s="5" t="n">
        <v>1545188</v>
      </c>
      <c r="E14" s="5" t="n">
        <v>896854</v>
      </c>
    </row>
    <row r="15" spans="1:5">
      <c r="A15" s="3" t="s">
        <v>469</v>
      </c>
    </row>
    <row r="16" spans="1:5">
      <c r="A16" s="4" t="s">
        <v>466</v>
      </c>
      <c r="B16" s="5" t="n">
        <v>1996579</v>
      </c>
      <c r="C16" s="5" t="n">
        <v>1812461</v>
      </c>
    </row>
    <row r="17" spans="1:5">
      <c r="A17" s="4" t="s">
        <v>467</v>
      </c>
      <c r="B17" s="5" t="n">
        <v>52832499</v>
      </c>
      <c r="C17" s="5" t="n">
        <v>49910776</v>
      </c>
    </row>
    <row r="18" spans="1:5">
      <c r="A18" s="4" t="s">
        <v>435</v>
      </c>
      <c r="B18" s="5" t="n">
        <v>54829078</v>
      </c>
      <c r="C18" s="5" t="n">
        <v>51723237</v>
      </c>
    </row>
    <row r="19" spans="1:5">
      <c r="A19" s="4" t="s">
        <v>404</v>
      </c>
    </row>
    <row r="20" spans="1:5">
      <c r="A20" s="3" t="s">
        <v>465</v>
      </c>
    </row>
    <row r="21" spans="1:5">
      <c r="A21" s="4" t="s">
        <v>467</v>
      </c>
      <c r="B21" s="5" t="n">
        <v>63876</v>
      </c>
      <c r="C21" s="5" t="n">
        <v>23638</v>
      </c>
    </row>
    <row r="22" spans="1:5">
      <c r="A22" s="4" t="s">
        <v>468</v>
      </c>
      <c r="B22" s="5" t="n">
        <v>63876</v>
      </c>
      <c r="C22" s="5" t="n">
        <v>23638</v>
      </c>
      <c r="D22" s="5" t="n">
        <v>51469</v>
      </c>
      <c r="E22" s="5" t="n">
        <v>59861</v>
      </c>
    </row>
    <row r="23" spans="1:5">
      <c r="A23" s="3" t="s">
        <v>469</v>
      </c>
    </row>
    <row r="24" spans="1:5">
      <c r="A24" s="4" t="s">
        <v>467</v>
      </c>
      <c r="B24" s="5" t="n">
        <v>7304300</v>
      </c>
      <c r="C24" s="5" t="n">
        <v>2317857</v>
      </c>
    </row>
    <row r="25" spans="1:5">
      <c r="A25" s="4" t="s">
        <v>435</v>
      </c>
      <c r="B25" s="5" t="n">
        <v>7304300</v>
      </c>
      <c r="C25" s="5" t="n">
        <v>2317857</v>
      </c>
    </row>
    <row r="26" spans="1:5">
      <c r="A26" s="4" t="s">
        <v>405</v>
      </c>
    </row>
    <row r="27" spans="1:5">
      <c r="A27" s="3" t="s">
        <v>465</v>
      </c>
    </row>
    <row r="28" spans="1:5">
      <c r="A28" s="4" t="s">
        <v>466</v>
      </c>
      <c r="B28" s="5" t="n">
        <v>37416</v>
      </c>
      <c r="C28" s="5" t="n">
        <v>99523</v>
      </c>
    </row>
    <row r="29" spans="1:5">
      <c r="A29" s="4" t="s">
        <v>467</v>
      </c>
      <c r="B29" s="5" t="n">
        <v>1254930</v>
      </c>
      <c r="C29" s="5" t="n">
        <v>1450232</v>
      </c>
    </row>
    <row r="30" spans="1:5">
      <c r="A30" s="4" t="s">
        <v>468</v>
      </c>
      <c r="B30" s="5" t="n">
        <v>1292346</v>
      </c>
      <c r="C30" s="5" t="n">
        <v>1549755</v>
      </c>
      <c r="D30" s="5" t="n">
        <v>1374706</v>
      </c>
      <c r="E30" s="5" t="n">
        <v>1345094</v>
      </c>
    </row>
    <row r="31" spans="1:5">
      <c r="A31" s="3" t="s">
        <v>469</v>
      </c>
    </row>
    <row r="32" spans="1:5">
      <c r="A32" s="4" t="s">
        <v>466</v>
      </c>
      <c r="B32" s="5" t="n">
        <v>1280890</v>
      </c>
      <c r="C32" s="5" t="n">
        <v>1584821</v>
      </c>
    </row>
    <row r="33" spans="1:5">
      <c r="A33" s="4" t="s">
        <v>467</v>
      </c>
      <c r="B33" s="5" t="n">
        <v>142422511</v>
      </c>
      <c r="C33" s="5" t="n">
        <v>138601503</v>
      </c>
    </row>
    <row r="34" spans="1:5">
      <c r="A34" s="4" t="s">
        <v>435</v>
      </c>
      <c r="B34" s="5" t="n">
        <v>143703401</v>
      </c>
      <c r="C34" s="5" t="n">
        <v>140186324</v>
      </c>
    </row>
    <row r="35" spans="1:5">
      <c r="A35" s="4" t="s">
        <v>406</v>
      </c>
    </row>
    <row r="36" spans="1:5">
      <c r="A36" s="3" t="s">
        <v>465</v>
      </c>
    </row>
    <row r="37" spans="1:5">
      <c r="A37" s="4" t="s">
        <v>466</v>
      </c>
      <c r="C37" s="5" t="n">
        <v>43042</v>
      </c>
    </row>
    <row r="38" spans="1:5">
      <c r="A38" s="4" t="s">
        <v>467</v>
      </c>
      <c r="B38" s="5" t="n">
        <v>386585</v>
      </c>
      <c r="C38" s="5" t="n">
        <v>753876</v>
      </c>
    </row>
    <row r="39" spans="1:5">
      <c r="A39" s="4" t="s">
        <v>468</v>
      </c>
      <c r="B39" s="5" t="n">
        <v>386585</v>
      </c>
      <c r="C39" s="5" t="n">
        <v>796918</v>
      </c>
      <c r="D39" s="5" t="n">
        <v>726391</v>
      </c>
      <c r="E39" s="5" t="n">
        <v>941470</v>
      </c>
    </row>
    <row r="40" spans="1:5">
      <c r="A40" s="3" t="s">
        <v>469</v>
      </c>
    </row>
    <row r="41" spans="1:5">
      <c r="A41" s="4" t="s">
        <v>466</v>
      </c>
      <c r="B41" s="5" t="n">
        <v>879753</v>
      </c>
      <c r="C41" s="5" t="n">
        <v>292873</v>
      </c>
    </row>
    <row r="42" spans="1:5">
      <c r="A42" s="4" t="s">
        <v>467</v>
      </c>
      <c r="B42" s="5" t="n">
        <v>62907658</v>
      </c>
      <c r="C42" s="5" t="n">
        <v>70505100</v>
      </c>
    </row>
    <row r="43" spans="1:5">
      <c r="A43" s="4" t="s">
        <v>435</v>
      </c>
      <c r="B43" s="5" t="n">
        <v>63787411</v>
      </c>
      <c r="C43" s="5" t="n">
        <v>70797973</v>
      </c>
    </row>
    <row r="44" spans="1:5">
      <c r="A44" s="4" t="s">
        <v>407</v>
      </c>
    </row>
    <row r="45" spans="1:5">
      <c r="A45" s="3" t="s">
        <v>465</v>
      </c>
    </row>
    <row r="46" spans="1:5">
      <c r="A46" s="4" t="s">
        <v>466</v>
      </c>
      <c r="B46" s="5" t="n">
        <v>21324</v>
      </c>
      <c r="C46" s="5" t="n">
        <v>34107</v>
      </c>
    </row>
    <row r="47" spans="1:5">
      <c r="A47" s="4" t="s">
        <v>467</v>
      </c>
      <c r="B47" s="5" t="n">
        <v>784787</v>
      </c>
      <c r="C47" s="5" t="n">
        <v>67392</v>
      </c>
    </row>
    <row r="48" spans="1:5">
      <c r="A48" s="4" t="s">
        <v>468</v>
      </c>
      <c r="B48" s="5" t="n">
        <v>806111</v>
      </c>
      <c r="C48" s="5" t="n">
        <v>101499</v>
      </c>
      <c r="D48" s="6" t="n">
        <v>153863</v>
      </c>
      <c r="E48" s="6" t="n">
        <v>174548</v>
      </c>
    </row>
    <row r="49" spans="1:5">
      <c r="A49" s="3" t="s">
        <v>469</v>
      </c>
    </row>
    <row r="50" spans="1:5">
      <c r="A50" s="4" t="s">
        <v>466</v>
      </c>
      <c r="B50" s="5" t="n">
        <v>21324</v>
      </c>
      <c r="C50" s="5" t="n">
        <v>34107</v>
      </c>
    </row>
    <row r="51" spans="1:5">
      <c r="A51" s="4" t="s">
        <v>467</v>
      </c>
      <c r="B51" s="5" t="n">
        <v>5018753</v>
      </c>
      <c r="C51" s="5" t="n">
        <v>5121142</v>
      </c>
    </row>
    <row r="52" spans="1:5">
      <c r="A52" s="4" t="s">
        <v>435</v>
      </c>
      <c r="B52" s="6" t="n">
        <v>5040077</v>
      </c>
      <c r="C52" s="6" t="n">
        <v>51552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0</v>
      </c>
      <c r="B1" s="2" t="s">
        <v>2</v>
      </c>
      <c r="C1" s="2" t="s">
        <v>36</v>
      </c>
    </row>
    <row r="2" spans="1:3">
      <c r="A2" s="3" t="s">
        <v>471</v>
      </c>
    </row>
    <row r="3" spans="1:3">
      <c r="A3" s="4" t="s">
        <v>472</v>
      </c>
      <c r="B3" s="6" t="n">
        <v>1969985</v>
      </c>
      <c r="C3" s="6" t="n">
        <v>1460845</v>
      </c>
    </row>
    <row r="4" spans="1:3">
      <c r="A4" s="4" t="s">
        <v>473</v>
      </c>
      <c r="B4" s="5" t="n">
        <v>1969985</v>
      </c>
      <c r="C4" s="5" t="n">
        <v>1460845</v>
      </c>
    </row>
    <row r="5" spans="1:3">
      <c r="A5" s="3" t="s">
        <v>474</v>
      </c>
    </row>
    <row r="6" spans="1:3">
      <c r="A6" s="4" t="s">
        <v>475</v>
      </c>
      <c r="B6" s="5" t="n">
        <v>2308362</v>
      </c>
      <c r="C6" s="5" t="n">
        <v>2363218</v>
      </c>
    </row>
    <row r="7" spans="1:3">
      <c r="A7" s="4" t="s">
        <v>476</v>
      </c>
      <c r="B7" s="5" t="n">
        <v>2208561</v>
      </c>
      <c r="C7" s="5" t="n">
        <v>2263417</v>
      </c>
    </row>
    <row r="8" spans="1:3">
      <c r="A8" s="4" t="s">
        <v>477</v>
      </c>
      <c r="B8" s="5" t="n">
        <v>1191545</v>
      </c>
      <c r="C8" s="5" t="n">
        <v>1009243</v>
      </c>
    </row>
    <row r="9" spans="1:3">
      <c r="A9" s="3" t="s">
        <v>478</v>
      </c>
    </row>
    <row r="10" spans="1:3">
      <c r="A10" s="4" t="s">
        <v>479</v>
      </c>
      <c r="B10" s="5" t="n">
        <v>4278347</v>
      </c>
      <c r="C10" s="5" t="n">
        <v>3824063</v>
      </c>
    </row>
    <row r="11" spans="1:3">
      <c r="A11" s="4" t="s">
        <v>480</v>
      </c>
      <c r="B11" s="5" t="n">
        <v>4178546</v>
      </c>
      <c r="C11" s="5" t="n">
        <v>3724262</v>
      </c>
    </row>
    <row r="12" spans="1:3">
      <c r="A12" s="4" t="s">
        <v>477</v>
      </c>
      <c r="B12" s="5" t="n">
        <v>1191545</v>
      </c>
      <c r="C12" s="5" t="n">
        <v>1009243</v>
      </c>
    </row>
    <row r="13" spans="1:3">
      <c r="A13" s="4" t="s">
        <v>403</v>
      </c>
    </row>
    <row r="14" spans="1:3">
      <c r="A14" s="3" t="s">
        <v>471</v>
      </c>
    </row>
    <row r="15" spans="1:3">
      <c r="A15" s="4" t="s">
        <v>472</v>
      </c>
      <c r="B15" s="5" t="n">
        <v>115983</v>
      </c>
      <c r="C15" s="5" t="n">
        <v>152490</v>
      </c>
    </row>
    <row r="16" spans="1:3">
      <c r="A16" s="4" t="s">
        <v>473</v>
      </c>
      <c r="B16" s="5" t="n">
        <v>115983</v>
      </c>
      <c r="C16" s="5" t="n">
        <v>152490</v>
      </c>
    </row>
    <row r="17" spans="1:3">
      <c r="A17" s="3" t="s">
        <v>474</v>
      </c>
    </row>
    <row r="18" spans="1:3">
      <c r="A18" s="4" t="s">
        <v>475</v>
      </c>
      <c r="B18" s="5" t="n">
        <v>1880596</v>
      </c>
      <c r="C18" s="5" t="n">
        <v>1659971</v>
      </c>
    </row>
    <row r="19" spans="1:3">
      <c r="A19" s="4" t="s">
        <v>476</v>
      </c>
      <c r="B19" s="5" t="n">
        <v>1880596</v>
      </c>
      <c r="C19" s="5" t="n">
        <v>1659971</v>
      </c>
    </row>
    <row r="20" spans="1:3">
      <c r="A20" s="4" t="s">
        <v>477</v>
      </c>
      <c r="B20" s="5" t="n">
        <v>1132805</v>
      </c>
      <c r="C20" s="5" t="n">
        <v>832571</v>
      </c>
    </row>
    <row r="21" spans="1:3">
      <c r="A21" s="3" t="s">
        <v>478</v>
      </c>
    </row>
    <row r="22" spans="1:3">
      <c r="A22" s="4" t="s">
        <v>479</v>
      </c>
      <c r="B22" s="5" t="n">
        <v>1996579</v>
      </c>
      <c r="C22" s="5" t="n">
        <v>1812461</v>
      </c>
    </row>
    <row r="23" spans="1:3">
      <c r="A23" s="4" t="s">
        <v>480</v>
      </c>
      <c r="B23" s="5" t="n">
        <v>1996579</v>
      </c>
      <c r="C23" s="5" t="n">
        <v>1812461</v>
      </c>
    </row>
    <row r="24" spans="1:3">
      <c r="A24" s="4" t="s">
        <v>477</v>
      </c>
      <c r="B24" s="5" t="n">
        <v>1132805</v>
      </c>
      <c r="C24" s="5" t="n">
        <v>832571</v>
      </c>
    </row>
    <row r="25" spans="1:3">
      <c r="A25" s="4" t="s">
        <v>405</v>
      </c>
    </row>
    <row r="26" spans="1:3">
      <c r="A26" s="3" t="s">
        <v>471</v>
      </c>
    </row>
    <row r="27" spans="1:3">
      <c r="A27" s="4" t="s">
        <v>472</v>
      </c>
      <c r="B27" s="5" t="n">
        <v>974249</v>
      </c>
      <c r="C27" s="5" t="n">
        <v>1058601</v>
      </c>
    </row>
    <row r="28" spans="1:3">
      <c r="A28" s="4" t="s">
        <v>473</v>
      </c>
      <c r="B28" s="5" t="n">
        <v>974249</v>
      </c>
      <c r="C28" s="5" t="n">
        <v>1058601</v>
      </c>
    </row>
    <row r="29" spans="1:3">
      <c r="A29" s="3" t="s">
        <v>474</v>
      </c>
    </row>
    <row r="30" spans="1:3">
      <c r="A30" s="4" t="s">
        <v>475</v>
      </c>
      <c r="B30" s="5" t="n">
        <v>406442</v>
      </c>
      <c r="C30" s="5" t="n">
        <v>626021</v>
      </c>
    </row>
    <row r="31" spans="1:3">
      <c r="A31" s="4" t="s">
        <v>476</v>
      </c>
      <c r="B31" s="5" t="n">
        <v>306641</v>
      </c>
      <c r="C31" s="5" t="n">
        <v>526220</v>
      </c>
    </row>
    <row r="32" spans="1:3">
      <c r="A32" s="4" t="s">
        <v>477</v>
      </c>
      <c r="B32" s="5" t="n">
        <v>37416</v>
      </c>
      <c r="C32" s="5" t="n">
        <v>99523</v>
      </c>
    </row>
    <row r="33" spans="1:3">
      <c r="A33" s="3" t="s">
        <v>478</v>
      </c>
    </row>
    <row r="34" spans="1:3">
      <c r="A34" s="4" t="s">
        <v>479</v>
      </c>
      <c r="B34" s="5" t="n">
        <v>1380691</v>
      </c>
      <c r="C34" s="5" t="n">
        <v>1684622</v>
      </c>
    </row>
    <row r="35" spans="1:3">
      <c r="A35" s="4" t="s">
        <v>480</v>
      </c>
      <c r="B35" s="5" t="n">
        <v>1280890</v>
      </c>
      <c r="C35" s="5" t="n">
        <v>1584821</v>
      </c>
    </row>
    <row r="36" spans="1:3">
      <c r="A36" s="4" t="s">
        <v>477</v>
      </c>
      <c r="B36" s="5" t="n">
        <v>37416</v>
      </c>
      <c r="C36" s="5" t="n">
        <v>99523</v>
      </c>
    </row>
    <row r="37" spans="1:3">
      <c r="A37" s="4" t="s">
        <v>406</v>
      </c>
    </row>
    <row r="38" spans="1:3">
      <c r="A38" s="3" t="s">
        <v>471</v>
      </c>
    </row>
    <row r="39" spans="1:3">
      <c r="A39" s="4" t="s">
        <v>472</v>
      </c>
      <c r="B39" s="5" t="n">
        <v>879753</v>
      </c>
      <c r="C39" s="5" t="n">
        <v>249754</v>
      </c>
    </row>
    <row r="40" spans="1:3">
      <c r="A40" s="4" t="s">
        <v>473</v>
      </c>
      <c r="B40" s="5" t="n">
        <v>879753</v>
      </c>
      <c r="C40" s="5" t="n">
        <v>249754</v>
      </c>
    </row>
    <row r="41" spans="1:3">
      <c r="A41" s="3" t="s">
        <v>474</v>
      </c>
    </row>
    <row r="42" spans="1:3">
      <c r="A42" s="4" t="s">
        <v>475</v>
      </c>
      <c r="C42" s="5" t="n">
        <v>43119</v>
      </c>
    </row>
    <row r="43" spans="1:3">
      <c r="A43" s="4" t="s">
        <v>476</v>
      </c>
      <c r="C43" s="5" t="n">
        <v>43119</v>
      </c>
    </row>
    <row r="44" spans="1:3">
      <c r="A44" s="4" t="s">
        <v>477</v>
      </c>
      <c r="C44" s="5" t="n">
        <v>43042</v>
      </c>
    </row>
    <row r="45" spans="1:3">
      <c r="A45" s="3" t="s">
        <v>478</v>
      </c>
    </row>
    <row r="46" spans="1:3">
      <c r="A46" s="4" t="s">
        <v>479</v>
      </c>
      <c r="B46" s="5" t="n">
        <v>879753</v>
      </c>
      <c r="C46" s="5" t="n">
        <v>292873</v>
      </c>
    </row>
    <row r="47" spans="1:3">
      <c r="A47" s="4" t="s">
        <v>480</v>
      </c>
      <c r="B47" s="5" t="n">
        <v>879753</v>
      </c>
      <c r="C47" s="5" t="n">
        <v>292873</v>
      </c>
    </row>
    <row r="48" spans="1:3">
      <c r="A48" s="4" t="s">
        <v>477</v>
      </c>
      <c r="C48" s="5" t="n">
        <v>43042</v>
      </c>
    </row>
    <row r="49" spans="1:3">
      <c r="A49" s="4" t="s">
        <v>407</v>
      </c>
    </row>
    <row r="50" spans="1:3">
      <c r="A50" s="3" t="s">
        <v>474</v>
      </c>
    </row>
    <row r="51" spans="1:3">
      <c r="A51" s="4" t="s">
        <v>475</v>
      </c>
      <c r="B51" s="5" t="n">
        <v>21324</v>
      </c>
      <c r="C51" s="5" t="n">
        <v>34107</v>
      </c>
    </row>
    <row r="52" spans="1:3">
      <c r="A52" s="4" t="s">
        <v>476</v>
      </c>
      <c r="B52" s="5" t="n">
        <v>21324</v>
      </c>
      <c r="C52" s="5" t="n">
        <v>34107</v>
      </c>
    </row>
    <row r="53" spans="1:3">
      <c r="A53" s="4" t="s">
        <v>477</v>
      </c>
      <c r="B53" s="5" t="n">
        <v>21324</v>
      </c>
      <c r="C53" s="5" t="n">
        <v>34107</v>
      </c>
    </row>
    <row r="54" spans="1:3">
      <c r="A54" s="3" t="s">
        <v>478</v>
      </c>
    </row>
    <row r="55" spans="1:3">
      <c r="A55" s="4" t="s">
        <v>479</v>
      </c>
      <c r="B55" s="5" t="n">
        <v>21324</v>
      </c>
      <c r="C55" s="5" t="n">
        <v>34107</v>
      </c>
    </row>
    <row r="56" spans="1:3">
      <c r="A56" s="4" t="s">
        <v>480</v>
      </c>
      <c r="B56" s="5" t="n">
        <v>21324</v>
      </c>
      <c r="C56" s="5" t="n">
        <v>34107</v>
      </c>
    </row>
    <row r="57" spans="1:3">
      <c r="A57" s="4" t="s">
        <v>477</v>
      </c>
      <c r="B57" s="6" t="n">
        <v>21324</v>
      </c>
      <c r="C57" s="6" t="n">
        <v>34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1</v>
      </c>
      <c r="B1" s="2" t="s">
        <v>1</v>
      </c>
    </row>
    <row r="2" spans="1:4">
      <c r="B2" s="2" t="s">
        <v>2</v>
      </c>
      <c r="C2" s="2" t="s">
        <v>36</v>
      </c>
      <c r="D2" s="2" t="s">
        <v>78</v>
      </c>
    </row>
    <row r="3" spans="1:4">
      <c r="A3" s="3" t="s">
        <v>482</v>
      </c>
    </row>
    <row r="4" spans="1:4">
      <c r="A4" s="4" t="s">
        <v>483</v>
      </c>
      <c r="B4" s="6" t="n">
        <v>1995244</v>
      </c>
      <c r="C4" s="6" t="n">
        <v>1900391</v>
      </c>
      <c r="D4" s="6" t="n">
        <v>3777550</v>
      </c>
    </row>
    <row r="5" spans="1:4">
      <c r="A5" s="4" t="s">
        <v>484</v>
      </c>
      <c r="B5" s="5" t="n">
        <v>100331</v>
      </c>
      <c r="C5" s="5" t="n">
        <v>47438</v>
      </c>
      <c r="D5" s="5" t="n">
        <v>115975</v>
      </c>
    </row>
    <row r="6" spans="1:4">
      <c r="A6" s="3" t="s">
        <v>485</v>
      </c>
    </row>
    <row r="7" spans="1:4">
      <c r="A7" s="4" t="s">
        <v>486</v>
      </c>
      <c r="B7" s="5" t="n">
        <v>2358022</v>
      </c>
      <c r="C7" s="5" t="n">
        <v>2720854</v>
      </c>
      <c r="D7" s="5" t="n">
        <v>2273344</v>
      </c>
    </row>
    <row r="8" spans="1:4">
      <c r="A8" s="4" t="s">
        <v>487</v>
      </c>
      <c r="B8" s="5" t="n">
        <v>112776</v>
      </c>
      <c r="C8" s="5" t="n">
        <v>84626</v>
      </c>
      <c r="D8" s="5" t="n">
        <v>73170</v>
      </c>
    </row>
    <row r="9" spans="1:4">
      <c r="A9" s="3" t="s">
        <v>488</v>
      </c>
    </row>
    <row r="10" spans="1:4">
      <c r="A10" s="4" t="s">
        <v>489</v>
      </c>
      <c r="B10" s="5" t="n">
        <v>4353266</v>
      </c>
      <c r="C10" s="5" t="n">
        <v>4621245</v>
      </c>
      <c r="D10" s="5" t="n">
        <v>6050894</v>
      </c>
    </row>
    <row r="11" spans="1:4">
      <c r="A11" s="4" t="s">
        <v>490</v>
      </c>
      <c r="B11" s="5" t="n">
        <v>213107</v>
      </c>
      <c r="C11" s="5" t="n">
        <v>132064</v>
      </c>
      <c r="D11" s="5" t="n">
        <v>189145</v>
      </c>
    </row>
    <row r="12" spans="1:4">
      <c r="A12" s="4" t="s">
        <v>403</v>
      </c>
    </row>
    <row r="13" spans="1:4">
      <c r="A13" s="3" t="s">
        <v>482</v>
      </c>
    </row>
    <row r="14" spans="1:4">
      <c r="A14" s="4" t="s">
        <v>483</v>
      </c>
      <c r="B14" s="5" t="n">
        <v>133413</v>
      </c>
      <c r="C14" s="5" t="n">
        <v>173964</v>
      </c>
      <c r="D14" s="5" t="n">
        <v>267747</v>
      </c>
    </row>
    <row r="15" spans="1:4">
      <c r="A15" s="4" t="s">
        <v>484</v>
      </c>
      <c r="B15" s="5" t="n">
        <v>8637</v>
      </c>
      <c r="C15" s="5" t="n">
        <v>7416</v>
      </c>
      <c r="D15" s="5" t="n">
        <v>12282</v>
      </c>
    </row>
    <row r="16" spans="1:4">
      <c r="A16" s="3" t="s">
        <v>485</v>
      </c>
    </row>
    <row r="17" spans="1:4">
      <c r="A17" s="4" t="s">
        <v>486</v>
      </c>
      <c r="B17" s="5" t="n">
        <v>1915139</v>
      </c>
      <c r="C17" s="5" t="n">
        <v>1711259</v>
      </c>
      <c r="D17" s="5" t="n">
        <v>1087559</v>
      </c>
    </row>
    <row r="18" spans="1:4">
      <c r="A18" s="4" t="s">
        <v>487</v>
      </c>
      <c r="B18" s="5" t="n">
        <v>100395</v>
      </c>
      <c r="C18" s="5" t="n">
        <v>76544</v>
      </c>
      <c r="D18" s="5" t="n">
        <v>49985</v>
      </c>
    </row>
    <row r="19" spans="1:4">
      <c r="A19" s="3" t="s">
        <v>488</v>
      </c>
    </row>
    <row r="20" spans="1:4">
      <c r="A20" s="4" t="s">
        <v>489</v>
      </c>
      <c r="B20" s="5" t="n">
        <v>2048552</v>
      </c>
      <c r="C20" s="5" t="n">
        <v>1885223</v>
      </c>
      <c r="D20" s="5" t="n">
        <v>1355306</v>
      </c>
    </row>
    <row r="21" spans="1:4">
      <c r="A21" s="4" t="s">
        <v>490</v>
      </c>
      <c r="B21" s="5" t="n">
        <v>109032</v>
      </c>
      <c r="C21" s="5" t="n">
        <v>83960</v>
      </c>
      <c r="D21" s="5" t="n">
        <v>62267</v>
      </c>
    </row>
    <row r="22" spans="1:4">
      <c r="A22" s="4" t="s">
        <v>405</v>
      </c>
    </row>
    <row r="23" spans="1:4">
      <c r="A23" s="3" t="s">
        <v>482</v>
      </c>
    </row>
    <row r="24" spans="1:4">
      <c r="A24" s="4" t="s">
        <v>483</v>
      </c>
      <c r="B24" s="5" t="n">
        <v>982078</v>
      </c>
      <c r="C24" s="5" t="n">
        <v>1275402</v>
      </c>
      <c r="D24" s="5" t="n">
        <v>2267288</v>
      </c>
    </row>
    <row r="25" spans="1:4">
      <c r="A25" s="4" t="s">
        <v>484</v>
      </c>
      <c r="B25" s="5" t="n">
        <v>40174</v>
      </c>
      <c r="C25" s="5" t="n">
        <v>23084</v>
      </c>
      <c r="D25" s="5" t="n">
        <v>81582</v>
      </c>
    </row>
    <row r="26" spans="1:4">
      <c r="A26" s="3" t="s">
        <v>485</v>
      </c>
    </row>
    <row r="27" spans="1:4">
      <c r="A27" s="4" t="s">
        <v>486</v>
      </c>
      <c r="B27" s="5" t="n">
        <v>416569</v>
      </c>
      <c r="C27" s="5" t="n">
        <v>930420</v>
      </c>
      <c r="D27" s="5" t="n">
        <v>1047685</v>
      </c>
    </row>
    <row r="28" spans="1:4">
      <c r="A28" s="4" t="s">
        <v>487</v>
      </c>
      <c r="B28" s="5" t="n">
        <v>10999</v>
      </c>
      <c r="C28" s="5" t="n">
        <v>5367</v>
      </c>
      <c r="D28" s="5" t="n">
        <v>16138</v>
      </c>
    </row>
    <row r="29" spans="1:4">
      <c r="A29" s="3" t="s">
        <v>488</v>
      </c>
    </row>
    <row r="30" spans="1:4">
      <c r="A30" s="4" t="s">
        <v>489</v>
      </c>
      <c r="B30" s="5" t="n">
        <v>1398647</v>
      </c>
      <c r="C30" s="5" t="n">
        <v>2205822</v>
      </c>
      <c r="D30" s="5" t="n">
        <v>3314973</v>
      </c>
    </row>
    <row r="31" spans="1:4">
      <c r="A31" s="4" t="s">
        <v>490</v>
      </c>
      <c r="B31" s="5" t="n">
        <v>51173</v>
      </c>
      <c r="C31" s="5" t="n">
        <v>28451</v>
      </c>
      <c r="D31" s="5" t="n">
        <v>97720</v>
      </c>
    </row>
    <row r="32" spans="1:4">
      <c r="A32" s="4" t="s">
        <v>406</v>
      </c>
    </row>
    <row r="33" spans="1:4">
      <c r="A33" s="3" t="s">
        <v>482</v>
      </c>
    </row>
    <row r="34" spans="1:4">
      <c r="A34" s="4" t="s">
        <v>483</v>
      </c>
      <c r="B34" s="5" t="n">
        <v>879753</v>
      </c>
      <c r="C34" s="5" t="n">
        <v>451025</v>
      </c>
      <c r="D34" s="5" t="n">
        <v>1242515</v>
      </c>
    </row>
    <row r="35" spans="1:4">
      <c r="A35" s="4" t="s">
        <v>484</v>
      </c>
      <c r="B35" s="5" t="n">
        <v>51520</v>
      </c>
      <c r="C35" s="5" t="n">
        <v>16938</v>
      </c>
      <c r="D35" s="5" t="n">
        <v>22111</v>
      </c>
    </row>
    <row r="36" spans="1:4">
      <c r="A36" s="3" t="s">
        <v>485</v>
      </c>
    </row>
    <row r="37" spans="1:4">
      <c r="A37" s="4" t="s">
        <v>486</v>
      </c>
      <c r="C37" s="5" t="n">
        <v>43119</v>
      </c>
      <c r="D37" s="5" t="n">
        <v>43155</v>
      </c>
    </row>
    <row r="38" spans="1:4">
      <c r="A38" s="4" t="s">
        <v>487</v>
      </c>
      <c r="C38" s="5" t="n">
        <v>1296</v>
      </c>
      <c r="D38" s="5" t="n">
        <v>1514</v>
      </c>
    </row>
    <row r="39" spans="1:4">
      <c r="A39" s="3" t="s">
        <v>488</v>
      </c>
    </row>
    <row r="40" spans="1:4">
      <c r="A40" s="4" t="s">
        <v>489</v>
      </c>
      <c r="B40" s="5" t="n">
        <v>879753</v>
      </c>
      <c r="C40" s="5" t="n">
        <v>494144</v>
      </c>
      <c r="D40" s="5" t="n">
        <v>1285670</v>
      </c>
    </row>
    <row r="41" spans="1:4">
      <c r="A41" s="4" t="s">
        <v>490</v>
      </c>
      <c r="B41" s="5" t="n">
        <v>51520</v>
      </c>
      <c r="C41" s="5" t="n">
        <v>18234</v>
      </c>
      <c r="D41" s="5" t="n">
        <v>23625</v>
      </c>
    </row>
    <row r="42" spans="1:4">
      <c r="A42" s="4" t="s">
        <v>407</v>
      </c>
    </row>
    <row r="43" spans="1:4">
      <c r="A43" s="3" t="s">
        <v>485</v>
      </c>
    </row>
    <row r="44" spans="1:4">
      <c r="A44" s="4" t="s">
        <v>486</v>
      </c>
      <c r="B44" s="5" t="n">
        <v>26314</v>
      </c>
      <c r="C44" s="5" t="n">
        <v>36056</v>
      </c>
      <c r="D44" s="5" t="n">
        <v>94945</v>
      </c>
    </row>
    <row r="45" spans="1:4">
      <c r="A45" s="4" t="s">
        <v>487</v>
      </c>
      <c r="B45" s="5" t="n">
        <v>1382</v>
      </c>
      <c r="C45" s="5" t="n">
        <v>1419</v>
      </c>
      <c r="D45" s="5" t="n">
        <v>5533</v>
      </c>
    </row>
    <row r="46" spans="1:4">
      <c r="A46" s="3" t="s">
        <v>488</v>
      </c>
    </row>
    <row r="47" spans="1:4">
      <c r="A47" s="4" t="s">
        <v>489</v>
      </c>
      <c r="B47" s="5" t="n">
        <v>26314</v>
      </c>
      <c r="C47" s="5" t="n">
        <v>36056</v>
      </c>
      <c r="D47" s="5" t="n">
        <v>94945</v>
      </c>
    </row>
    <row r="48" spans="1:4">
      <c r="A48" s="4" t="s">
        <v>490</v>
      </c>
      <c r="B48" s="6" t="n">
        <v>1382</v>
      </c>
      <c r="C48" s="6" t="n">
        <v>1419</v>
      </c>
      <c r="D48" s="6" t="n">
        <v>55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 customWidth="1" max="5" min="5" width="55"/>
    <col customWidth="1" max="6" min="6" width="13"/>
  </cols>
  <sheetData>
    <row r="1" spans="1:6">
      <c r="A1" s="1" t="s">
        <v>120</v>
      </c>
      <c r="B1" s="2" t="s">
        <v>121</v>
      </c>
      <c r="C1" s="2" t="s">
        <v>122</v>
      </c>
      <c r="D1" s="2" t="s">
        <v>123</v>
      </c>
      <c r="E1" s="2" t="s">
        <v>124</v>
      </c>
      <c r="F1" s="2" t="s">
        <v>125</v>
      </c>
    </row>
    <row r="2" spans="1:6">
      <c r="A2" s="4" t="s">
        <v>126</v>
      </c>
      <c r="B2" s="6" t="n">
        <v>36341744</v>
      </c>
      <c r="C2" s="6" t="n">
        <v>4064834</v>
      </c>
      <c r="D2" s="6" t="n">
        <v>-2247415</v>
      </c>
      <c r="E2" s="6" t="n">
        <v>992549</v>
      </c>
      <c r="F2" s="6" t="n">
        <v>39151712</v>
      </c>
    </row>
    <row r="3" spans="1:6">
      <c r="A3" s="4" t="s">
        <v>127</v>
      </c>
      <c r="C3" s="5" t="n">
        <v>5247063</v>
      </c>
      <c r="F3" s="5" t="n">
        <v>5247063</v>
      </c>
    </row>
    <row r="4" spans="1:6">
      <c r="A4" s="4" t="s">
        <v>113</v>
      </c>
      <c r="E4" s="5" t="n">
        <v>-1599658</v>
      </c>
      <c r="F4" s="5" t="n">
        <v>-1599658</v>
      </c>
    </row>
    <row r="5" spans="1:6">
      <c r="A5" s="4" t="s">
        <v>128</v>
      </c>
      <c r="B5" s="5" t="n">
        <v>405749</v>
      </c>
      <c r="F5" s="5" t="n">
        <v>405749</v>
      </c>
    </row>
    <row r="6" spans="1:6">
      <c r="A6" s="4" t="s">
        <v>129</v>
      </c>
      <c r="B6" s="5" t="n">
        <v>76529</v>
      </c>
      <c r="F6" s="5" t="n">
        <v>76529</v>
      </c>
    </row>
    <row r="7" spans="1:6">
      <c r="A7" s="4" t="s">
        <v>130</v>
      </c>
      <c r="C7" s="5" t="n">
        <v>-2668421</v>
      </c>
      <c r="F7" s="5" t="n">
        <v>-2668421</v>
      </c>
    </row>
    <row r="8" spans="1:6">
      <c r="A8" s="4" t="s">
        <v>131</v>
      </c>
      <c r="B8" s="5" t="n">
        <v>36824022</v>
      </c>
      <c r="C8" s="5" t="n">
        <v>6643476</v>
      </c>
      <c r="D8" s="5" t="n">
        <v>-2247415</v>
      </c>
      <c r="E8" s="5" t="n">
        <v>-607109</v>
      </c>
      <c r="F8" s="5" t="n">
        <v>40612974</v>
      </c>
    </row>
    <row r="9" spans="1:6">
      <c r="A9" s="4" t="s">
        <v>127</v>
      </c>
      <c r="C9" s="5" t="n">
        <v>4901825</v>
      </c>
      <c r="F9" s="5" t="n">
        <v>4901825</v>
      </c>
    </row>
    <row r="10" spans="1:6">
      <c r="A10" s="4" t="s">
        <v>113</v>
      </c>
      <c r="E10" s="5" t="n">
        <v>-276879</v>
      </c>
      <c r="F10" s="5" t="n">
        <v>-276879</v>
      </c>
    </row>
    <row r="11" spans="1:6">
      <c r="A11" s="4" t="s">
        <v>128</v>
      </c>
      <c r="B11" s="5" t="n">
        <v>340843</v>
      </c>
      <c r="F11" s="5" t="n">
        <v>340843</v>
      </c>
    </row>
    <row r="12" spans="1:6">
      <c r="A12" s="4" t="s">
        <v>129</v>
      </c>
      <c r="B12" s="5" t="n">
        <v>71701</v>
      </c>
      <c r="F12" s="5" t="n">
        <v>71701</v>
      </c>
    </row>
    <row r="13" spans="1:6">
      <c r="A13" s="4" t="s">
        <v>132</v>
      </c>
      <c r="C13" s="5" t="n">
        <v>187692</v>
      </c>
      <c r="E13" s="5" t="n">
        <v>-187692</v>
      </c>
    </row>
    <row r="14" spans="1:6">
      <c r="A14" s="4" t="s">
        <v>130</v>
      </c>
      <c r="C14" s="5" t="n">
        <v>-2885829</v>
      </c>
      <c r="F14" s="5" t="n">
        <v>-2885829</v>
      </c>
    </row>
    <row r="15" spans="1:6">
      <c r="A15" s="4" t="s">
        <v>133</v>
      </c>
      <c r="B15" s="5" t="n">
        <v>37236566</v>
      </c>
      <c r="C15" s="5" t="n">
        <v>8847164</v>
      </c>
      <c r="D15" s="5" t="n">
        <v>-2247415</v>
      </c>
      <c r="E15" s="5" t="n">
        <v>-1071680</v>
      </c>
      <c r="F15" s="5" t="n">
        <v>42764635</v>
      </c>
    </row>
    <row r="16" spans="1:6">
      <c r="A16" s="4" t="s">
        <v>127</v>
      </c>
      <c r="C16" s="5" t="n">
        <v>6922934</v>
      </c>
      <c r="F16" s="5" t="n">
        <v>6922934</v>
      </c>
    </row>
    <row r="17" spans="1:6">
      <c r="A17" s="4" t="s">
        <v>113</v>
      </c>
      <c r="E17" s="5" t="n">
        <v>-705525</v>
      </c>
      <c r="F17" s="5" t="n">
        <v>-705525</v>
      </c>
    </row>
    <row r="18" spans="1:6">
      <c r="A18" s="4" t="s">
        <v>128</v>
      </c>
      <c r="B18" s="5" t="n">
        <v>214418</v>
      </c>
      <c r="D18" s="5" t="n">
        <v>-20849</v>
      </c>
      <c r="F18" s="5" t="n">
        <v>193569</v>
      </c>
    </row>
    <row r="19" spans="1:6">
      <c r="A19" s="4" t="s">
        <v>129</v>
      </c>
      <c r="B19" s="5" t="n">
        <v>72408</v>
      </c>
      <c r="F19" s="5" t="n">
        <v>72408</v>
      </c>
    </row>
    <row r="20" spans="1:6">
      <c r="A20" s="4" t="s">
        <v>130</v>
      </c>
      <c r="C20" s="5" t="n">
        <v>-3785460</v>
      </c>
      <c r="F20" s="5" t="n">
        <v>-3785460</v>
      </c>
    </row>
    <row r="21" spans="1:6">
      <c r="A21" s="4" t="s">
        <v>134</v>
      </c>
      <c r="B21" s="5" t="n">
        <v>9334342</v>
      </c>
      <c r="C21" s="5" t="n">
        <v>-9334342</v>
      </c>
    </row>
    <row r="22" spans="1:6">
      <c r="A22" s="4" t="s">
        <v>135</v>
      </c>
      <c r="B22" s="6" t="n">
        <v>46857734</v>
      </c>
      <c r="C22" s="6" t="n">
        <v>2650296</v>
      </c>
      <c r="D22" s="6" t="n">
        <v>-2268264</v>
      </c>
      <c r="E22" s="6" t="n">
        <v>-1777205</v>
      </c>
      <c r="F22" s="6" t="n">
        <v>45462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s>
  <sheetData>
    <row r="1" spans="1:4">
      <c r="A1" s="1" t="s">
        <v>491</v>
      </c>
      <c r="B1" s="2" t="s">
        <v>386</v>
      </c>
      <c r="C1" s="2" t="s">
        <v>387</v>
      </c>
      <c r="D1" s="2" t="s">
        <v>492</v>
      </c>
    </row>
    <row r="2" spans="1:4">
      <c r="A2" s="3" t="s">
        <v>189</v>
      </c>
    </row>
    <row r="3" spans="1:4">
      <c r="A3" s="4" t="s">
        <v>493</v>
      </c>
      <c r="B3" s="6" t="n">
        <v>156309</v>
      </c>
      <c r="C3" s="6" t="n">
        <v>152047</v>
      </c>
    </row>
    <row r="4" spans="1:4">
      <c r="A4" s="4" t="s">
        <v>494</v>
      </c>
      <c r="B4" s="6" t="n">
        <v>101900000</v>
      </c>
      <c r="C4" s="6" t="n">
        <v>113400000</v>
      </c>
    </row>
    <row r="5" spans="1:4">
      <c r="A5" s="4" t="s">
        <v>495</v>
      </c>
      <c r="B5" s="5" t="n">
        <v>0</v>
      </c>
      <c r="C5" s="5" t="n">
        <v>1</v>
      </c>
      <c r="D5" s="5" t="n">
        <v>2</v>
      </c>
    </row>
    <row r="6" spans="1:4">
      <c r="A6" s="4" t="s">
        <v>496</v>
      </c>
      <c r="C6" s="6" t="n">
        <v>33300</v>
      </c>
      <c r="D6" s="6" t="n">
        <v>3783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7</v>
      </c>
      <c r="B1" s="2" t="s">
        <v>1</v>
      </c>
    </row>
    <row r="2" spans="1:3">
      <c r="B2" s="2" t="s">
        <v>2</v>
      </c>
      <c r="C2" s="2" t="s">
        <v>36</v>
      </c>
    </row>
    <row r="3" spans="1:3">
      <c r="A3" s="3" t="s">
        <v>498</v>
      </c>
    </row>
    <row r="4" spans="1:3">
      <c r="A4" s="4" t="s">
        <v>260</v>
      </c>
      <c r="B4" s="4" t="s">
        <v>499</v>
      </c>
      <c r="C4" s="4" t="s">
        <v>499</v>
      </c>
    </row>
    <row r="5" spans="1:3">
      <c r="A5" s="4" t="s">
        <v>403</v>
      </c>
    </row>
    <row r="6" spans="1:3">
      <c r="A6" s="3" t="s">
        <v>498</v>
      </c>
    </row>
    <row r="7" spans="1:3">
      <c r="A7" s="4" t="s">
        <v>260</v>
      </c>
      <c r="B7" s="4" t="s">
        <v>500</v>
      </c>
      <c r="C7" s="4" t="s">
        <v>501</v>
      </c>
    </row>
    <row r="8" spans="1:3">
      <c r="A8" s="4" t="s">
        <v>404</v>
      </c>
    </row>
    <row r="9" spans="1:3">
      <c r="A9" s="3" t="s">
        <v>498</v>
      </c>
    </row>
    <row r="10" spans="1:3">
      <c r="A10" s="4" t="s">
        <v>260</v>
      </c>
      <c r="B10" s="4" t="s">
        <v>502</v>
      </c>
      <c r="C10" s="4" t="s">
        <v>503</v>
      </c>
    </row>
    <row r="11" spans="1:3">
      <c r="A11" s="4" t="s">
        <v>405</v>
      </c>
    </row>
    <row r="12" spans="1:3">
      <c r="A12" s="3" t="s">
        <v>498</v>
      </c>
    </row>
    <row r="13" spans="1:3">
      <c r="A13" s="4" t="s">
        <v>260</v>
      </c>
      <c r="B13" s="4" t="s">
        <v>504</v>
      </c>
      <c r="C13" s="4" t="s">
        <v>505</v>
      </c>
    </row>
    <row r="14" spans="1:3">
      <c r="A14" s="4" t="s">
        <v>406</v>
      </c>
    </row>
    <row r="15" spans="1:3">
      <c r="A15" s="3" t="s">
        <v>498</v>
      </c>
    </row>
    <row r="16" spans="1:3">
      <c r="A16" s="4" t="s">
        <v>260</v>
      </c>
      <c r="B16" s="4" t="s">
        <v>506</v>
      </c>
      <c r="C16" s="4" t="s">
        <v>507</v>
      </c>
    </row>
    <row r="17" spans="1:3">
      <c r="A17" s="4" t="s">
        <v>407</v>
      </c>
    </row>
    <row r="18" spans="1:3">
      <c r="A18" s="3" t="s">
        <v>498</v>
      </c>
    </row>
    <row r="19" spans="1:3">
      <c r="A19" s="4" t="s">
        <v>260</v>
      </c>
      <c r="B19" s="4" t="s">
        <v>508</v>
      </c>
      <c r="C19" s="4" t="s">
        <v>5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0</v>
      </c>
      <c r="B1" s="2" t="s">
        <v>2</v>
      </c>
      <c r="C1" s="2" t="s">
        <v>36</v>
      </c>
    </row>
    <row r="2" spans="1:3">
      <c r="A2" s="3" t="s">
        <v>363</v>
      </c>
    </row>
    <row r="3" spans="1:3">
      <c r="A3" s="4" t="s">
        <v>511</v>
      </c>
      <c r="B3" s="6" t="n">
        <v>7086085</v>
      </c>
      <c r="C3" s="6" t="n">
        <v>6800340</v>
      </c>
    </row>
    <row r="4" spans="1:3">
      <c r="A4" s="4" t="s">
        <v>512</v>
      </c>
      <c r="B4" s="5" t="n">
        <v>-4750878</v>
      </c>
      <c r="C4" s="5" t="n">
        <v>-4555815</v>
      </c>
    </row>
    <row r="5" spans="1:3">
      <c r="A5" s="4" t="s">
        <v>125</v>
      </c>
      <c r="B5" s="5" t="n">
        <v>2335207</v>
      </c>
      <c r="C5" s="5" t="n">
        <v>2244525</v>
      </c>
    </row>
    <row r="6" spans="1:3">
      <c r="A6" s="4" t="s">
        <v>513</v>
      </c>
    </row>
    <row r="7" spans="1:3">
      <c r="A7" s="3" t="s">
        <v>363</v>
      </c>
    </row>
    <row r="8" spans="1:3">
      <c r="A8" s="4" t="s">
        <v>511</v>
      </c>
      <c r="B8" s="5" t="n">
        <v>1861237</v>
      </c>
      <c r="C8" s="5" t="n">
        <v>1824613</v>
      </c>
    </row>
    <row r="9" spans="1:3">
      <c r="A9" s="4" t="s">
        <v>514</v>
      </c>
    </row>
    <row r="10" spans="1:3">
      <c r="A10" s="3" t="s">
        <v>363</v>
      </c>
    </row>
    <row r="11" spans="1:3">
      <c r="A11" s="4" t="s">
        <v>511</v>
      </c>
      <c r="B11" s="5" t="n">
        <v>838075</v>
      </c>
      <c r="C11" s="5" t="n">
        <v>838075</v>
      </c>
    </row>
    <row r="12" spans="1:3">
      <c r="A12" s="4" t="s">
        <v>515</v>
      </c>
    </row>
    <row r="13" spans="1:3">
      <c r="A13" s="3" t="s">
        <v>363</v>
      </c>
    </row>
    <row r="14" spans="1:3">
      <c r="A14" s="4" t="s">
        <v>511</v>
      </c>
      <c r="B14" s="5" t="n">
        <v>30000</v>
      </c>
      <c r="C14" s="5" t="n">
        <v>30000</v>
      </c>
    </row>
    <row r="15" spans="1:3">
      <c r="A15" s="4" t="s">
        <v>516</v>
      </c>
    </row>
    <row r="16" spans="1:3">
      <c r="A16" s="3" t="s">
        <v>363</v>
      </c>
    </row>
    <row r="17" spans="1:3">
      <c r="A17" s="4" t="s">
        <v>511</v>
      </c>
      <c r="B17" s="5" t="n">
        <v>709520</v>
      </c>
      <c r="C17" s="5" t="n">
        <v>690212</v>
      </c>
    </row>
    <row r="18" spans="1:3">
      <c r="A18" s="4" t="s">
        <v>517</v>
      </c>
    </row>
    <row r="19" spans="1:3">
      <c r="A19" s="3" t="s">
        <v>363</v>
      </c>
    </row>
    <row r="20" spans="1:3">
      <c r="A20" s="4" t="s">
        <v>511</v>
      </c>
      <c r="B20" s="5" t="n">
        <v>120849</v>
      </c>
      <c r="C20" s="5" t="n">
        <v>11754</v>
      </c>
    </row>
    <row r="21" spans="1:3">
      <c r="A21" s="4" t="s">
        <v>518</v>
      </c>
    </row>
    <row r="22" spans="1:3">
      <c r="A22" s="3" t="s">
        <v>363</v>
      </c>
    </row>
    <row r="23" spans="1:3">
      <c r="A23" s="4" t="s">
        <v>511</v>
      </c>
      <c r="B23" s="6" t="n">
        <v>3526404</v>
      </c>
      <c r="C23" s="6" t="n">
        <v>3405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19</v>
      </c>
      <c r="B1" s="2" t="s">
        <v>362</v>
      </c>
    </row>
    <row r="2" spans="1:2">
      <c r="A2" s="3" t="s">
        <v>195</v>
      </c>
    </row>
    <row r="3" spans="1:2">
      <c r="A3" s="5" t="n">
        <v>2019</v>
      </c>
      <c r="B3" s="6" t="n">
        <v>619492</v>
      </c>
    </row>
    <row r="4" spans="1:2">
      <c r="A4" s="5" t="n">
        <v>2020</v>
      </c>
      <c r="B4" s="5" t="n">
        <v>589492</v>
      </c>
    </row>
    <row r="5" spans="1:2">
      <c r="A5" s="5" t="n">
        <v>2021</v>
      </c>
      <c r="B5" s="5" t="n">
        <v>589492</v>
      </c>
    </row>
    <row r="6" spans="1:2">
      <c r="A6" s="5" t="n">
        <v>2022</v>
      </c>
      <c r="B6" s="5" t="n">
        <v>589492</v>
      </c>
    </row>
    <row r="7" spans="1:2">
      <c r="A7" s="4" t="s">
        <v>520</v>
      </c>
      <c r="B7" s="5" t="n">
        <v>8603721</v>
      </c>
    </row>
    <row r="8" spans="1:2">
      <c r="A8" s="4" t="s">
        <v>125</v>
      </c>
      <c r="B8" s="6" t="n">
        <v>10991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1</v>
      </c>
      <c r="B1" s="2" t="s">
        <v>1</v>
      </c>
    </row>
    <row r="2" spans="1:4">
      <c r="B2" s="2" t="s">
        <v>2</v>
      </c>
      <c r="C2" s="2" t="s">
        <v>36</v>
      </c>
      <c r="D2" s="2" t="s">
        <v>78</v>
      </c>
    </row>
    <row r="3" spans="1:4">
      <c r="A3" s="4" t="s">
        <v>522</v>
      </c>
      <c r="B3" s="6" t="n">
        <v>195921</v>
      </c>
      <c r="C3" s="6" t="n">
        <v>193298</v>
      </c>
      <c r="D3" s="6" t="n">
        <v>189188</v>
      </c>
    </row>
    <row r="4" spans="1:4">
      <c r="A4" s="4" t="s">
        <v>523</v>
      </c>
      <c r="B4" s="5" t="n">
        <v>622396</v>
      </c>
      <c r="C4" s="5" t="n">
        <v>612717</v>
      </c>
      <c r="D4" s="5" t="n">
        <v>594567</v>
      </c>
    </row>
    <row r="5" spans="1:4">
      <c r="A5" s="4" t="s">
        <v>524</v>
      </c>
      <c r="B5" s="5" t="n">
        <v>120849</v>
      </c>
    </row>
    <row r="6" spans="1:4">
      <c r="A6" s="4" t="s">
        <v>525</v>
      </c>
    </row>
    <row r="7" spans="1:4">
      <c r="A7" s="4" t="s">
        <v>523</v>
      </c>
      <c r="B7" s="6" t="n">
        <v>60840</v>
      </c>
      <c r="C7" s="6" t="n">
        <v>54720</v>
      </c>
      <c r="D7" s="6" t="n">
        <v>516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6</v>
      </c>
      <c r="B1" s="2" t="s">
        <v>1</v>
      </c>
    </row>
    <row r="2" spans="1:3">
      <c r="B2" s="2" t="s">
        <v>2</v>
      </c>
      <c r="C2" s="2" t="s">
        <v>36</v>
      </c>
    </row>
    <row r="3" spans="1:3">
      <c r="A3" s="3" t="s">
        <v>527</v>
      </c>
    </row>
    <row r="4" spans="1:3">
      <c r="A4" s="4" t="s">
        <v>528</v>
      </c>
      <c r="B4" s="6" t="n">
        <v>435479</v>
      </c>
      <c r="C4" s="6" t="n">
        <v>521943</v>
      </c>
    </row>
    <row r="5" spans="1:3">
      <c r="A5" s="4" t="s">
        <v>529</v>
      </c>
      <c r="C5" s="5" t="n">
        <v>90832</v>
      </c>
    </row>
    <row r="6" spans="1:3">
      <c r="A6" s="4" t="s">
        <v>530</v>
      </c>
      <c r="B6" s="5" t="n">
        <v>-411842</v>
      </c>
      <c r="C6" s="5" t="n">
        <v>-90832</v>
      </c>
    </row>
    <row r="7" spans="1:3">
      <c r="A7" s="4" t="s">
        <v>531</v>
      </c>
      <c r="B7" s="6" t="n">
        <v>-23637</v>
      </c>
      <c r="C7" s="5" t="n">
        <v>-86464</v>
      </c>
    </row>
    <row r="8" spans="1:3">
      <c r="A8" s="4" t="s">
        <v>532</v>
      </c>
      <c r="C8" s="6" t="n">
        <v>4354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1"/>
  </cols>
  <sheetData>
    <row r="1" spans="1:4">
      <c r="A1" s="1" t="s">
        <v>533</v>
      </c>
      <c r="B1" s="2" t="s">
        <v>1</v>
      </c>
    </row>
    <row r="2" spans="1:4">
      <c r="B2" s="2" t="s">
        <v>386</v>
      </c>
      <c r="C2" s="2" t="s">
        <v>387</v>
      </c>
      <c r="D2" s="2" t="s">
        <v>534</v>
      </c>
    </row>
    <row r="3" spans="1:4">
      <c r="A3" s="3" t="s">
        <v>198</v>
      </c>
    </row>
    <row r="4" spans="1:4">
      <c r="A4" s="4" t="s">
        <v>535</v>
      </c>
      <c r="B4" s="6" t="n">
        <v>-33476</v>
      </c>
      <c r="C4" s="6" t="n">
        <v>-1477</v>
      </c>
      <c r="D4" s="6" t="n">
        <v>-13450</v>
      </c>
    </row>
    <row r="5" spans="1:4">
      <c r="A5" s="4" t="s">
        <v>536</v>
      </c>
      <c r="B5" s="5" t="n">
        <v>1</v>
      </c>
      <c r="C5"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537</v>
      </c>
      <c r="B1" s="2" t="s">
        <v>362</v>
      </c>
    </row>
    <row r="2" spans="1:2">
      <c r="A2" s="3" t="s">
        <v>538</v>
      </c>
    </row>
    <row r="3" spans="1:2">
      <c r="A3" s="5" t="n">
        <v>2019</v>
      </c>
      <c r="B3" s="6" t="n">
        <v>32319817</v>
      </c>
    </row>
    <row r="4" spans="1:2">
      <c r="A4" s="5" t="n">
        <v>2020</v>
      </c>
      <c r="B4" s="5" t="n">
        <v>675338</v>
      </c>
    </row>
    <row r="5" spans="1:2">
      <c r="A5" s="5" t="n">
        <v>2021</v>
      </c>
      <c r="B5" s="5" t="n">
        <v>579684</v>
      </c>
    </row>
    <row r="6" spans="1:2">
      <c r="A6" s="5" t="n">
        <v>2022</v>
      </c>
      <c r="B6" s="5" t="n">
        <v>402255</v>
      </c>
    </row>
    <row r="7" spans="1:2">
      <c r="A7" s="4" t="s">
        <v>520</v>
      </c>
      <c r="B7" s="5" t="n">
        <v>491631</v>
      </c>
    </row>
    <row r="8" spans="1:2">
      <c r="A8" s="4" t="s">
        <v>539</v>
      </c>
      <c r="B8" s="6" t="n">
        <v>34468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36</v>
      </c>
    </row>
    <row r="2" spans="1:3">
      <c r="A2" s="3" t="s">
        <v>50</v>
      </c>
    </row>
    <row r="3" spans="1:3">
      <c r="A3" s="4" t="s">
        <v>541</v>
      </c>
      <c r="B3" s="6" t="n">
        <v>43118</v>
      </c>
    </row>
    <row r="4" spans="1:3">
      <c r="A4" s="4" t="s">
        <v>54</v>
      </c>
      <c r="B4" s="6" t="n">
        <v>15909991</v>
      </c>
      <c r="C4" s="6" t="n">
        <v>186249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2</v>
      </c>
      <c r="B1" s="2" t="s">
        <v>2</v>
      </c>
      <c r="C1" s="2" t="s">
        <v>36</v>
      </c>
    </row>
    <row r="2" spans="1:3">
      <c r="A2" s="3" t="s">
        <v>543</v>
      </c>
    </row>
    <row r="3" spans="1:3">
      <c r="A3" s="4" t="s">
        <v>544</v>
      </c>
      <c r="B3" s="6" t="n">
        <v>23000000</v>
      </c>
      <c r="C3" s="6" t="n">
        <v>23000000</v>
      </c>
    </row>
    <row r="4" spans="1:3">
      <c r="A4" s="4" t="s">
        <v>545</v>
      </c>
    </row>
    <row r="5" spans="1:3">
      <c r="A5" s="3" t="s">
        <v>543</v>
      </c>
    </row>
    <row r="6" spans="1:3">
      <c r="A6" s="4" t="s">
        <v>546</v>
      </c>
      <c r="B6" s="6" t="n">
        <v>79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6</v>
      </c>
      <c r="D2" s="2" t="s">
        <v>78</v>
      </c>
    </row>
    <row r="3" spans="1:4">
      <c r="A3" s="3" t="s">
        <v>137</v>
      </c>
    </row>
    <row r="4" spans="1:4">
      <c r="A4" s="4" t="s">
        <v>138</v>
      </c>
      <c r="B4" s="7" t="n">
        <v>0.7</v>
      </c>
      <c r="C4" s="7" t="n">
        <v>0.58</v>
      </c>
      <c r="D4" s="7" t="n">
        <v>0.54</v>
      </c>
    </row>
    <row r="5" spans="1:4">
      <c r="A5" s="4" t="s">
        <v>139</v>
      </c>
      <c r="B5" s="4" t="s">
        <v>1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206</v>
      </c>
    </row>
    <row r="4" spans="1:12">
      <c r="A4" s="4" t="s">
        <v>104</v>
      </c>
      <c r="B4" s="6" t="n">
        <v>139310</v>
      </c>
      <c r="C4" s="6" t="n">
        <v>234218</v>
      </c>
      <c r="D4" s="6" t="n">
        <v>386394</v>
      </c>
      <c r="E4" s="6" t="n">
        <v>349060</v>
      </c>
      <c r="F4" s="6" t="n">
        <v>1208507</v>
      </c>
      <c r="G4" s="6" t="n">
        <v>543098</v>
      </c>
      <c r="H4" s="6" t="n">
        <v>516734</v>
      </c>
      <c r="I4" s="6" t="n">
        <v>546295</v>
      </c>
      <c r="J4" s="6" t="n">
        <v>1108982</v>
      </c>
      <c r="K4" s="6" t="n">
        <v>2814634</v>
      </c>
      <c r="L4" s="6" t="n">
        <v>1688433</v>
      </c>
    </row>
    <row r="5" spans="1:12">
      <c r="A5" s="4" t="s">
        <v>548</v>
      </c>
      <c r="J5" s="5" t="n">
        <v>-192280</v>
      </c>
      <c r="K5" s="5" t="n">
        <v>-116007</v>
      </c>
      <c r="L5" s="5" t="n">
        <v>-939482</v>
      </c>
    </row>
    <row r="6" spans="1:12">
      <c r="A6" s="4" t="s">
        <v>125</v>
      </c>
      <c r="J6" s="6" t="n">
        <v>916702</v>
      </c>
      <c r="K6" s="6" t="n">
        <v>2698627</v>
      </c>
      <c r="L6" s="6" t="n">
        <v>7489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550</v>
      </c>
    </row>
    <row r="4" spans="1:12">
      <c r="A4" s="4" t="s">
        <v>551</v>
      </c>
      <c r="J4" s="6" t="n">
        <v>1326619</v>
      </c>
      <c r="K4" s="6" t="n">
        <v>2538272</v>
      </c>
      <c r="L4" s="6" t="n">
        <v>2438687</v>
      </c>
    </row>
    <row r="5" spans="1:12">
      <c r="A5" s="4" t="s">
        <v>552</v>
      </c>
      <c r="J5" s="5" t="n">
        <v>1326619</v>
      </c>
      <c r="K5" s="5" t="n">
        <v>2538272</v>
      </c>
      <c r="L5" s="5" t="n">
        <v>2438687</v>
      </c>
    </row>
    <row r="6" spans="1:12">
      <c r="A6" s="4" t="s">
        <v>553</v>
      </c>
      <c r="J6" s="5" t="n">
        <v>-217637</v>
      </c>
      <c r="K6" s="5" t="n">
        <v>276362</v>
      </c>
      <c r="L6" s="5" t="n">
        <v>-750254</v>
      </c>
    </row>
    <row r="7" spans="1:12">
      <c r="A7" s="4" t="s">
        <v>554</v>
      </c>
      <c r="B7" s="6" t="n">
        <v>139310</v>
      </c>
      <c r="C7" s="6" t="n">
        <v>234218</v>
      </c>
      <c r="D7" s="6" t="n">
        <v>386394</v>
      </c>
      <c r="E7" s="6" t="n">
        <v>349060</v>
      </c>
      <c r="F7" s="6" t="n">
        <v>1208507</v>
      </c>
      <c r="G7" s="6" t="n">
        <v>543098</v>
      </c>
      <c r="H7" s="6" t="n">
        <v>516734</v>
      </c>
      <c r="I7" s="6" t="n">
        <v>546295</v>
      </c>
      <c r="J7" s="6" t="n">
        <v>1108982</v>
      </c>
      <c r="K7" s="6" t="n">
        <v>2814634</v>
      </c>
      <c r="L7" s="6" t="n">
        <v>168843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206</v>
      </c>
    </row>
    <row r="4" spans="1:12">
      <c r="A4" s="4" t="s">
        <v>556</v>
      </c>
      <c r="J4" s="6" t="n">
        <v>1686702</v>
      </c>
      <c r="K4" s="6" t="n">
        <v>2623595</v>
      </c>
      <c r="L4" s="6" t="n">
        <v>2358069</v>
      </c>
    </row>
    <row r="5" spans="1:12">
      <c r="A5" s="3" t="s">
        <v>557</v>
      </c>
    </row>
    <row r="6" spans="1:12">
      <c r="A6" s="4" t="s">
        <v>558</v>
      </c>
      <c r="K6" s="5" t="n">
        <v>666674</v>
      </c>
    </row>
    <row r="7" spans="1:12">
      <c r="A7" s="4" t="s">
        <v>559</v>
      </c>
      <c r="J7" s="5" t="n">
        <v>196477</v>
      </c>
      <c r="K7" s="5" t="n">
        <v>163411</v>
      </c>
      <c r="L7" s="5" t="n">
        <v>163411</v>
      </c>
    </row>
    <row r="8" spans="1:12">
      <c r="A8" s="4" t="s">
        <v>560</v>
      </c>
      <c r="J8" s="5" t="n">
        <v>15205</v>
      </c>
      <c r="K8" s="5" t="n">
        <v>24378</v>
      </c>
      <c r="L8" s="5" t="n">
        <v>26012</v>
      </c>
    </row>
    <row r="9" spans="1:12">
      <c r="A9" s="4" t="s">
        <v>561</v>
      </c>
      <c r="J9" s="5" t="n">
        <v>7538</v>
      </c>
      <c r="K9" s="5" t="n">
        <v>16952</v>
      </c>
      <c r="L9" s="5" t="n">
        <v>4314</v>
      </c>
    </row>
    <row r="10" spans="1:12">
      <c r="A10" s="4" t="s">
        <v>83</v>
      </c>
      <c r="J10" s="5" t="n">
        <v>38938</v>
      </c>
      <c r="K10" s="5" t="n">
        <v>-4768</v>
      </c>
      <c r="L10" s="5" t="n">
        <v>-203854</v>
      </c>
    </row>
    <row r="11" spans="1:12">
      <c r="A11" s="4" t="s">
        <v>562</v>
      </c>
      <c r="J11" s="5" t="n">
        <v>-226578</v>
      </c>
      <c r="K11" s="5" t="n">
        <v>-329412</v>
      </c>
      <c r="L11" s="5" t="n">
        <v>-319525</v>
      </c>
    </row>
    <row r="12" spans="1:12">
      <c r="A12" s="4" t="s">
        <v>563</v>
      </c>
      <c r="J12" s="5" t="n">
        <v>-454985</v>
      </c>
    </row>
    <row r="13" spans="1:12">
      <c r="A13" s="4" t="s">
        <v>564</v>
      </c>
      <c r="J13" s="5" t="n">
        <v>-154315</v>
      </c>
      <c r="K13" s="5" t="n">
        <v>-346196</v>
      </c>
      <c r="L13" s="5" t="n">
        <v>-339994</v>
      </c>
    </row>
    <row r="14" spans="1:12">
      <c r="A14" s="4" t="s">
        <v>104</v>
      </c>
      <c r="B14" s="6" t="n">
        <v>139310</v>
      </c>
      <c r="C14" s="6" t="n">
        <v>234218</v>
      </c>
      <c r="D14" s="6" t="n">
        <v>386394</v>
      </c>
      <c r="E14" s="6" t="n">
        <v>349060</v>
      </c>
      <c r="F14" s="6" t="n">
        <v>1208507</v>
      </c>
      <c r="G14" s="6" t="n">
        <v>543098</v>
      </c>
      <c r="H14" s="6" t="n">
        <v>516734</v>
      </c>
      <c r="I14" s="6" t="n">
        <v>546295</v>
      </c>
      <c r="J14" s="6" t="n">
        <v>1108982</v>
      </c>
      <c r="K14" s="6" t="n">
        <v>2814634</v>
      </c>
      <c r="L14" s="6" t="n">
        <v>168843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5</v>
      </c>
      <c r="B1" s="2" t="s">
        <v>2</v>
      </c>
      <c r="C1" s="2" t="s">
        <v>36</v>
      </c>
    </row>
    <row r="2" spans="1:3">
      <c r="A2" s="3" t="s">
        <v>566</v>
      </c>
    </row>
    <row r="3" spans="1:3">
      <c r="A3" s="4" t="s">
        <v>401</v>
      </c>
      <c r="B3" s="6" t="n">
        <v>850964</v>
      </c>
      <c r="C3" s="6" t="n">
        <v>782714</v>
      </c>
    </row>
    <row r="4" spans="1:3">
      <c r="A4" s="4" t="s">
        <v>567</v>
      </c>
      <c r="B4" s="5" t="n">
        <v>647190</v>
      </c>
      <c r="C4" s="5" t="n">
        <v>488052</v>
      </c>
    </row>
    <row r="5" spans="1:3">
      <c r="A5" s="4" t="s">
        <v>568</v>
      </c>
      <c r="B5" s="5" t="n">
        <v>472421</v>
      </c>
      <c r="C5" s="5" t="n">
        <v>284877</v>
      </c>
    </row>
    <row r="6" spans="1:3">
      <c r="A6" s="4" t="s">
        <v>569</v>
      </c>
      <c r="B6" s="5" t="n">
        <v>68438</v>
      </c>
      <c r="C6" s="5" t="n">
        <v>70603</v>
      </c>
    </row>
    <row r="7" spans="1:3">
      <c r="A7" s="4" t="s">
        <v>570</v>
      </c>
      <c r="B7" s="5" t="n">
        <v>74791</v>
      </c>
      <c r="C7" s="5" t="n">
        <v>67253</v>
      </c>
    </row>
    <row r="8" spans="1:3">
      <c r="A8" s="4" t="s">
        <v>571</v>
      </c>
      <c r="B8" s="5" t="n">
        <v>27956</v>
      </c>
      <c r="C8" s="5" t="n">
        <v>19209</v>
      </c>
    </row>
    <row r="9" spans="1:3">
      <c r="A9" s="4" t="s">
        <v>46</v>
      </c>
      <c r="C9" s="5" t="n">
        <v>18157</v>
      </c>
    </row>
    <row r="10" spans="1:3">
      <c r="A10" s="4" t="s">
        <v>83</v>
      </c>
      <c r="B10" s="5" t="n">
        <v>6155</v>
      </c>
      <c r="C10" s="5" t="n">
        <v>5214</v>
      </c>
    </row>
    <row r="11" spans="1:3">
      <c r="A11" s="4" t="s">
        <v>572</v>
      </c>
      <c r="B11" s="5" t="n">
        <v>2147915</v>
      </c>
      <c r="C11" s="5" t="n">
        <v>1736079</v>
      </c>
    </row>
    <row r="12" spans="1:3">
      <c r="A12" s="4" t="s">
        <v>573</v>
      </c>
      <c r="B12" s="5" t="n">
        <v>-74791</v>
      </c>
      <c r="C12" s="5" t="n">
        <v>-67253</v>
      </c>
    </row>
    <row r="13" spans="1:3">
      <c r="A13" s="4" t="s">
        <v>574</v>
      </c>
      <c r="B13" s="5" t="n">
        <v>2073124</v>
      </c>
      <c r="C13" s="5" t="n">
        <v>1668826</v>
      </c>
    </row>
    <row r="14" spans="1:3">
      <c r="A14" s="3" t="s">
        <v>575</v>
      </c>
    </row>
    <row r="15" spans="1:3">
      <c r="A15" s="4" t="s">
        <v>576</v>
      </c>
      <c r="B15" s="5" t="n">
        <v>-39294</v>
      </c>
      <c r="C15" s="5" t="n">
        <v>-36424</v>
      </c>
    </row>
    <row r="16" spans="1:3">
      <c r="A16" s="4" t="s">
        <v>493</v>
      </c>
      <c r="B16" s="5" t="n">
        <v>-32825</v>
      </c>
      <c r="C16" s="5" t="n">
        <v>-31930</v>
      </c>
    </row>
    <row r="17" spans="1:3">
      <c r="A17" s="4" t="s">
        <v>83</v>
      </c>
      <c r="B17" s="5" t="n">
        <v>-56481</v>
      </c>
      <c r="C17" s="5" t="n">
        <v>-53591</v>
      </c>
    </row>
    <row r="18" spans="1:3">
      <c r="A18" s="4" t="s">
        <v>577</v>
      </c>
      <c r="B18" s="5" t="n">
        <v>-210</v>
      </c>
      <c r="C18" s="5" t="n">
        <v>-210</v>
      </c>
    </row>
    <row r="19" spans="1:3">
      <c r="A19" s="4" t="s">
        <v>578</v>
      </c>
      <c r="B19" s="5" t="n">
        <v>-128810</v>
      </c>
      <c r="C19" s="5" t="n">
        <v>-122155</v>
      </c>
    </row>
    <row r="20" spans="1:3">
      <c r="A20" s="4" t="s">
        <v>579</v>
      </c>
      <c r="B20" s="6" t="n">
        <v>1944314</v>
      </c>
      <c r="C20" s="6" t="n">
        <v>1546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0</v>
      </c>
      <c r="B1" s="2" t="s">
        <v>1</v>
      </c>
    </row>
    <row r="2" spans="1:3">
      <c r="B2" s="2" t="s">
        <v>2</v>
      </c>
      <c r="C2" s="2" t="s">
        <v>36</v>
      </c>
    </row>
    <row r="3" spans="1:3">
      <c r="A3" s="4" t="s">
        <v>581</v>
      </c>
      <c r="B3" s="4" t="s">
        <v>582</v>
      </c>
      <c r="C3" s="4" t="s">
        <v>583</v>
      </c>
    </row>
    <row r="4" spans="1:3">
      <c r="A4" s="4" t="s">
        <v>584</v>
      </c>
      <c r="C4" s="6" t="n">
        <v>-666674</v>
      </c>
    </row>
    <row r="5" spans="1:3">
      <c r="A5" s="4" t="s">
        <v>585</v>
      </c>
      <c r="C5" s="5" t="n">
        <v>666674</v>
      </c>
    </row>
    <row r="6" spans="1:3">
      <c r="A6" s="4" t="s">
        <v>586</v>
      </c>
    </row>
    <row r="7" spans="1:3">
      <c r="A7" s="4" t="s">
        <v>587</v>
      </c>
      <c r="B7" s="6" t="n">
        <v>354888</v>
      </c>
    </row>
    <row r="8" spans="1:3">
      <c r="A8" s="4" t="s">
        <v>588</v>
      </c>
    </row>
    <row r="9" spans="1:3">
      <c r="A9" s="4" t="s">
        <v>587</v>
      </c>
      <c r="B9" s="6" t="n">
        <v>306105</v>
      </c>
      <c r="C9" s="6" t="n">
        <v>3061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36</v>
      </c>
    </row>
    <row r="2" spans="1:3">
      <c r="A2" s="4" t="s">
        <v>590</v>
      </c>
    </row>
    <row r="3" spans="1:3">
      <c r="A3" s="3" t="s">
        <v>591</v>
      </c>
    </row>
    <row r="4" spans="1:3">
      <c r="A4" s="4" t="s">
        <v>592</v>
      </c>
      <c r="B4" s="6" t="n">
        <v>1169644</v>
      </c>
      <c r="C4" s="6" t="n">
        <v>1219644</v>
      </c>
    </row>
    <row r="5" spans="1:3">
      <c r="A5" s="4" t="s">
        <v>593</v>
      </c>
    </row>
    <row r="6" spans="1:3">
      <c r="A6" s="3" t="s">
        <v>591</v>
      </c>
    </row>
    <row r="7" spans="1:3">
      <c r="A7" s="4" t="s">
        <v>594</v>
      </c>
      <c r="B7" s="6" t="n">
        <v>96115504</v>
      </c>
      <c r="C7" s="6" t="n">
        <v>928692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5</v>
      </c>
      <c r="B1" s="2" t="s">
        <v>1</v>
      </c>
    </row>
    <row r="2" spans="1:3">
      <c r="B2" s="2" t="s">
        <v>2</v>
      </c>
      <c r="C2" s="2" t="s">
        <v>36</v>
      </c>
    </row>
    <row r="3" spans="1:3">
      <c r="A3" s="3" t="s">
        <v>212</v>
      </c>
    </row>
    <row r="4" spans="1:3">
      <c r="A4" s="4" t="s">
        <v>596</v>
      </c>
      <c r="B4" s="6" t="n">
        <v>4569780</v>
      </c>
      <c r="C4" s="6" t="n">
        <v>3944140</v>
      </c>
    </row>
    <row r="5" spans="1:3">
      <c r="A5" s="4" t="s">
        <v>597</v>
      </c>
      <c r="B5" s="5" t="n">
        <v>1428098</v>
      </c>
      <c r="C5" s="5" t="n">
        <v>2879435</v>
      </c>
    </row>
    <row r="6" spans="1:3">
      <c r="A6" s="4" t="s">
        <v>598</v>
      </c>
      <c r="B6" s="5" t="n">
        <v>-1596169</v>
      </c>
      <c r="C6" s="5" t="n">
        <v>-2253795</v>
      </c>
    </row>
    <row r="7" spans="1:3">
      <c r="A7" s="4" t="s">
        <v>599</v>
      </c>
      <c r="B7" s="6" t="n">
        <v>4401710</v>
      </c>
      <c r="C7" s="6" t="n">
        <v>45697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0</v>
      </c>
      <c r="B1" s="2" t="s">
        <v>2</v>
      </c>
      <c r="C1" s="2" t="s">
        <v>36</v>
      </c>
    </row>
    <row r="2" spans="1:3">
      <c r="A2" s="3" t="s">
        <v>212</v>
      </c>
    </row>
    <row r="3" spans="1:3">
      <c r="A3" s="4" t="s">
        <v>601</v>
      </c>
      <c r="B3" s="6" t="n">
        <v>8914967</v>
      </c>
      <c r="C3" s="6" t="n">
        <v>7180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02</v>
      </c>
      <c r="B1" s="2" t="s">
        <v>1</v>
      </c>
    </row>
    <row r="2" spans="1:4">
      <c r="B2" s="2" t="s">
        <v>2</v>
      </c>
      <c r="C2" s="2" t="s">
        <v>36</v>
      </c>
      <c r="D2" s="2" t="s">
        <v>78</v>
      </c>
    </row>
    <row r="3" spans="1:4">
      <c r="A3" s="3" t="s">
        <v>215</v>
      </c>
    </row>
    <row r="4" spans="1:4">
      <c r="A4" s="4" t="s">
        <v>603</v>
      </c>
      <c r="B4" s="6" t="n">
        <v>12217</v>
      </c>
      <c r="C4" s="6" t="n">
        <v>10844</v>
      </c>
      <c r="D4" s="6" t="n">
        <v>16159</v>
      </c>
    </row>
    <row r="5" spans="1:4">
      <c r="A5" s="4" t="s">
        <v>604</v>
      </c>
      <c r="B5" s="5" t="n">
        <v>85984</v>
      </c>
      <c r="C5" s="5" t="n">
        <v>75965</v>
      </c>
      <c r="D5" s="5" t="n">
        <v>94006</v>
      </c>
    </row>
    <row r="6" spans="1:4">
      <c r="A6" s="4" t="s">
        <v>605</v>
      </c>
      <c r="B6" s="5" t="n">
        <v>175520</v>
      </c>
      <c r="C6" s="5" t="n">
        <v>207526</v>
      </c>
      <c r="D6" s="5" t="n">
        <v>194853</v>
      </c>
    </row>
    <row r="7" spans="1:4">
      <c r="A7" s="4" t="s">
        <v>606</v>
      </c>
      <c r="B7" s="5" t="n">
        <v>43866</v>
      </c>
      <c r="C7" s="5" t="n">
        <v>44613</v>
      </c>
      <c r="D7" s="5" t="n">
        <v>42192</v>
      </c>
    </row>
    <row r="8" spans="1:4">
      <c r="A8" s="4" t="s">
        <v>607</v>
      </c>
      <c r="B8" s="5" t="n">
        <v>459348</v>
      </c>
      <c r="C8" s="5" t="n">
        <v>451882</v>
      </c>
      <c r="D8" s="5" t="n">
        <v>431424</v>
      </c>
    </row>
    <row r="9" spans="1:4">
      <c r="A9" s="4" t="s">
        <v>608</v>
      </c>
      <c r="B9" s="5" t="n">
        <v>579666</v>
      </c>
      <c r="C9" s="5" t="n">
        <v>585497</v>
      </c>
      <c r="D9" s="5" t="n">
        <v>594550</v>
      </c>
    </row>
    <row r="10" spans="1:4">
      <c r="A10" s="4" t="s">
        <v>609</v>
      </c>
      <c r="B10" s="5" t="n">
        <v>183867</v>
      </c>
      <c r="C10" s="5" t="n">
        <v>165280</v>
      </c>
      <c r="D10" s="5" t="n">
        <v>242926</v>
      </c>
    </row>
    <row r="11" spans="1:4">
      <c r="A11" s="4" t="s">
        <v>610</v>
      </c>
      <c r="B11" s="5" t="n">
        <v>54044</v>
      </c>
      <c r="C11" s="5" t="n">
        <v>82907</v>
      </c>
      <c r="D11" s="5" t="n">
        <v>96823</v>
      </c>
    </row>
    <row r="12" spans="1:4">
      <c r="A12" s="4" t="s">
        <v>611</v>
      </c>
      <c r="B12" s="5" t="n">
        <v>306106</v>
      </c>
      <c r="C12" s="5" t="n">
        <v>306105</v>
      </c>
      <c r="D12" s="5" t="n">
        <v>325000</v>
      </c>
    </row>
    <row r="13" spans="1:4">
      <c r="A13" s="4" t="s">
        <v>612</v>
      </c>
      <c r="B13" s="5" t="n">
        <v>354888</v>
      </c>
    </row>
    <row r="14" spans="1:4">
      <c r="A14" s="4" t="s">
        <v>83</v>
      </c>
      <c r="B14" s="5" t="n">
        <v>697957</v>
      </c>
      <c r="C14" s="5" t="n">
        <v>587118</v>
      </c>
      <c r="D14" s="5" t="n">
        <v>601843</v>
      </c>
    </row>
    <row r="15" spans="1:4">
      <c r="A15" s="4" t="s">
        <v>613</v>
      </c>
      <c r="B15" s="6" t="n">
        <v>2953463</v>
      </c>
      <c r="C15" s="6" t="n">
        <v>2517737</v>
      </c>
      <c r="D15" s="6" t="n">
        <v>26397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614</v>
      </c>
      <c r="B1" s="2" t="s">
        <v>1</v>
      </c>
    </row>
    <row r="2" spans="1:4">
      <c r="B2" s="2" t="s">
        <v>2</v>
      </c>
      <c r="C2" s="2" t="s">
        <v>36</v>
      </c>
      <c r="D2" s="2" t="s">
        <v>78</v>
      </c>
    </row>
    <row r="3" spans="1:4">
      <c r="A3" s="3" t="s">
        <v>218</v>
      </c>
    </row>
    <row r="4" spans="1:4">
      <c r="A4" s="4" t="s">
        <v>615</v>
      </c>
      <c r="B4" s="4" t="s">
        <v>616</v>
      </c>
      <c r="C4" s="4" t="s">
        <v>617</v>
      </c>
      <c r="D4" s="4" t="s">
        <v>618</v>
      </c>
    </row>
    <row r="5" spans="1:4">
      <c r="A5" s="4" t="s">
        <v>619</v>
      </c>
      <c r="B5" s="4" t="s">
        <v>620</v>
      </c>
      <c r="C5" s="4" t="s">
        <v>620</v>
      </c>
      <c r="D5" s="4" t="s">
        <v>621</v>
      </c>
    </row>
    <row r="6" spans="1:4">
      <c r="A6" s="4" t="s">
        <v>622</v>
      </c>
      <c r="B6" s="4" t="s">
        <v>623</v>
      </c>
      <c r="C6" s="4" t="s">
        <v>624</v>
      </c>
      <c r="D6" s="4" t="s">
        <v>625</v>
      </c>
    </row>
    <row r="7" spans="1:4">
      <c r="A7" s="4" t="s">
        <v>626</v>
      </c>
      <c r="B7" s="4" t="s">
        <v>627</v>
      </c>
      <c r="C7" s="4" t="s">
        <v>628</v>
      </c>
      <c r="D7" s="4" t="s">
        <v>6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78</v>
      </c>
    </row>
    <row r="3" spans="1:4">
      <c r="A3" s="3" t="s">
        <v>142</v>
      </c>
    </row>
    <row r="4" spans="1:4">
      <c r="A4" s="4" t="s">
        <v>127</v>
      </c>
      <c r="B4" s="6" t="n">
        <v>6922934</v>
      </c>
      <c r="C4" s="6" t="n">
        <v>4901825</v>
      </c>
      <c r="D4" s="6" t="n">
        <v>5247063</v>
      </c>
    </row>
    <row r="5" spans="1:4">
      <c r="A5" s="3" t="s">
        <v>143</v>
      </c>
    </row>
    <row r="6" spans="1:4">
      <c r="A6" s="4" t="s">
        <v>144</v>
      </c>
      <c r="B6" s="5" t="n">
        <v>195921</v>
      </c>
      <c r="C6" s="5" t="n">
        <v>193298</v>
      </c>
      <c r="D6" s="5" t="n">
        <v>189188</v>
      </c>
    </row>
    <row r="7" spans="1:4">
      <c r="A7" s="4" t="s">
        <v>145</v>
      </c>
      <c r="B7" s="5" t="n">
        <v>-4735</v>
      </c>
      <c r="C7" s="5" t="n">
        <v>-45820</v>
      </c>
      <c r="D7" s="5" t="n">
        <v>-380904</v>
      </c>
    </row>
    <row r="8" spans="1:4">
      <c r="A8" s="4" t="s">
        <v>146</v>
      </c>
      <c r="B8" s="5" t="n">
        <v>33476</v>
      </c>
      <c r="C8" s="5" t="n">
        <v>1477</v>
      </c>
      <c r="D8" s="5" t="n">
        <v>13450</v>
      </c>
    </row>
    <row r="9" spans="1:4">
      <c r="A9" s="4" t="s">
        <v>147</v>
      </c>
      <c r="B9" s="5" t="n">
        <v>428</v>
      </c>
    </row>
    <row r="10" spans="1:4">
      <c r="A10" s="4" t="s">
        <v>148</v>
      </c>
      <c r="B10" s="5" t="n">
        <v>23637</v>
      </c>
      <c r="C10" s="5" t="n">
        <v>86464</v>
      </c>
    </row>
    <row r="11" spans="1:4">
      <c r="A11" s="4" t="s">
        <v>89</v>
      </c>
      <c r="B11" s="5" t="n">
        <v>325000</v>
      </c>
      <c r="C11" s="5" t="n">
        <v>55000</v>
      </c>
      <c r="D11" s="5" t="n">
        <v>570000</v>
      </c>
    </row>
    <row r="12" spans="1:4">
      <c r="A12" s="4" t="s">
        <v>129</v>
      </c>
      <c r="B12" s="5" t="n">
        <v>72408</v>
      </c>
      <c r="C12" s="5" t="n">
        <v>71701</v>
      </c>
      <c r="D12" s="5" t="n">
        <v>76529</v>
      </c>
    </row>
    <row r="13" spans="1:4">
      <c r="A13" s="4" t="s">
        <v>149</v>
      </c>
      <c r="B13" s="5" t="n">
        <v>-217637</v>
      </c>
      <c r="C13" s="5" t="n">
        <v>276362</v>
      </c>
      <c r="D13" s="5" t="n">
        <v>-750254</v>
      </c>
    </row>
    <row r="14" spans="1:4">
      <c r="A14" s="4" t="s">
        <v>150</v>
      </c>
      <c r="B14" s="5" t="n">
        <v>303530</v>
      </c>
      <c r="C14" s="5" t="n">
        <v>381079</v>
      </c>
      <c r="D14" s="5" t="n">
        <v>250755</v>
      </c>
    </row>
    <row r="15" spans="1:4">
      <c r="A15" s="4" t="s">
        <v>151</v>
      </c>
      <c r="B15" s="5" t="n">
        <v>-55504124</v>
      </c>
      <c r="C15" s="5" t="n">
        <v>-55791625</v>
      </c>
      <c r="D15" s="5" t="n">
        <v>-76032671</v>
      </c>
    </row>
    <row r="16" spans="1:4">
      <c r="A16" s="4" t="s">
        <v>152</v>
      </c>
      <c r="B16" s="5" t="n">
        <v>56398409</v>
      </c>
      <c r="C16" s="5" t="n">
        <v>58084112</v>
      </c>
      <c r="D16" s="5" t="n">
        <v>77466700</v>
      </c>
    </row>
    <row r="17" spans="1:4">
      <c r="A17" s="4" t="s">
        <v>153</v>
      </c>
      <c r="B17" s="5" t="n">
        <v>472740</v>
      </c>
      <c r="C17" s="5" t="n">
        <v>-78328</v>
      </c>
      <c r="D17" s="5" t="n">
        <v>-63949</v>
      </c>
    </row>
    <row r="18" spans="1:4">
      <c r="A18" s="4" t="s">
        <v>154</v>
      </c>
      <c r="B18" s="5" t="n">
        <v>295071</v>
      </c>
      <c r="C18" s="5" t="n">
        <v>46412</v>
      </c>
      <c r="D18" s="5" t="n">
        <v>-543083</v>
      </c>
    </row>
    <row r="19" spans="1:4">
      <c r="A19" s="4" t="s">
        <v>155</v>
      </c>
      <c r="B19" s="5" t="n">
        <v>9317058</v>
      </c>
      <c r="C19" s="5" t="n">
        <v>8181957</v>
      </c>
      <c r="D19" s="5" t="n">
        <v>6042824</v>
      </c>
    </row>
    <row r="20" spans="1:4">
      <c r="A20" s="3" t="s">
        <v>156</v>
      </c>
    </row>
    <row r="21" spans="1:4">
      <c r="A21" s="4" t="s">
        <v>157</v>
      </c>
      <c r="B21" s="5" t="n">
        <v>6932927</v>
      </c>
      <c r="C21" s="5" t="n">
        <v>4713870</v>
      </c>
      <c r="D21" s="5" t="n">
        <v>9630804</v>
      </c>
    </row>
    <row r="22" spans="1:4">
      <c r="A22" s="4" t="s">
        <v>158</v>
      </c>
      <c r="B22" s="5" t="n">
        <v>21434634</v>
      </c>
      <c r="C22" s="5" t="n">
        <v>20231265</v>
      </c>
      <c r="D22" s="5" t="n">
        <v>36218087</v>
      </c>
    </row>
    <row r="23" spans="1:4">
      <c r="A23" s="4" t="s">
        <v>159</v>
      </c>
      <c r="B23" s="5" t="n">
        <v>-9978050</v>
      </c>
      <c r="C23" s="5" t="n">
        <v>-44944586</v>
      </c>
      <c r="D23" s="5" t="n">
        <v>-48239241</v>
      </c>
    </row>
    <row r="24" spans="1:4">
      <c r="A24" s="4" t="s">
        <v>160</v>
      </c>
      <c r="B24" s="5" t="n">
        <v>378366</v>
      </c>
      <c r="C24" s="5" t="n">
        <v>89355</v>
      </c>
      <c r="D24" s="5" t="n">
        <v>85001</v>
      </c>
    </row>
    <row r="25" spans="1:4">
      <c r="A25" s="4" t="s">
        <v>161</v>
      </c>
      <c r="B25" s="5" t="n">
        <v>-4469694</v>
      </c>
      <c r="C25" s="5" t="n">
        <v>-9726576</v>
      </c>
      <c r="D25" s="5" t="n">
        <v>-18089620</v>
      </c>
    </row>
    <row r="26" spans="1:4">
      <c r="A26" s="4" t="s">
        <v>162</v>
      </c>
      <c r="B26" s="5" t="n">
        <v>-287031</v>
      </c>
      <c r="C26" s="5" t="n">
        <v>-141199</v>
      </c>
      <c r="D26" s="5" t="n">
        <v>-196584</v>
      </c>
    </row>
    <row r="27" spans="1:4">
      <c r="A27" s="4" t="s">
        <v>163</v>
      </c>
      <c r="B27" s="5" t="n">
        <v>14011152</v>
      </c>
      <c r="C27" s="5" t="n">
        <v>-29777871</v>
      </c>
      <c r="D27" s="5" t="n">
        <v>-20591553</v>
      </c>
    </row>
    <row r="28" spans="1:4">
      <c r="A28" s="3" t="s">
        <v>164</v>
      </c>
    </row>
    <row r="29" spans="1:4">
      <c r="A29" s="4" t="s">
        <v>165</v>
      </c>
      <c r="B29" s="5" t="n">
        <v>-20509912</v>
      </c>
      <c r="C29" s="5" t="n">
        <v>30365449</v>
      </c>
      <c r="D29" s="5" t="n">
        <v>13804239</v>
      </c>
    </row>
    <row r="30" spans="1:4">
      <c r="A30" s="4" t="s">
        <v>166</v>
      </c>
      <c r="B30" s="5" t="n">
        <v>-3699845</v>
      </c>
      <c r="C30" s="5" t="n">
        <v>-2832489</v>
      </c>
      <c r="D30" s="5" t="n">
        <v>-2613715</v>
      </c>
    </row>
    <row r="31" spans="1:4">
      <c r="A31" s="4" t="s">
        <v>167</v>
      </c>
      <c r="B31" s="5" t="n">
        <v>193569</v>
      </c>
      <c r="C31" s="5" t="n">
        <v>340843</v>
      </c>
      <c r="D31" s="5" t="n">
        <v>405749</v>
      </c>
    </row>
    <row r="32" spans="1:4">
      <c r="A32" s="4" t="s">
        <v>168</v>
      </c>
      <c r="B32" s="5" t="n">
        <v>-24016188</v>
      </c>
      <c r="C32" s="5" t="n">
        <v>27873803</v>
      </c>
      <c r="D32" s="5" t="n">
        <v>11596273</v>
      </c>
    </row>
    <row r="33" spans="1:4">
      <c r="A33" s="4" t="s">
        <v>169</v>
      </c>
      <c r="B33" s="5" t="n">
        <v>-687978</v>
      </c>
      <c r="C33" s="5" t="n">
        <v>6277889</v>
      </c>
      <c r="D33" s="5" t="n">
        <v>-2952456</v>
      </c>
    </row>
    <row r="34" spans="1:4">
      <c r="A34" s="4" t="s">
        <v>170</v>
      </c>
      <c r="B34" s="5" t="n">
        <v>32520219</v>
      </c>
      <c r="C34" s="5" t="n">
        <v>26242330</v>
      </c>
      <c r="D34" s="5" t="n">
        <v>29194786</v>
      </c>
    </row>
    <row r="35" spans="1:4">
      <c r="A35" s="4" t="s">
        <v>171</v>
      </c>
      <c r="B35" s="5" t="n">
        <v>31832241</v>
      </c>
      <c r="C35" s="5" t="n">
        <v>32520219</v>
      </c>
      <c r="D35" s="5" t="n">
        <v>26242330</v>
      </c>
    </row>
    <row r="36" spans="1:4">
      <c r="A36" s="3" t="s">
        <v>172</v>
      </c>
    </row>
    <row r="37" spans="1:4">
      <c r="A37" s="4" t="s">
        <v>173</v>
      </c>
      <c r="B37" s="5" t="n">
        <v>626700</v>
      </c>
      <c r="C37" s="5" t="n">
        <v>379302</v>
      </c>
      <c r="D37" s="5" t="n">
        <v>400531</v>
      </c>
    </row>
    <row r="38" spans="1:4">
      <c r="A38" s="4" t="s">
        <v>174</v>
      </c>
      <c r="B38" s="5" t="n">
        <v>1169085</v>
      </c>
      <c r="C38" s="5" t="n">
        <v>2496047</v>
      </c>
      <c r="D38" s="5" t="n">
        <v>2320830</v>
      </c>
    </row>
    <row r="39" spans="1:4">
      <c r="A39" s="3" t="s">
        <v>175</v>
      </c>
    </row>
    <row r="40" spans="1:4">
      <c r="A40" s="4" t="s">
        <v>176</v>
      </c>
      <c r="B40" s="5" t="n">
        <v>-705525</v>
      </c>
      <c r="C40" s="5" t="n">
        <v>-276879</v>
      </c>
      <c r="D40" s="5" t="n">
        <v>-1599658</v>
      </c>
    </row>
    <row r="41" spans="1:4">
      <c r="A41" s="4" t="s">
        <v>177</v>
      </c>
      <c r="B41" s="6" t="n">
        <v>85615</v>
      </c>
      <c r="C41" s="5" t="n">
        <v>53340</v>
      </c>
      <c r="D41" s="6" t="n">
        <v>54706</v>
      </c>
    </row>
    <row r="42" spans="1:4">
      <c r="A42" s="4" t="s">
        <v>178</v>
      </c>
      <c r="C42" s="6" t="n">
        <v>908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30</v>
      </c>
      <c r="B1" s="2" t="s">
        <v>1</v>
      </c>
    </row>
    <row r="2" spans="1:4">
      <c r="B2" s="2" t="s">
        <v>2</v>
      </c>
      <c r="C2" s="2" t="s">
        <v>36</v>
      </c>
      <c r="D2" s="2" t="s">
        <v>78</v>
      </c>
    </row>
    <row r="3" spans="1:4">
      <c r="A3" s="3" t="s">
        <v>631</v>
      </c>
    </row>
    <row r="4" spans="1:4">
      <c r="A4" s="4" t="s">
        <v>632</v>
      </c>
      <c r="B4" s="5" t="n">
        <v>117191</v>
      </c>
      <c r="C4" s="5" t="n">
        <v>154085</v>
      </c>
      <c r="D4" s="5" t="n">
        <v>201151</v>
      </c>
    </row>
    <row r="5" spans="1:4">
      <c r="A5" s="4" t="s">
        <v>633</v>
      </c>
      <c r="B5" s="5" t="n">
        <v>11275</v>
      </c>
      <c r="C5" s="5" t="n">
        <v>10175</v>
      </c>
      <c r="D5" s="5" t="n">
        <v>11000</v>
      </c>
    </row>
    <row r="6" spans="1:4">
      <c r="A6" s="4" t="s">
        <v>634</v>
      </c>
      <c r="B6" s="5" t="n">
        <v>-24056</v>
      </c>
      <c r="C6" s="5" t="n">
        <v>-36454</v>
      </c>
      <c r="D6" s="5" t="n">
        <v>-43100</v>
      </c>
    </row>
    <row r="7" spans="1:4">
      <c r="A7" s="4" t="s">
        <v>635</v>
      </c>
      <c r="B7" s="5" t="n">
        <v>-1650</v>
      </c>
      <c r="C7" s="5" t="n">
        <v>-10615</v>
      </c>
      <c r="D7" s="5" t="n">
        <v>-14966</v>
      </c>
    </row>
    <row r="8" spans="1:4">
      <c r="A8" s="4" t="s">
        <v>636</v>
      </c>
      <c r="B8" s="5" t="n">
        <v>102760</v>
      </c>
      <c r="C8" s="5" t="n">
        <v>117191</v>
      </c>
      <c r="D8" s="5" t="n">
        <v>154085</v>
      </c>
    </row>
    <row r="9" spans="1:4">
      <c r="A9" s="4" t="s">
        <v>637</v>
      </c>
      <c r="B9" s="5" t="n">
        <v>32219</v>
      </c>
      <c r="C9" s="5" t="n">
        <v>31694</v>
      </c>
      <c r="D9" s="5" t="n">
        <v>13882</v>
      </c>
    </row>
    <row r="10" spans="1:4">
      <c r="A10" s="3" t="s">
        <v>638</v>
      </c>
    </row>
    <row r="11" spans="1:4">
      <c r="A11" s="4" t="s">
        <v>632</v>
      </c>
      <c r="B11" s="7" t="n">
        <v>10.79</v>
      </c>
      <c r="C11" s="7" t="n">
        <v>10.19</v>
      </c>
      <c r="D11" s="7" t="n">
        <v>9.970000000000001</v>
      </c>
    </row>
    <row r="12" spans="1:4">
      <c r="A12" s="4" t="s">
        <v>633</v>
      </c>
      <c r="B12" s="8" t="n">
        <v>18.23</v>
      </c>
      <c r="C12" s="8" t="n">
        <v>20.72</v>
      </c>
      <c r="D12" s="8" t="n">
        <v>14.54</v>
      </c>
    </row>
    <row r="13" spans="1:4">
      <c r="A13" s="4" t="s">
        <v>634</v>
      </c>
      <c r="B13" s="8" t="n">
        <v>8.960000000000001</v>
      </c>
      <c r="C13" s="8" t="n">
        <v>9.57</v>
      </c>
      <c r="D13" s="8" t="n">
        <v>9.51</v>
      </c>
    </row>
    <row r="14" spans="1:4">
      <c r="A14" s="4" t="s">
        <v>635</v>
      </c>
      <c r="B14" s="8" t="n">
        <v>20.02</v>
      </c>
      <c r="C14" s="8" t="n">
        <v>15.83</v>
      </c>
      <c r="D14" s="8" t="n">
        <v>12.28</v>
      </c>
    </row>
    <row r="15" spans="1:4">
      <c r="A15" s="4" t="s">
        <v>636</v>
      </c>
      <c r="B15" s="8" t="n">
        <v>11.89</v>
      </c>
      <c r="C15" s="8" t="n">
        <v>10.79</v>
      </c>
      <c r="D15" s="8" t="n">
        <v>10.19</v>
      </c>
    </row>
    <row r="16" spans="1:4">
      <c r="A16" s="4" t="s">
        <v>637</v>
      </c>
      <c r="B16" s="7" t="n">
        <v>11.71</v>
      </c>
      <c r="C16" s="7" t="n">
        <v>8.77</v>
      </c>
      <c r="D16" s="7" t="n">
        <v>10.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9</v>
      </c>
      <c r="B1" s="2" t="s">
        <v>1</v>
      </c>
    </row>
    <row r="2" spans="1:5">
      <c r="B2" s="2" t="s">
        <v>2</v>
      </c>
      <c r="C2" s="2" t="s">
        <v>36</v>
      </c>
      <c r="D2" s="2" t="s">
        <v>78</v>
      </c>
      <c r="E2" s="2" t="s">
        <v>464</v>
      </c>
    </row>
    <row r="3" spans="1:5">
      <c r="A3" s="3" t="s">
        <v>640</v>
      </c>
    </row>
    <row r="4" spans="1:5">
      <c r="A4" s="4" t="s">
        <v>641</v>
      </c>
      <c r="B4" s="7" t="n">
        <v>11.89</v>
      </c>
      <c r="C4" s="7" t="n">
        <v>10.79</v>
      </c>
      <c r="D4" s="7" t="n">
        <v>10.19</v>
      </c>
      <c r="E4" s="7" t="n">
        <v>9.970000000000001</v>
      </c>
    </row>
    <row r="5" spans="1:5">
      <c r="A5" s="4" t="s">
        <v>642</v>
      </c>
      <c r="B5" s="5" t="n">
        <v>102760</v>
      </c>
      <c r="C5" s="5" t="n">
        <v>117191</v>
      </c>
      <c r="D5" s="5" t="n">
        <v>154085</v>
      </c>
      <c r="E5" s="5" t="n">
        <v>201151</v>
      </c>
    </row>
    <row r="6" spans="1:5">
      <c r="A6" s="4" t="s">
        <v>643</v>
      </c>
      <c r="B6" s="4" t="s">
        <v>644</v>
      </c>
    </row>
    <row r="7" spans="1:5">
      <c r="A7" s="4" t="s">
        <v>638</v>
      </c>
      <c r="B7" s="7" t="n">
        <v>11.71</v>
      </c>
      <c r="C7" s="7" t="n">
        <v>8.77</v>
      </c>
      <c r="D7" s="7" t="n">
        <v>10.35</v>
      </c>
    </row>
    <row r="8" spans="1:5">
      <c r="A8" s="4" t="s">
        <v>645</v>
      </c>
      <c r="B8" s="6" t="n">
        <v>1203558</v>
      </c>
    </row>
    <row r="9" spans="1:5">
      <c r="A9" s="4" t="s">
        <v>646</v>
      </c>
      <c r="B9" s="5" t="n">
        <v>32219</v>
      </c>
      <c r="C9" s="5" t="n">
        <v>31694</v>
      </c>
      <c r="D9" s="5" t="n">
        <v>13882</v>
      </c>
    </row>
    <row r="10" spans="1:5">
      <c r="A10" s="4" t="s">
        <v>647</v>
      </c>
      <c r="B10" s="6" t="n">
        <v>356265</v>
      </c>
    </row>
    <row r="11" spans="1:5">
      <c r="A11" s="4" t="s">
        <v>648</v>
      </c>
    </row>
    <row r="12" spans="1:5">
      <c r="A12" s="3" t="s">
        <v>640</v>
      </c>
    </row>
    <row r="13" spans="1:5">
      <c r="A13" s="4" t="s">
        <v>641</v>
      </c>
      <c r="B13" s="7" t="n">
        <v>8.609999999999999</v>
      </c>
    </row>
    <row r="14" spans="1:5">
      <c r="A14" s="4" t="s">
        <v>642</v>
      </c>
      <c r="B14" s="5" t="n">
        <v>41075</v>
      </c>
    </row>
    <row r="15" spans="1:5">
      <c r="A15" s="4" t="s">
        <v>643</v>
      </c>
      <c r="B15" s="4" t="s">
        <v>649</v>
      </c>
    </row>
    <row r="16" spans="1:5">
      <c r="A16" s="4" t="s">
        <v>638</v>
      </c>
      <c r="B16" s="7" t="n">
        <v>8.609999999999999</v>
      </c>
    </row>
    <row r="17" spans="1:5">
      <c r="A17" s="4" t="s">
        <v>645</v>
      </c>
      <c r="B17" s="6" t="n">
        <v>353656</v>
      </c>
    </row>
    <row r="18" spans="1:5">
      <c r="A18" s="4" t="s">
        <v>646</v>
      </c>
      <c r="B18" s="5" t="n">
        <v>24645</v>
      </c>
    </row>
    <row r="19" spans="1:5">
      <c r="A19" s="4" t="s">
        <v>647</v>
      </c>
      <c r="B19" s="6" t="n">
        <v>277504</v>
      </c>
    </row>
    <row r="20" spans="1:5">
      <c r="A20" s="4" t="s">
        <v>650</v>
      </c>
    </row>
    <row r="21" spans="1:5">
      <c r="A21" s="3" t="s">
        <v>640</v>
      </c>
    </row>
    <row r="22" spans="1:5">
      <c r="A22" s="4" t="s">
        <v>641</v>
      </c>
      <c r="B22" s="9" t="n">
        <v>8.9</v>
      </c>
    </row>
    <row r="23" spans="1:5">
      <c r="A23" s="4" t="s">
        <v>642</v>
      </c>
      <c r="B23" s="5" t="n">
        <v>2541</v>
      </c>
    </row>
    <row r="24" spans="1:5">
      <c r="A24" s="4" t="s">
        <v>643</v>
      </c>
      <c r="B24" s="4" t="s">
        <v>651</v>
      </c>
    </row>
    <row r="25" spans="1:5">
      <c r="A25" s="4" t="s">
        <v>638</v>
      </c>
      <c r="B25" s="9" t="n">
        <v>8.9</v>
      </c>
    </row>
    <row r="26" spans="1:5">
      <c r="A26" s="4" t="s">
        <v>645</v>
      </c>
      <c r="B26" s="6" t="n">
        <v>22615</v>
      </c>
    </row>
    <row r="27" spans="1:5">
      <c r="A27" s="4" t="s">
        <v>646</v>
      </c>
      <c r="B27" s="5" t="n">
        <v>2033</v>
      </c>
    </row>
    <row r="28" spans="1:5">
      <c r="A28" s="4" t="s">
        <v>647</v>
      </c>
      <c r="B28" s="6" t="n">
        <v>22300</v>
      </c>
    </row>
    <row r="29" spans="1:5">
      <c r="A29" s="4" t="s">
        <v>652</v>
      </c>
    </row>
    <row r="30" spans="1:5">
      <c r="A30" s="3" t="s">
        <v>640</v>
      </c>
    </row>
    <row r="31" spans="1:5">
      <c r="A31" s="4" t="s">
        <v>641</v>
      </c>
      <c r="B31" s="7" t="n">
        <v>9.18</v>
      </c>
    </row>
    <row r="32" spans="1:5">
      <c r="A32" s="4" t="s">
        <v>642</v>
      </c>
      <c r="B32" s="5" t="n">
        <v>7199</v>
      </c>
    </row>
    <row r="33" spans="1:5">
      <c r="A33" s="4" t="s">
        <v>643</v>
      </c>
      <c r="B33" s="4" t="s">
        <v>653</v>
      </c>
    </row>
    <row r="34" spans="1:5">
      <c r="A34" s="4" t="s">
        <v>638</v>
      </c>
      <c r="B34" s="7" t="n">
        <v>9.18</v>
      </c>
    </row>
    <row r="35" spans="1:5">
      <c r="A35" s="4" t="s">
        <v>645</v>
      </c>
      <c r="B35" s="6" t="n">
        <v>66087</v>
      </c>
    </row>
    <row r="36" spans="1:5">
      <c r="A36" s="4" t="s">
        <v>646</v>
      </c>
      <c r="B36" s="5" t="n">
        <v>2880</v>
      </c>
    </row>
    <row r="37" spans="1:5">
      <c r="A37" s="4" t="s">
        <v>647</v>
      </c>
      <c r="B37" s="6" t="n">
        <v>30783</v>
      </c>
    </row>
    <row r="38" spans="1:5">
      <c r="A38" s="4" t="s">
        <v>654</v>
      </c>
    </row>
    <row r="39" spans="1:5">
      <c r="A39" s="3" t="s">
        <v>640</v>
      </c>
    </row>
    <row r="40" spans="1:5">
      <c r="A40" s="4" t="s">
        <v>641</v>
      </c>
      <c r="B40" s="7" t="n">
        <v>9.65</v>
      </c>
    </row>
    <row r="41" spans="1:5">
      <c r="A41" s="4" t="s">
        <v>642</v>
      </c>
      <c r="B41" s="5" t="n">
        <v>2420</v>
      </c>
    </row>
    <row r="42" spans="1:5">
      <c r="A42" s="4" t="s">
        <v>643</v>
      </c>
      <c r="B42" s="4" t="s">
        <v>655</v>
      </c>
    </row>
    <row r="43" spans="1:5">
      <c r="A43" s="4" t="s">
        <v>638</v>
      </c>
      <c r="B43" s="7" t="n">
        <v>9.65</v>
      </c>
    </row>
    <row r="44" spans="1:5">
      <c r="A44" s="4" t="s">
        <v>645</v>
      </c>
      <c r="B44" s="6" t="n">
        <v>23353</v>
      </c>
    </row>
    <row r="45" spans="1:5">
      <c r="A45" s="4" t="s">
        <v>646</v>
      </c>
      <c r="B45" s="5" t="n">
        <v>1452</v>
      </c>
    </row>
    <row r="46" spans="1:5">
      <c r="A46" s="4" t="s">
        <v>647</v>
      </c>
      <c r="B46" s="6" t="n">
        <v>14840</v>
      </c>
    </row>
    <row r="47" spans="1:5">
      <c r="A47" s="4" t="s">
        <v>656</v>
      </c>
    </row>
    <row r="48" spans="1:5">
      <c r="A48" s="3" t="s">
        <v>640</v>
      </c>
    </row>
    <row r="49" spans="1:5">
      <c r="A49" s="4" t="s">
        <v>641</v>
      </c>
      <c r="B49" s="7" t="n">
        <v>9.92</v>
      </c>
    </row>
    <row r="50" spans="1:5">
      <c r="A50" s="4" t="s">
        <v>642</v>
      </c>
      <c r="B50" s="5" t="n">
        <v>1815</v>
      </c>
    </row>
    <row r="51" spans="1:5">
      <c r="A51" s="4" t="s">
        <v>643</v>
      </c>
      <c r="B51" s="4" t="s">
        <v>657</v>
      </c>
    </row>
    <row r="52" spans="1:5">
      <c r="A52" s="4" t="s">
        <v>638</v>
      </c>
      <c r="B52" s="7" t="n">
        <v>9.92</v>
      </c>
    </row>
    <row r="53" spans="1:5">
      <c r="A53" s="4" t="s">
        <v>645</v>
      </c>
      <c r="B53" s="6" t="n">
        <v>18005</v>
      </c>
    </row>
    <row r="54" spans="1:5">
      <c r="A54" s="4" t="s">
        <v>646</v>
      </c>
      <c r="B54" s="5" t="n">
        <v>726</v>
      </c>
    </row>
    <row r="55" spans="1:5">
      <c r="A55" s="4" t="s">
        <v>647</v>
      </c>
      <c r="B55" s="6" t="n">
        <v>7224</v>
      </c>
    </row>
    <row r="56" spans="1:5">
      <c r="A56" s="4" t="s">
        <v>658</v>
      </c>
    </row>
    <row r="57" spans="1:5">
      <c r="A57" s="3" t="s">
        <v>640</v>
      </c>
    </row>
    <row r="58" spans="1:5">
      <c r="A58" s="4" t="s">
        <v>641</v>
      </c>
      <c r="B58" s="7" t="n">
        <v>12.26</v>
      </c>
    </row>
    <row r="59" spans="1:5">
      <c r="A59" s="4" t="s">
        <v>642</v>
      </c>
      <c r="B59" s="5" t="n">
        <v>5444</v>
      </c>
    </row>
    <row r="60" spans="1:5">
      <c r="A60" s="4" t="s">
        <v>643</v>
      </c>
      <c r="B60" s="4" t="s">
        <v>659</v>
      </c>
    </row>
    <row r="61" spans="1:5">
      <c r="A61" s="4" t="s">
        <v>638</v>
      </c>
      <c r="B61" s="7" t="n">
        <v>12.26</v>
      </c>
    </row>
    <row r="62" spans="1:5">
      <c r="A62" s="4" t="s">
        <v>645</v>
      </c>
      <c r="B62" s="6" t="n">
        <v>66743</v>
      </c>
    </row>
    <row r="63" spans="1:5">
      <c r="A63" s="4" t="s">
        <v>660</v>
      </c>
    </row>
    <row r="64" spans="1:5">
      <c r="A64" s="3" t="s">
        <v>640</v>
      </c>
    </row>
    <row r="65" spans="1:5">
      <c r="A65" s="4" t="s">
        <v>641</v>
      </c>
      <c r="B65" s="9" t="n">
        <v>12.4</v>
      </c>
    </row>
    <row r="66" spans="1:5">
      <c r="A66" s="4" t="s">
        <v>642</v>
      </c>
      <c r="B66" s="5" t="n">
        <v>2419</v>
      </c>
    </row>
    <row r="67" spans="1:5">
      <c r="A67" s="4" t="s">
        <v>643</v>
      </c>
      <c r="B67" s="4" t="s">
        <v>369</v>
      </c>
    </row>
    <row r="68" spans="1:5">
      <c r="A68" s="4" t="s">
        <v>638</v>
      </c>
      <c r="B68" s="9" t="n">
        <v>12.4</v>
      </c>
    </row>
    <row r="69" spans="1:5">
      <c r="A69" s="4" t="s">
        <v>645</v>
      </c>
      <c r="B69" s="6" t="n">
        <v>29996</v>
      </c>
    </row>
    <row r="70" spans="1:5">
      <c r="A70" s="4" t="s">
        <v>646</v>
      </c>
      <c r="B70" s="5" t="n">
        <v>484</v>
      </c>
    </row>
    <row r="71" spans="1:5">
      <c r="A71" s="4" t="s">
        <v>647</v>
      </c>
      <c r="B71" s="6" t="n">
        <v>3614</v>
      </c>
    </row>
    <row r="72" spans="1:5">
      <c r="A72" s="4" t="s">
        <v>661</v>
      </c>
    </row>
    <row r="73" spans="1:5">
      <c r="A73" s="3" t="s">
        <v>640</v>
      </c>
    </row>
    <row r="74" spans="1:5">
      <c r="A74" s="4" t="s">
        <v>641</v>
      </c>
      <c r="B74" s="7" t="n">
        <v>13.05</v>
      </c>
    </row>
    <row r="75" spans="1:5">
      <c r="A75" s="4" t="s">
        <v>642</v>
      </c>
      <c r="B75" s="5" t="n">
        <v>14217</v>
      </c>
    </row>
    <row r="76" spans="1:5">
      <c r="A76" s="4" t="s">
        <v>643</v>
      </c>
      <c r="B76" s="4" t="s">
        <v>649</v>
      </c>
    </row>
    <row r="77" spans="1:5">
      <c r="A77" s="4" t="s">
        <v>638</v>
      </c>
      <c r="B77" s="7" t="n">
        <v>13.05</v>
      </c>
    </row>
    <row r="78" spans="1:5">
      <c r="A78" s="4" t="s">
        <v>645</v>
      </c>
      <c r="B78" s="6" t="n">
        <v>185532</v>
      </c>
    </row>
    <row r="79" spans="1:5">
      <c r="A79" s="4" t="s">
        <v>662</v>
      </c>
    </row>
    <row r="80" spans="1:5">
      <c r="A80" s="3" t="s">
        <v>640</v>
      </c>
    </row>
    <row r="81" spans="1:5">
      <c r="A81" s="4" t="s">
        <v>641</v>
      </c>
      <c r="B81" s="7" t="n">
        <v>13.62</v>
      </c>
    </row>
    <row r="82" spans="1:5">
      <c r="A82" s="4" t="s">
        <v>642</v>
      </c>
      <c r="B82" s="5" t="n">
        <v>3630</v>
      </c>
    </row>
    <row r="83" spans="1:5">
      <c r="A83" s="4" t="s">
        <v>643</v>
      </c>
      <c r="B83" s="4" t="s">
        <v>663</v>
      </c>
    </row>
    <row r="84" spans="1:5">
      <c r="A84" s="4" t="s">
        <v>638</v>
      </c>
      <c r="B84" s="7" t="n">
        <v>13.62</v>
      </c>
    </row>
    <row r="85" spans="1:5">
      <c r="A85" s="4" t="s">
        <v>645</v>
      </c>
      <c r="B85" s="6" t="n">
        <v>49441</v>
      </c>
    </row>
    <row r="86" spans="1:5">
      <c r="A86" s="4" t="s">
        <v>664</v>
      </c>
    </row>
    <row r="87" spans="1:5">
      <c r="A87" s="3" t="s">
        <v>640</v>
      </c>
    </row>
    <row r="88" spans="1:5">
      <c r="A88" s="4" t="s">
        <v>641</v>
      </c>
      <c r="B88" s="7" t="n">
        <v>14.54</v>
      </c>
    </row>
    <row r="89" spans="1:5">
      <c r="A89" s="4" t="s">
        <v>642</v>
      </c>
      <c r="B89" s="5" t="n">
        <v>5500</v>
      </c>
    </row>
    <row r="90" spans="1:5">
      <c r="A90" s="4" t="s">
        <v>643</v>
      </c>
      <c r="B90" s="4" t="s">
        <v>665</v>
      </c>
    </row>
    <row r="91" spans="1:5">
      <c r="A91" s="4" t="s">
        <v>638</v>
      </c>
      <c r="B91" s="7" t="n">
        <v>14.54</v>
      </c>
    </row>
    <row r="92" spans="1:5">
      <c r="A92" s="4" t="s">
        <v>645</v>
      </c>
      <c r="B92" s="6" t="n">
        <v>79970</v>
      </c>
    </row>
    <row r="93" spans="1:5">
      <c r="A93" s="4" t="s">
        <v>666</v>
      </c>
    </row>
    <row r="94" spans="1:5">
      <c r="A94" s="3" t="s">
        <v>640</v>
      </c>
    </row>
    <row r="95" spans="1:5">
      <c r="A95" s="4" t="s">
        <v>641</v>
      </c>
      <c r="B95" s="7" t="n">
        <v>18.23</v>
      </c>
    </row>
    <row r="96" spans="1:5">
      <c r="A96" s="4" t="s">
        <v>642</v>
      </c>
      <c r="B96" s="5" t="n">
        <v>10450</v>
      </c>
    </row>
    <row r="97" spans="1:5">
      <c r="A97" s="4" t="s">
        <v>643</v>
      </c>
      <c r="B97" s="4" t="s">
        <v>667</v>
      </c>
    </row>
    <row r="98" spans="1:5">
      <c r="A98" s="4" t="s">
        <v>638</v>
      </c>
      <c r="B98" s="7" t="n">
        <v>18.23</v>
      </c>
    </row>
    <row r="99" spans="1:5">
      <c r="A99" s="4" t="s">
        <v>645</v>
      </c>
      <c r="B99" s="6" t="n">
        <v>190504</v>
      </c>
    </row>
    <row r="100" spans="1:5">
      <c r="A100" s="4" t="s">
        <v>668</v>
      </c>
    </row>
    <row r="101" spans="1:5">
      <c r="A101" s="3" t="s">
        <v>640</v>
      </c>
    </row>
    <row r="102" spans="1:5">
      <c r="A102" s="4" t="s">
        <v>641</v>
      </c>
      <c r="B102" s="6" t="n">
        <v>19</v>
      </c>
    </row>
    <row r="103" spans="1:5">
      <c r="A103" s="4" t="s">
        <v>642</v>
      </c>
      <c r="B103" s="5" t="n">
        <v>2750</v>
      </c>
    </row>
    <row r="104" spans="1:5">
      <c r="A104" s="4" t="s">
        <v>643</v>
      </c>
      <c r="B104" s="4" t="s">
        <v>669</v>
      </c>
    </row>
    <row r="105" spans="1:5">
      <c r="A105" s="4" t="s">
        <v>638</v>
      </c>
      <c r="B105" s="6" t="n">
        <v>19</v>
      </c>
    </row>
    <row r="106" spans="1:5">
      <c r="A106" s="4" t="s">
        <v>645</v>
      </c>
      <c r="B106" s="6" t="n">
        <v>52250</v>
      </c>
    </row>
    <row r="107" spans="1:5">
      <c r="A107" s="4" t="s">
        <v>670</v>
      </c>
    </row>
    <row r="108" spans="1:5">
      <c r="A108" s="3" t="s">
        <v>640</v>
      </c>
    </row>
    <row r="109" spans="1:5">
      <c r="A109" s="4" t="s">
        <v>641</v>
      </c>
      <c r="B109" s="7" t="n">
        <v>19.82</v>
      </c>
    </row>
    <row r="110" spans="1:5">
      <c r="A110" s="4" t="s">
        <v>642</v>
      </c>
      <c r="B110" s="5" t="n">
        <v>3300</v>
      </c>
    </row>
    <row r="111" spans="1:5">
      <c r="A111" s="4" t="s">
        <v>643</v>
      </c>
      <c r="B111" s="4" t="s">
        <v>671</v>
      </c>
    </row>
    <row r="112" spans="1:5">
      <c r="A112" s="4" t="s">
        <v>638</v>
      </c>
      <c r="B112" s="7" t="n">
        <v>19.82</v>
      </c>
    </row>
    <row r="113" spans="1:5">
      <c r="A113" s="4" t="s">
        <v>645</v>
      </c>
      <c r="B113" s="6" t="n">
        <v>654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6"/>
    <col customWidth="1" max="6" min="6" width="26"/>
  </cols>
  <sheetData>
    <row r="1" spans="1:6">
      <c r="A1" s="1" t="s">
        <v>672</v>
      </c>
      <c r="B1" s="2" t="s">
        <v>1</v>
      </c>
    </row>
    <row r="2" spans="1:6">
      <c r="B2" s="2" t="s">
        <v>362</v>
      </c>
      <c r="C2" s="2" t="s">
        <v>673</v>
      </c>
      <c r="D2" s="2" t="s">
        <v>534</v>
      </c>
      <c r="E2" s="2" t="s">
        <v>674</v>
      </c>
      <c r="F2" s="2" t="s">
        <v>675</v>
      </c>
    </row>
    <row r="3" spans="1:6">
      <c r="A3" s="4" t="s">
        <v>676</v>
      </c>
      <c r="B3" s="6" t="n">
        <v>262415</v>
      </c>
      <c r="C3" s="6" t="n">
        <v>311836</v>
      </c>
      <c r="D3" s="6" t="n">
        <v>273979</v>
      </c>
    </row>
    <row r="4" spans="1:6">
      <c r="A4" s="4" t="s">
        <v>677</v>
      </c>
      <c r="B4" s="5" t="n">
        <v>72408</v>
      </c>
      <c r="C4" s="6" t="n">
        <v>71701</v>
      </c>
      <c r="D4" s="6" t="n">
        <v>76529</v>
      </c>
    </row>
    <row r="5" spans="1:6">
      <c r="A5" s="4" t="s">
        <v>678</v>
      </c>
      <c r="B5" s="6" t="n">
        <v>248027</v>
      </c>
    </row>
    <row r="6" spans="1:6">
      <c r="A6" s="4" t="s">
        <v>679</v>
      </c>
      <c r="B6" s="4" t="s">
        <v>680</v>
      </c>
    </row>
    <row r="7" spans="1:6">
      <c r="A7" s="4" t="s">
        <v>681</v>
      </c>
    </row>
    <row r="8" spans="1:6">
      <c r="A8" s="4" t="s">
        <v>682</v>
      </c>
      <c r="F8" s="5" t="n">
        <v>180000</v>
      </c>
    </row>
    <row r="9" spans="1:6">
      <c r="A9" s="4" t="s">
        <v>683</v>
      </c>
      <c r="F9" s="5" t="n">
        <v>5</v>
      </c>
    </row>
    <row r="10" spans="1:6">
      <c r="A10" s="4" t="s">
        <v>684</v>
      </c>
      <c r="F10" s="4" t="s">
        <v>140</v>
      </c>
    </row>
    <row r="11" spans="1:6">
      <c r="A11" s="4" t="s">
        <v>685</v>
      </c>
    </row>
    <row r="12" spans="1:6">
      <c r="A12" s="4" t="s">
        <v>682</v>
      </c>
      <c r="E12" s="5" t="n">
        <v>363000</v>
      </c>
      <c r="F12" s="5" t="n">
        <v>329422</v>
      </c>
    </row>
    <row r="13" spans="1:6">
      <c r="A13" s="4" t="s">
        <v>684</v>
      </c>
      <c r="F13" s="4" t="s">
        <v>686</v>
      </c>
    </row>
    <row r="14" spans="1:6">
      <c r="A14" s="4" t="s">
        <v>687</v>
      </c>
    </row>
    <row r="15" spans="1:6">
      <c r="A15" s="4" t="s">
        <v>682</v>
      </c>
      <c r="E15" s="5" t="n">
        <v>300000</v>
      </c>
    </row>
    <row r="16" spans="1:6">
      <c r="A16" s="4" t="s">
        <v>688</v>
      </c>
      <c r="E16" s="4" t="s">
        <v>689</v>
      </c>
    </row>
    <row r="17" spans="1:6">
      <c r="A17" s="4" t="s">
        <v>690</v>
      </c>
      <c r="E17" s="4" t="s">
        <v>689</v>
      </c>
    </row>
    <row r="18" spans="1:6">
      <c r="A18" s="4" t="s">
        <v>683</v>
      </c>
      <c r="E18" s="5" t="n">
        <v>2</v>
      </c>
    </row>
    <row r="19" spans="1:6">
      <c r="A19" s="4" t="s">
        <v>684</v>
      </c>
      <c r="E19" s="4" t="s">
        <v>14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s>
  <sheetData>
    <row r="1" spans="1:4">
      <c r="A1" s="1" t="s">
        <v>691</v>
      </c>
      <c r="B1" s="2" t="s">
        <v>1</v>
      </c>
    </row>
    <row r="2" spans="1:4">
      <c r="B2" s="2" t="s">
        <v>692</v>
      </c>
      <c r="C2" s="2" t="s">
        <v>673</v>
      </c>
      <c r="D2" s="2" t="s">
        <v>534</v>
      </c>
    </row>
    <row r="3" spans="1:4">
      <c r="A3" s="4" t="s">
        <v>693</v>
      </c>
    </row>
    <row r="4" spans="1:4">
      <c r="A4" s="3" t="s">
        <v>694</v>
      </c>
    </row>
    <row r="5" spans="1:4">
      <c r="A5" s="4" t="s">
        <v>695</v>
      </c>
      <c r="B5" s="4" t="s">
        <v>696</v>
      </c>
    </row>
    <row r="6" spans="1:4">
      <c r="A6" s="4" t="s">
        <v>697</v>
      </c>
    </row>
    <row r="7" spans="1:4">
      <c r="A7" s="3" t="s">
        <v>694</v>
      </c>
    </row>
    <row r="8" spans="1:4">
      <c r="A8" s="4" t="s">
        <v>695</v>
      </c>
      <c r="B8" s="4" t="s">
        <v>686</v>
      </c>
    </row>
    <row r="9" spans="1:4">
      <c r="A9" s="4" t="s">
        <v>698</v>
      </c>
    </row>
    <row r="10" spans="1:4">
      <c r="A10" s="3" t="s">
        <v>694</v>
      </c>
    </row>
    <row r="11" spans="1:4">
      <c r="A11" s="4" t="s">
        <v>695</v>
      </c>
      <c r="B11" s="4" t="s">
        <v>699</v>
      </c>
    </row>
    <row r="12" spans="1:4">
      <c r="A12" s="4" t="s">
        <v>700</v>
      </c>
    </row>
    <row r="13" spans="1:4">
      <c r="A13" s="3" t="s">
        <v>694</v>
      </c>
    </row>
    <row r="14" spans="1:4">
      <c r="A14" s="4" t="s">
        <v>695</v>
      </c>
      <c r="B14" s="4" t="s">
        <v>701</v>
      </c>
    </row>
    <row r="15" spans="1:4">
      <c r="A15" s="4" t="s">
        <v>702</v>
      </c>
    </row>
    <row r="16" spans="1:4">
      <c r="A16" s="3" t="s">
        <v>694</v>
      </c>
    </row>
    <row r="17" spans="1:4">
      <c r="A17" s="4" t="s">
        <v>695</v>
      </c>
      <c r="B17" s="4" t="s">
        <v>499</v>
      </c>
    </row>
    <row r="18" spans="1:4">
      <c r="A18" s="4" t="s">
        <v>703</v>
      </c>
    </row>
    <row r="19" spans="1:4">
      <c r="A19" s="3" t="s">
        <v>694</v>
      </c>
    </row>
    <row r="20" spans="1:4">
      <c r="A20" s="4" t="s">
        <v>677</v>
      </c>
      <c r="B20" s="6" t="n">
        <v>420000</v>
      </c>
      <c r="C20" s="6" t="n">
        <v>375000</v>
      </c>
      <c r="D20" s="6" t="n">
        <v>345000</v>
      </c>
    </row>
    <row r="21" spans="1:4">
      <c r="A21" s="4" t="s">
        <v>704</v>
      </c>
      <c r="B21" s="5" t="n">
        <v>308613</v>
      </c>
    </row>
    <row r="22" spans="1:4">
      <c r="A22" s="4" t="s">
        <v>705</v>
      </c>
      <c r="B22" s="5" t="n">
        <v>21</v>
      </c>
    </row>
    <row r="23" spans="1:4">
      <c r="A23" s="4" t="s">
        <v>706</v>
      </c>
      <c r="B23" s="5" t="n">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07</v>
      </c>
      <c r="B1" s="2" t="s">
        <v>708</v>
      </c>
      <c r="C1" s="2" t="s">
        <v>1</v>
      </c>
    </row>
    <row r="2" spans="1:5">
      <c r="B2" s="2" t="s">
        <v>709</v>
      </c>
      <c r="C2" s="2" t="s">
        <v>2</v>
      </c>
      <c r="D2" s="2" t="s">
        <v>36</v>
      </c>
      <c r="E2" s="2" t="s">
        <v>78</v>
      </c>
    </row>
    <row r="3" spans="1:5">
      <c r="A3" s="3" t="s">
        <v>224</v>
      </c>
    </row>
    <row r="4" spans="1:5">
      <c r="A4" s="4" t="s">
        <v>710</v>
      </c>
      <c r="C4" s="6" t="n">
        <v>3800000</v>
      </c>
      <c r="D4" s="6" t="n">
        <v>2700000</v>
      </c>
      <c r="E4" s="6" t="n">
        <v>2300000</v>
      </c>
    </row>
    <row r="5" spans="1:5">
      <c r="A5" s="4" t="s">
        <v>139</v>
      </c>
      <c r="B5" s="4" t="s">
        <v>140</v>
      </c>
      <c r="C5" s="4" t="s">
        <v>140</v>
      </c>
    </row>
    <row r="6" spans="1:5">
      <c r="A6" s="4" t="s">
        <v>711</v>
      </c>
      <c r="C6" s="5" t="n">
        <v>49909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227</v>
      </c>
    </row>
    <row r="4" spans="1:12">
      <c r="A4" s="4" t="s">
        <v>127</v>
      </c>
      <c r="B4" s="6" t="n">
        <v>1806194</v>
      </c>
      <c r="C4" s="6" t="n">
        <v>1778153</v>
      </c>
      <c r="D4" s="6" t="n">
        <v>1726357</v>
      </c>
      <c r="E4" s="6" t="n">
        <v>1612230</v>
      </c>
      <c r="F4" s="6" t="n">
        <v>848699</v>
      </c>
      <c r="G4" s="6" t="n">
        <v>1440653</v>
      </c>
      <c r="H4" s="6" t="n">
        <v>1386385</v>
      </c>
      <c r="I4" s="6" t="n">
        <v>1226088</v>
      </c>
      <c r="J4" s="6" t="n">
        <v>6922934</v>
      </c>
      <c r="K4" s="6" t="n">
        <v>4901825</v>
      </c>
      <c r="L4" s="6" t="n">
        <v>5247063</v>
      </c>
    </row>
    <row r="5" spans="1:12">
      <c r="A5" s="4" t="s">
        <v>106</v>
      </c>
      <c r="J5" s="5" t="n">
        <v>5500027</v>
      </c>
      <c r="K5" s="5" t="n">
        <v>5471001</v>
      </c>
      <c r="L5" s="5" t="n">
        <v>5428884</v>
      </c>
    </row>
    <row r="6" spans="1:12">
      <c r="A6" s="4" t="s">
        <v>713</v>
      </c>
      <c r="J6" s="5" t="n">
        <v>88985</v>
      </c>
      <c r="K6" s="5" t="n">
        <v>97492</v>
      </c>
      <c r="L6" s="5" t="n">
        <v>132855</v>
      </c>
    </row>
    <row r="7" spans="1:12">
      <c r="A7" s="4" t="s">
        <v>714</v>
      </c>
      <c r="J7" s="5" t="n">
        <v>5589012</v>
      </c>
      <c r="K7" s="5" t="n">
        <v>5568493</v>
      </c>
      <c r="L7" s="5" t="n">
        <v>5561739</v>
      </c>
    </row>
    <row r="8" spans="1:12">
      <c r="A8" s="4" t="s">
        <v>715</v>
      </c>
      <c r="B8" s="7" t="n">
        <v>0.33</v>
      </c>
      <c r="C8" s="7" t="n">
        <v>0.32</v>
      </c>
      <c r="D8" s="7" t="n">
        <v>0.31</v>
      </c>
      <c r="E8" s="7" t="n">
        <v>0.29</v>
      </c>
      <c r="F8" s="7" t="n">
        <v>0.15</v>
      </c>
      <c r="G8" s="7" t="n">
        <v>0.26</v>
      </c>
      <c r="H8" s="7" t="n">
        <v>0.25</v>
      </c>
      <c r="I8" s="7" t="n">
        <v>0.22</v>
      </c>
      <c r="J8" s="7" t="n">
        <v>1.26</v>
      </c>
      <c r="K8" s="7" t="n">
        <v>0.9</v>
      </c>
      <c r="L8" s="7" t="n">
        <v>0.97</v>
      </c>
    </row>
    <row r="9" spans="1:12">
      <c r="A9" s="4" t="s">
        <v>716</v>
      </c>
      <c r="B9" s="7" t="n">
        <v>0.32</v>
      </c>
      <c r="C9" s="7" t="n">
        <v>0.32</v>
      </c>
      <c r="D9" s="7" t="n">
        <v>0.31</v>
      </c>
      <c r="E9" s="7" t="n">
        <v>0.29</v>
      </c>
      <c r="F9" s="7" t="n">
        <v>0.15</v>
      </c>
      <c r="G9" s="7" t="n">
        <v>0.26</v>
      </c>
      <c r="H9" s="7" t="n">
        <v>0.25</v>
      </c>
      <c r="I9" s="7" t="n">
        <v>0.22</v>
      </c>
      <c r="J9" s="7" t="n">
        <v>1.24</v>
      </c>
      <c r="K9" s="7" t="n">
        <v>0.88</v>
      </c>
      <c r="L9" s="7" t="n">
        <v>0.939999999999999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7</v>
      </c>
      <c r="B1" s="2" t="s">
        <v>2</v>
      </c>
      <c r="C1" s="2" t="s">
        <v>36</v>
      </c>
    </row>
    <row r="2" spans="1:3">
      <c r="A2" s="3" t="s">
        <v>718</v>
      </c>
    </row>
    <row r="3" spans="1:3">
      <c r="A3" s="4" t="s">
        <v>719</v>
      </c>
      <c r="B3" s="6" t="n">
        <v>50657000</v>
      </c>
      <c r="C3" s="6" t="n">
        <v>47986000</v>
      </c>
    </row>
    <row r="4" spans="1:3">
      <c r="A4" s="4" t="s">
        <v>720</v>
      </c>
      <c r="B4" s="4" t="s">
        <v>721</v>
      </c>
      <c r="C4" s="4" t="s">
        <v>722</v>
      </c>
    </row>
    <row r="5" spans="1:3">
      <c r="A5" s="4" t="s">
        <v>723</v>
      </c>
      <c r="B5" s="6" t="n">
        <v>24280000</v>
      </c>
      <c r="C5" s="6" t="n">
        <v>23213000</v>
      </c>
    </row>
    <row r="6" spans="1:3">
      <c r="A6" s="4" t="s">
        <v>724</v>
      </c>
      <c r="B6" s="4" t="s">
        <v>725</v>
      </c>
      <c r="C6" s="4" t="s">
        <v>725</v>
      </c>
    </row>
    <row r="7" spans="1:3">
      <c r="A7" s="3" t="s">
        <v>726</v>
      </c>
    </row>
    <row r="8" spans="1:3">
      <c r="A8" s="4" t="s">
        <v>727</v>
      </c>
      <c r="B8" s="6" t="n">
        <v>46864000</v>
      </c>
      <c r="C8" s="6" t="n">
        <v>44253000</v>
      </c>
    </row>
    <row r="9" spans="1:3">
      <c r="A9" s="4" t="s">
        <v>728</v>
      </c>
      <c r="B9" s="4" t="s">
        <v>729</v>
      </c>
      <c r="C9" s="4" t="s">
        <v>730</v>
      </c>
    </row>
    <row r="10" spans="1:3">
      <c r="A10" s="4" t="s">
        <v>731</v>
      </c>
      <c r="B10" s="6" t="n">
        <v>18210000</v>
      </c>
      <c r="C10" s="6" t="n">
        <v>17410000</v>
      </c>
    </row>
    <row r="11" spans="1:3">
      <c r="A11" s="4" t="s">
        <v>732</v>
      </c>
      <c r="B11" s="4" t="s">
        <v>733</v>
      </c>
      <c r="C11" s="4" t="s">
        <v>733</v>
      </c>
    </row>
    <row r="12" spans="1:3">
      <c r="A12" s="3" t="s">
        <v>734</v>
      </c>
    </row>
    <row r="13" spans="1:3">
      <c r="A13" s="4" t="s">
        <v>727</v>
      </c>
      <c r="B13" s="6" t="n">
        <v>46864000</v>
      </c>
      <c r="C13" s="6" t="n">
        <v>44253000</v>
      </c>
    </row>
    <row r="14" spans="1:3">
      <c r="A14" s="4" t="s">
        <v>735</v>
      </c>
      <c r="B14" s="4" t="s">
        <v>736</v>
      </c>
      <c r="C14" s="4" t="s">
        <v>737</v>
      </c>
    </row>
    <row r="15" spans="1:3">
      <c r="A15" s="4" t="s">
        <v>731</v>
      </c>
      <c r="B15" s="6" t="n">
        <v>17428000</v>
      </c>
      <c r="C15" s="6" t="n">
        <v>16738000</v>
      </c>
    </row>
    <row r="16" spans="1:3">
      <c r="A16" s="4" t="s">
        <v>732</v>
      </c>
      <c r="B16" s="4" t="s">
        <v>628</v>
      </c>
      <c r="C16" s="4" t="s">
        <v>628</v>
      </c>
    </row>
    <row r="17" spans="1:3">
      <c r="A17" s="3" t="s">
        <v>738</v>
      </c>
    </row>
    <row r="18" spans="1:3">
      <c r="A18" s="4" t="s">
        <v>727</v>
      </c>
      <c r="B18" s="6" t="n">
        <v>46864000</v>
      </c>
      <c r="C18" s="6" t="n">
        <v>44253000</v>
      </c>
    </row>
    <row r="19" spans="1:3">
      <c r="A19" s="4" t="s">
        <v>739</v>
      </c>
      <c r="B19" s="4" t="s">
        <v>729</v>
      </c>
      <c r="C19" s="4" t="s">
        <v>730</v>
      </c>
    </row>
    <row r="20" spans="1:3">
      <c r="A20" s="4" t="s">
        <v>740</v>
      </c>
      <c r="B20" s="6" t="n">
        <v>13658000</v>
      </c>
      <c r="C20" s="6" t="n">
        <v>13058000</v>
      </c>
    </row>
    <row r="21" spans="1:3">
      <c r="A21" s="4" t="s">
        <v>741</v>
      </c>
      <c r="B21" s="4" t="s">
        <v>742</v>
      </c>
      <c r="C21" s="4" t="s">
        <v>742</v>
      </c>
    </row>
    <row r="22" spans="1:3">
      <c r="A22" s="4" t="s">
        <v>743</v>
      </c>
    </row>
    <row r="23" spans="1:3">
      <c r="A23" s="3" t="s">
        <v>718</v>
      </c>
    </row>
    <row r="24" spans="1:3">
      <c r="A24" s="4" t="s">
        <v>719</v>
      </c>
      <c r="B24" s="6" t="n">
        <v>49695000</v>
      </c>
      <c r="C24" s="6" t="n">
        <v>47100000</v>
      </c>
    </row>
    <row r="25" spans="1:3">
      <c r="A25" s="4" t="s">
        <v>720</v>
      </c>
      <c r="B25" s="4" t="s">
        <v>744</v>
      </c>
      <c r="C25" s="4" t="s">
        <v>745</v>
      </c>
    </row>
    <row r="26" spans="1:3">
      <c r="A26" s="4" t="s">
        <v>723</v>
      </c>
      <c r="B26" s="6" t="n">
        <v>24262000</v>
      </c>
      <c r="C26" s="6" t="n">
        <v>24020000</v>
      </c>
    </row>
    <row r="27" spans="1:3">
      <c r="A27" s="4" t="s">
        <v>724</v>
      </c>
      <c r="B27" s="4" t="s">
        <v>725</v>
      </c>
      <c r="C27" s="4" t="s">
        <v>725</v>
      </c>
    </row>
    <row r="28" spans="1:3">
      <c r="A28" s="4" t="s">
        <v>746</v>
      </c>
      <c r="B28" s="6" t="n">
        <v>30328000</v>
      </c>
      <c r="C28" s="6" t="n">
        <v>30025000</v>
      </c>
    </row>
    <row r="29" spans="1:3">
      <c r="A29" s="4" t="s">
        <v>747</v>
      </c>
      <c r="B29" s="4" t="s">
        <v>140</v>
      </c>
      <c r="C29" s="4" t="s">
        <v>140</v>
      </c>
    </row>
    <row r="30" spans="1:3">
      <c r="A30" s="3" t="s">
        <v>726</v>
      </c>
    </row>
    <row r="31" spans="1:3">
      <c r="A31" s="4" t="s">
        <v>727</v>
      </c>
      <c r="B31" s="6" t="n">
        <v>45898000</v>
      </c>
      <c r="C31" s="6" t="n">
        <v>43344000</v>
      </c>
    </row>
    <row r="32" spans="1:3">
      <c r="A32" s="4" t="s">
        <v>728</v>
      </c>
      <c r="B32" s="4" t="s">
        <v>748</v>
      </c>
      <c r="C32" s="4" t="s">
        <v>749</v>
      </c>
    </row>
    <row r="33" spans="1:3">
      <c r="A33" s="4" t="s">
        <v>731</v>
      </c>
      <c r="B33" s="6" t="n">
        <v>18197000</v>
      </c>
      <c r="C33" s="6" t="n">
        <v>18015000</v>
      </c>
    </row>
    <row r="34" spans="1:3">
      <c r="A34" s="4" t="s">
        <v>732</v>
      </c>
      <c r="B34" s="4" t="s">
        <v>733</v>
      </c>
      <c r="C34" s="4" t="s">
        <v>733</v>
      </c>
    </row>
    <row r="35" spans="1:3">
      <c r="A35" s="4" t="s">
        <v>750</v>
      </c>
      <c r="B35" s="6" t="n">
        <v>24262000</v>
      </c>
      <c r="C35" s="6" t="n">
        <v>24020000</v>
      </c>
    </row>
    <row r="36" spans="1:3">
      <c r="A36" s="4" t="s">
        <v>751</v>
      </c>
      <c r="B36" s="4" t="s">
        <v>725</v>
      </c>
      <c r="C36" s="4" t="s">
        <v>725</v>
      </c>
    </row>
    <row r="37" spans="1:3">
      <c r="A37" s="3" t="s">
        <v>734</v>
      </c>
    </row>
    <row r="38" spans="1:3">
      <c r="A38" s="4" t="s">
        <v>727</v>
      </c>
      <c r="B38" s="6" t="n">
        <v>45898000</v>
      </c>
      <c r="C38" s="6" t="n">
        <v>43344000</v>
      </c>
    </row>
    <row r="39" spans="1:3">
      <c r="A39" s="4" t="s">
        <v>735</v>
      </c>
      <c r="B39" s="4" t="s">
        <v>752</v>
      </c>
      <c r="C39" s="4" t="s">
        <v>753</v>
      </c>
    </row>
    <row r="40" spans="1:3">
      <c r="A40" s="4" t="s">
        <v>731</v>
      </c>
      <c r="B40" s="6" t="n">
        <v>17419000</v>
      </c>
      <c r="C40" s="6" t="n">
        <v>17661000</v>
      </c>
    </row>
    <row r="41" spans="1:3">
      <c r="A41" s="4" t="s">
        <v>732</v>
      </c>
      <c r="B41" s="4" t="s">
        <v>628</v>
      </c>
      <c r="C41" s="4" t="s">
        <v>628</v>
      </c>
    </row>
    <row r="42" spans="1:3">
      <c r="A42" s="4" t="s">
        <v>750</v>
      </c>
      <c r="B42" s="6" t="n">
        <v>21773000</v>
      </c>
      <c r="C42" s="6" t="n">
        <v>22077000</v>
      </c>
    </row>
    <row r="43" spans="1:3">
      <c r="A43" s="4" t="s">
        <v>751</v>
      </c>
      <c r="B43" s="4" t="s">
        <v>754</v>
      </c>
      <c r="C43" s="4" t="s">
        <v>754</v>
      </c>
    </row>
    <row r="44" spans="1:3">
      <c r="A44" s="3" t="s">
        <v>738</v>
      </c>
    </row>
    <row r="45" spans="1:3">
      <c r="A45" s="4" t="s">
        <v>727</v>
      </c>
      <c r="B45" s="6" t="n">
        <v>45898000</v>
      </c>
      <c r="C45" s="6" t="n">
        <v>43344000</v>
      </c>
    </row>
    <row r="46" spans="1:3">
      <c r="A46" s="4" t="s">
        <v>739</v>
      </c>
      <c r="B46" s="4" t="s">
        <v>748</v>
      </c>
      <c r="C46" s="4" t="s">
        <v>749</v>
      </c>
    </row>
    <row r="47" spans="1:3">
      <c r="A47" s="4" t="s">
        <v>740</v>
      </c>
      <c r="B47" s="6" t="n">
        <v>13647000</v>
      </c>
      <c r="C47" s="6" t="n">
        <v>13511000</v>
      </c>
    </row>
    <row r="48" spans="1:3">
      <c r="A48" s="4" t="s">
        <v>741</v>
      </c>
      <c r="B48" s="4" t="s">
        <v>742</v>
      </c>
      <c r="C48" s="4" t="s">
        <v>742</v>
      </c>
    </row>
    <row r="49" spans="1:3">
      <c r="A49" s="4" t="s">
        <v>755</v>
      </c>
      <c r="B49" s="6" t="n">
        <v>13647000</v>
      </c>
      <c r="C49" s="6" t="n">
        <v>19516000</v>
      </c>
    </row>
    <row r="50" spans="1:3">
      <c r="A50" s="4" t="s">
        <v>756</v>
      </c>
      <c r="B50" s="4" t="s">
        <v>742</v>
      </c>
      <c r="C50" s="4" t="s">
        <v>7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758</v>
      </c>
      <c r="B1" s="2" t="s">
        <v>2</v>
      </c>
    </row>
    <row r="2" spans="1:2">
      <c r="A2" s="3" t="s">
        <v>230</v>
      </c>
    </row>
    <row r="3" spans="1:2">
      <c r="A3" s="4" t="s">
        <v>759</v>
      </c>
      <c r="B3" s="4" t="s">
        <v>7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6</v>
      </c>
    </row>
    <row r="2" spans="1:3">
      <c r="A2" s="4" t="s">
        <v>762</v>
      </c>
      <c r="B2" s="6" t="n">
        <v>119668874</v>
      </c>
      <c r="C2" s="6" t="n">
        <v>139250250</v>
      </c>
    </row>
    <row r="3" spans="1:3">
      <c r="A3" s="4" t="s">
        <v>763</v>
      </c>
    </row>
    <row r="4" spans="1:3">
      <c r="A4" s="4" t="s">
        <v>762</v>
      </c>
      <c r="B4" s="5" t="n">
        <v>32356634</v>
      </c>
      <c r="C4" s="5" t="n">
        <v>35559845</v>
      </c>
    </row>
    <row r="5" spans="1:3">
      <c r="A5" s="4" t="s">
        <v>764</v>
      </c>
    </row>
    <row r="6" spans="1:3">
      <c r="A6" s="4" t="s">
        <v>762</v>
      </c>
      <c r="B6" s="5" t="n">
        <v>81070285</v>
      </c>
      <c r="C6" s="5" t="n">
        <v>92231516</v>
      </c>
    </row>
    <row r="7" spans="1:3">
      <c r="A7" s="4" t="s">
        <v>765</v>
      </c>
    </row>
    <row r="8" spans="1:3">
      <c r="A8" s="4" t="s">
        <v>762</v>
      </c>
      <c r="B8" s="5" t="n">
        <v>6241955</v>
      </c>
      <c r="C8" s="5" t="n">
        <v>11458889</v>
      </c>
    </row>
    <row r="9" spans="1:3">
      <c r="A9" s="4" t="s">
        <v>377</v>
      </c>
    </row>
    <row r="10" spans="1:3">
      <c r="A10" s="4" t="s">
        <v>762</v>
      </c>
      <c r="B10" s="5" t="n">
        <v>32356634</v>
      </c>
      <c r="C10" s="5" t="n">
        <v>35559845</v>
      </c>
    </row>
    <row r="11" spans="1:3">
      <c r="A11" s="4" t="s">
        <v>378</v>
      </c>
    </row>
    <row r="12" spans="1:3">
      <c r="A12" s="4" t="s">
        <v>762</v>
      </c>
      <c r="B12" s="5" t="n">
        <v>59369280</v>
      </c>
      <c r="C12" s="5" t="n">
        <v>63556504</v>
      </c>
    </row>
    <row r="13" spans="1:3">
      <c r="A13" s="4" t="s">
        <v>379</v>
      </c>
    </row>
    <row r="14" spans="1:3">
      <c r="A14" s="4" t="s">
        <v>762</v>
      </c>
      <c r="B14" s="5" t="n">
        <v>27942960</v>
      </c>
      <c r="C14" s="5" t="n">
        <v>40133901</v>
      </c>
    </row>
    <row r="15" spans="1:3">
      <c r="A15" s="4" t="s">
        <v>766</v>
      </c>
    </row>
    <row r="16" spans="1:3">
      <c r="A16" s="4" t="s">
        <v>762</v>
      </c>
      <c r="B16" s="5" t="n">
        <v>119668874</v>
      </c>
      <c r="C16" s="5" t="n">
        <v>139250250</v>
      </c>
    </row>
    <row r="17" spans="1:3">
      <c r="A17" s="4" t="s">
        <v>767</v>
      </c>
    </row>
    <row r="18" spans="1:3">
      <c r="A18" s="4" t="s">
        <v>762</v>
      </c>
      <c r="B18" s="5" t="n">
        <v>32356634</v>
      </c>
      <c r="C18" s="5" t="n">
        <v>35559845</v>
      </c>
    </row>
    <row r="19" spans="1:3">
      <c r="A19" s="4" t="s">
        <v>768</v>
      </c>
    </row>
    <row r="20" spans="1:3">
      <c r="A20" s="4" t="s">
        <v>762</v>
      </c>
      <c r="B20" s="5" t="n">
        <v>81070285</v>
      </c>
      <c r="C20" s="5" t="n">
        <v>92231516</v>
      </c>
    </row>
    <row r="21" spans="1:3">
      <c r="A21" s="4" t="s">
        <v>769</v>
      </c>
    </row>
    <row r="22" spans="1:3">
      <c r="A22" s="4" t="s">
        <v>762</v>
      </c>
      <c r="B22" s="5" t="n">
        <v>6241955</v>
      </c>
      <c r="C22" s="5" t="n">
        <v>11458889</v>
      </c>
    </row>
    <row r="23" spans="1:3">
      <c r="A23" s="4" t="s">
        <v>770</v>
      </c>
    </row>
    <row r="24" spans="1:3">
      <c r="A24" s="4" t="s">
        <v>762</v>
      </c>
      <c r="B24" s="5" t="n">
        <v>32356634</v>
      </c>
      <c r="C24" s="5" t="n">
        <v>35559845</v>
      </c>
    </row>
    <row r="25" spans="1:3">
      <c r="A25" s="4" t="s">
        <v>771</v>
      </c>
    </row>
    <row r="26" spans="1:3">
      <c r="A26" s="4" t="s">
        <v>762</v>
      </c>
      <c r="B26" s="5" t="n">
        <v>32356634</v>
      </c>
      <c r="C26" s="5" t="n">
        <v>35559845</v>
      </c>
    </row>
    <row r="27" spans="1:3">
      <c r="A27" s="4" t="s">
        <v>772</v>
      </c>
    </row>
    <row r="28" spans="1:3">
      <c r="A28" s="4" t="s">
        <v>762</v>
      </c>
      <c r="B28" s="5" t="n">
        <v>59369280</v>
      </c>
      <c r="C28" s="5" t="n">
        <v>63556504</v>
      </c>
    </row>
    <row r="29" spans="1:3">
      <c r="A29" s="4" t="s">
        <v>773</v>
      </c>
    </row>
    <row r="30" spans="1:3">
      <c r="A30" s="4" t="s">
        <v>762</v>
      </c>
      <c r="B30" s="5" t="n">
        <v>59369280</v>
      </c>
      <c r="C30" s="5" t="n">
        <v>63556504</v>
      </c>
    </row>
    <row r="31" spans="1:3">
      <c r="A31" s="4" t="s">
        <v>774</v>
      </c>
    </row>
    <row r="32" spans="1:3">
      <c r="A32" s="4" t="s">
        <v>762</v>
      </c>
      <c r="B32" s="5" t="n">
        <v>27942960</v>
      </c>
      <c r="C32" s="5" t="n">
        <v>40133901</v>
      </c>
    </row>
    <row r="33" spans="1:3">
      <c r="A33" s="4" t="s">
        <v>775</v>
      </c>
    </row>
    <row r="34" spans="1:3">
      <c r="A34" s="4" t="s">
        <v>762</v>
      </c>
      <c r="B34" s="5" t="n">
        <v>21701005</v>
      </c>
      <c r="C34" s="5" t="n">
        <v>28675012</v>
      </c>
    </row>
    <row r="35" spans="1:3">
      <c r="A35" s="4" t="s">
        <v>776</v>
      </c>
    </row>
    <row r="36" spans="1:3">
      <c r="A36" s="4" t="s">
        <v>762</v>
      </c>
      <c r="B36" s="6" t="n">
        <v>6241955</v>
      </c>
      <c r="C36" s="6" t="n">
        <v>114588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6</v>
      </c>
    </row>
    <row r="3" spans="1:3">
      <c r="A3" s="4" t="s">
        <v>458</v>
      </c>
      <c r="B3" s="6" t="n">
        <v>11458889</v>
      </c>
      <c r="C3" s="6" t="n">
        <v>13977857</v>
      </c>
    </row>
    <row r="4" spans="1:3">
      <c r="A4" s="3" t="s">
        <v>778</v>
      </c>
    </row>
    <row r="5" spans="1:3">
      <c r="A5" s="4" t="s">
        <v>779</v>
      </c>
      <c r="B5" s="5" t="n">
        <v>150993</v>
      </c>
      <c r="C5" s="5" t="n">
        <v>137751</v>
      </c>
    </row>
    <row r="6" spans="1:3">
      <c r="A6" s="4" t="s">
        <v>780</v>
      </c>
      <c r="B6" s="5" t="n">
        <v>-5367927</v>
      </c>
      <c r="C6" s="5" t="n">
        <v>-2656719</v>
      </c>
    </row>
    <row r="7" spans="1:3">
      <c r="A7" s="4" t="s">
        <v>781</v>
      </c>
      <c r="B7" s="6" t="n">
        <v>6241955</v>
      </c>
      <c r="C7" s="6" t="n">
        <v>11458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6</v>
      </c>
    </row>
    <row r="2" spans="1:3">
      <c r="A2" s="4" t="s">
        <v>783</v>
      </c>
      <c r="B2" s="6" t="n">
        <v>2223028</v>
      </c>
      <c r="C2" s="6" t="n">
        <v>1735051</v>
      </c>
    </row>
    <row r="3" spans="1:3">
      <c r="A3" s="4" t="s">
        <v>46</v>
      </c>
      <c r="C3" s="5" t="n">
        <v>435479</v>
      </c>
    </row>
    <row r="4" spans="1:3">
      <c r="A4" s="4" t="s">
        <v>784</v>
      </c>
      <c r="B4" s="5" t="n">
        <v>1199438</v>
      </c>
      <c r="C4" s="5" t="n">
        <v>2093723</v>
      </c>
    </row>
    <row r="5" spans="1:3">
      <c r="A5" s="4" t="s">
        <v>125</v>
      </c>
      <c r="B5" s="5" t="n">
        <v>3422466</v>
      </c>
      <c r="C5" s="5" t="n">
        <v>4264253</v>
      </c>
    </row>
    <row r="6" spans="1:3">
      <c r="A6" s="4" t="s">
        <v>764</v>
      </c>
    </row>
    <row r="7" spans="1:3">
      <c r="A7" s="4" t="s">
        <v>784</v>
      </c>
      <c r="B7" s="5" t="n">
        <v>1199438</v>
      </c>
      <c r="C7" s="5" t="n">
        <v>2093723</v>
      </c>
    </row>
    <row r="8" spans="1:3">
      <c r="A8" s="4" t="s">
        <v>125</v>
      </c>
      <c r="B8" s="5" t="n">
        <v>1199438</v>
      </c>
      <c r="C8" s="5" t="n">
        <v>2093723</v>
      </c>
    </row>
    <row r="9" spans="1:3">
      <c r="A9" s="4" t="s">
        <v>765</v>
      </c>
    </row>
    <row r="10" spans="1:3">
      <c r="A10" s="4" t="s">
        <v>783</v>
      </c>
      <c r="B10" s="5" t="n">
        <v>2223028</v>
      </c>
      <c r="C10" s="5" t="n">
        <v>1735051</v>
      </c>
    </row>
    <row r="11" spans="1:3">
      <c r="A11" s="4" t="s">
        <v>46</v>
      </c>
      <c r="C11" s="5" t="n">
        <v>435479</v>
      </c>
    </row>
    <row r="12" spans="1:3">
      <c r="A12" s="4" t="s">
        <v>125</v>
      </c>
      <c r="B12" s="6" t="n">
        <v>2223028</v>
      </c>
      <c r="C12" s="6" t="n">
        <v>21705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6</v>
      </c>
    </row>
    <row r="2" spans="1:3">
      <c r="A2" s="4" t="s">
        <v>786</v>
      </c>
    </row>
    <row r="3" spans="1:3">
      <c r="A3" s="4" t="s">
        <v>783</v>
      </c>
      <c r="B3" s="8" t="n">
        <v>0.1</v>
      </c>
      <c r="C3" s="8" t="n">
        <v>0.1</v>
      </c>
    </row>
    <row r="4" spans="1:3">
      <c r="A4" s="4" t="s">
        <v>46</v>
      </c>
      <c r="B4" s="8" t="n">
        <v>0.1</v>
      </c>
      <c r="C4" s="8" t="n">
        <v>0.1</v>
      </c>
    </row>
    <row r="5" spans="1:3">
      <c r="A5" s="4" t="s">
        <v>787</v>
      </c>
    </row>
    <row r="6" spans="1:3">
      <c r="A6" s="4" t="s">
        <v>783</v>
      </c>
      <c r="B6" s="8" t="n">
        <v>0.2</v>
      </c>
      <c r="C6" s="8" t="n">
        <v>0.2</v>
      </c>
    </row>
    <row r="7" spans="1:3">
      <c r="A7" s="4" t="s">
        <v>46</v>
      </c>
      <c r="B7" s="8" t="n">
        <v>0.2</v>
      </c>
      <c r="C7" s="8" t="n">
        <v>0.2</v>
      </c>
    </row>
    <row r="8" spans="1:3">
      <c r="A8" s="4" t="s">
        <v>788</v>
      </c>
    </row>
    <row r="9" spans="1:3">
      <c r="A9" s="4" t="s">
        <v>783</v>
      </c>
      <c r="B9" s="8" t="n">
        <v>0.1</v>
      </c>
      <c r="C9" s="8" t="n">
        <v>0.1</v>
      </c>
    </row>
    <row r="10" spans="1:3">
      <c r="A10" s="4" t="s">
        <v>46</v>
      </c>
      <c r="B10" s="8" t="n">
        <v>0.1</v>
      </c>
      <c r="C10" s="8" t="n">
        <v>0.1</v>
      </c>
    </row>
    <row r="11" spans="1:3">
      <c r="A11" s="4" t="s">
        <v>789</v>
      </c>
    </row>
    <row r="12" spans="1:3">
      <c r="A12" s="4" t="s">
        <v>783</v>
      </c>
      <c r="B12" s="8" t="n">
        <v>0.2</v>
      </c>
      <c r="C12" s="8" t="n">
        <v>0.2</v>
      </c>
    </row>
    <row r="13" spans="1:3">
      <c r="A13" s="4" t="s">
        <v>46</v>
      </c>
      <c r="B13" s="8" t="n">
        <v>0.2</v>
      </c>
      <c r="C13" s="8" t="n">
        <v>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6</v>
      </c>
    </row>
    <row r="2" spans="1:3">
      <c r="A2" s="3" t="s">
        <v>791</v>
      </c>
    </row>
    <row r="3" spans="1:3">
      <c r="A3" s="4" t="s">
        <v>762</v>
      </c>
      <c r="B3" s="6" t="n">
        <v>119668874</v>
      </c>
      <c r="C3" s="6" t="n">
        <v>139250250</v>
      </c>
    </row>
    <row r="4" spans="1:3">
      <c r="A4" s="4" t="s">
        <v>763</v>
      </c>
    </row>
    <row r="5" spans="1:3">
      <c r="A5" s="3" t="s">
        <v>791</v>
      </c>
    </row>
    <row r="6" spans="1:3">
      <c r="A6" s="4" t="s">
        <v>38</v>
      </c>
      <c r="B6" s="5" t="n">
        <v>6325457</v>
      </c>
      <c r="C6" s="5" t="n">
        <v>8486025</v>
      </c>
    </row>
    <row r="7" spans="1:3">
      <c r="A7" s="4" t="s">
        <v>39</v>
      </c>
      <c r="B7" s="5" t="n">
        <v>25506784</v>
      </c>
      <c r="C7" s="5" t="n">
        <v>24034194</v>
      </c>
    </row>
    <row r="8" spans="1:3">
      <c r="A8" s="4" t="s">
        <v>762</v>
      </c>
      <c r="B8" s="5" t="n">
        <v>32356634</v>
      </c>
      <c r="C8" s="5" t="n">
        <v>35559845</v>
      </c>
    </row>
    <row r="9" spans="1:3">
      <c r="A9" s="4" t="s">
        <v>764</v>
      </c>
    </row>
    <row r="10" spans="1:3">
      <c r="A10" s="3" t="s">
        <v>791</v>
      </c>
    </row>
    <row r="11" spans="1:3">
      <c r="A11" s="4" t="s">
        <v>762</v>
      </c>
      <c r="B11" s="5" t="n">
        <v>81070285</v>
      </c>
      <c r="C11" s="5" t="n">
        <v>92231516</v>
      </c>
    </row>
    <row r="12" spans="1:3">
      <c r="A12" s="4" t="s">
        <v>41</v>
      </c>
      <c r="B12" s="5" t="n">
        <v>1199438</v>
      </c>
      <c r="C12" s="5" t="n">
        <v>2093723</v>
      </c>
    </row>
    <row r="13" spans="1:3">
      <c r="A13" s="4" t="s">
        <v>47</v>
      </c>
      <c r="B13" s="5" t="n">
        <v>1561915</v>
      </c>
      <c r="C13" s="5" t="n">
        <v>1720920</v>
      </c>
    </row>
    <row r="14" spans="1:3">
      <c r="A14" s="3" t="s">
        <v>792</v>
      </c>
    </row>
    <row r="15" spans="1:3">
      <c r="A15" s="4" t="s">
        <v>793</v>
      </c>
      <c r="B15" s="5" t="n">
        <v>347909663</v>
      </c>
      <c r="C15" s="5" t="n">
        <v>360967884</v>
      </c>
    </row>
    <row r="16" spans="1:3">
      <c r="A16" s="4" t="s">
        <v>794</v>
      </c>
      <c r="B16" s="5" t="n">
        <v>38747898</v>
      </c>
      <c r="C16" s="5" t="n">
        <v>40722870</v>
      </c>
    </row>
    <row r="17" spans="1:3">
      <c r="A17" s="4" t="s">
        <v>795</v>
      </c>
      <c r="B17" s="5" t="n">
        <v>163876</v>
      </c>
      <c r="C17" s="5" t="n">
        <v>96190</v>
      </c>
    </row>
    <row r="18" spans="1:3">
      <c r="A18" s="4" t="s">
        <v>765</v>
      </c>
    </row>
    <row r="19" spans="1:3">
      <c r="A19" s="3" t="s">
        <v>791</v>
      </c>
    </row>
    <row r="20" spans="1:3">
      <c r="A20" s="4" t="s">
        <v>762</v>
      </c>
      <c r="B20" s="5" t="n">
        <v>6241955</v>
      </c>
      <c r="C20" s="5" t="n">
        <v>11458889</v>
      </c>
    </row>
    <row r="21" spans="1:3">
      <c r="A21" s="4" t="s">
        <v>796</v>
      </c>
      <c r="B21" s="5" t="n">
        <v>263780751</v>
      </c>
      <c r="C21" s="5" t="n">
        <v>265277204</v>
      </c>
    </row>
    <row r="22" spans="1:3">
      <c r="A22" s="4" t="s">
        <v>797</v>
      </c>
    </row>
    <row r="23" spans="1:3">
      <c r="A23" s="3" t="s">
        <v>791</v>
      </c>
    </row>
    <row r="24" spans="1:3">
      <c r="A24" s="4" t="s">
        <v>38</v>
      </c>
      <c r="B24" s="5" t="n">
        <v>6325457</v>
      </c>
      <c r="C24" s="5" t="n">
        <v>8486025</v>
      </c>
    </row>
    <row r="25" spans="1:3">
      <c r="A25" s="4" t="s">
        <v>39</v>
      </c>
      <c r="B25" s="5" t="n">
        <v>25506784</v>
      </c>
      <c r="C25" s="5" t="n">
        <v>24034194</v>
      </c>
    </row>
    <row r="26" spans="1:3">
      <c r="A26" s="4" t="s">
        <v>762</v>
      </c>
      <c r="B26" s="5" t="n">
        <v>119668874</v>
      </c>
      <c r="C26" s="5" t="n">
        <v>139250250</v>
      </c>
    </row>
    <row r="27" spans="1:3">
      <c r="A27" s="4" t="s">
        <v>41</v>
      </c>
      <c r="B27" s="5" t="n">
        <v>1199438</v>
      </c>
      <c r="C27" s="5" t="n">
        <v>2093723</v>
      </c>
    </row>
    <row r="28" spans="1:3">
      <c r="A28" s="4" t="s">
        <v>796</v>
      </c>
      <c r="B28" s="5" t="n">
        <v>270449936</v>
      </c>
      <c r="C28" s="5" t="n">
        <v>266305242</v>
      </c>
    </row>
    <row r="29" spans="1:3">
      <c r="A29" s="4" t="s">
        <v>47</v>
      </c>
      <c r="B29" s="5" t="n">
        <v>1561915</v>
      </c>
      <c r="C29" s="5" t="n">
        <v>1720920</v>
      </c>
    </row>
    <row r="30" spans="1:3">
      <c r="A30" s="3" t="s">
        <v>792</v>
      </c>
    </row>
    <row r="31" spans="1:3">
      <c r="A31" s="4" t="s">
        <v>793</v>
      </c>
      <c r="B31" s="5" t="n">
        <v>347909663</v>
      </c>
      <c r="C31" s="5" t="n">
        <v>360967884</v>
      </c>
    </row>
    <row r="32" spans="1:3">
      <c r="A32" s="4" t="s">
        <v>794</v>
      </c>
      <c r="B32" s="5" t="n">
        <v>34468725</v>
      </c>
      <c r="C32" s="5" t="n">
        <v>41920416</v>
      </c>
    </row>
    <row r="33" spans="1:3">
      <c r="A33" s="4" t="s">
        <v>795</v>
      </c>
      <c r="B33" s="5" t="n">
        <v>163876</v>
      </c>
      <c r="C33" s="5" t="n">
        <v>96190</v>
      </c>
    </row>
    <row r="34" spans="1:3">
      <c r="A34" s="4" t="s">
        <v>798</v>
      </c>
    </row>
    <row r="35" spans="1:3">
      <c r="A35" s="3" t="s">
        <v>791</v>
      </c>
    </row>
    <row r="36" spans="1:3">
      <c r="A36" s="4" t="s">
        <v>38</v>
      </c>
      <c r="B36" s="5" t="n">
        <v>6325457</v>
      </c>
      <c r="C36" s="5" t="n">
        <v>8486025</v>
      </c>
    </row>
    <row r="37" spans="1:3">
      <c r="A37" s="4" t="s">
        <v>39</v>
      </c>
      <c r="B37" s="5" t="n">
        <v>25506784</v>
      </c>
      <c r="C37" s="5" t="n">
        <v>24034194</v>
      </c>
    </row>
    <row r="38" spans="1:3">
      <c r="A38" s="4" t="s">
        <v>762</v>
      </c>
      <c r="B38" s="5" t="n">
        <v>119668874</v>
      </c>
      <c r="C38" s="5" t="n">
        <v>139250250</v>
      </c>
    </row>
    <row r="39" spans="1:3">
      <c r="A39" s="4" t="s">
        <v>41</v>
      </c>
      <c r="B39" s="5" t="n">
        <v>1199438</v>
      </c>
      <c r="C39" s="5" t="n">
        <v>2093723</v>
      </c>
    </row>
    <row r="40" spans="1:3">
      <c r="A40" s="4" t="s">
        <v>796</v>
      </c>
      <c r="B40" s="5" t="n">
        <v>263780751</v>
      </c>
      <c r="C40" s="5" t="n">
        <v>265277204</v>
      </c>
    </row>
    <row r="41" spans="1:3">
      <c r="A41" s="4" t="s">
        <v>47</v>
      </c>
      <c r="B41" s="5" t="n">
        <v>1561915</v>
      </c>
      <c r="C41" s="5" t="n">
        <v>1720920</v>
      </c>
    </row>
    <row r="42" spans="1:3">
      <c r="A42" s="3" t="s">
        <v>792</v>
      </c>
    </row>
    <row r="43" spans="1:3">
      <c r="A43" s="4" t="s">
        <v>793</v>
      </c>
      <c r="B43" s="5" t="n">
        <v>347909663</v>
      </c>
      <c r="C43" s="5" t="n">
        <v>360967884</v>
      </c>
    </row>
    <row r="44" spans="1:3">
      <c r="A44" s="4" t="s">
        <v>794</v>
      </c>
      <c r="B44" s="5" t="n">
        <v>38747898</v>
      </c>
      <c r="C44" s="5" t="n">
        <v>40722870</v>
      </c>
    </row>
    <row r="45" spans="1:3">
      <c r="A45" s="4" t="s">
        <v>795</v>
      </c>
      <c r="B45" s="6" t="n">
        <v>163876</v>
      </c>
      <c r="C45" s="6" t="n">
        <v>961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99</v>
      </c>
      <c r="B1" s="2" t="s">
        <v>2</v>
      </c>
      <c r="C1" s="2" t="s">
        <v>36</v>
      </c>
      <c r="D1" s="2" t="s">
        <v>78</v>
      </c>
      <c r="E1" s="2" t="s">
        <v>464</v>
      </c>
    </row>
    <row r="2" spans="1:5">
      <c r="A2" s="3" t="s">
        <v>800</v>
      </c>
    </row>
    <row r="3" spans="1:5">
      <c r="A3" s="4" t="s">
        <v>48</v>
      </c>
      <c r="B3" s="6" t="n">
        <v>2087587</v>
      </c>
      <c r="C3" s="6" t="n">
        <v>1996140</v>
      </c>
    </row>
    <row r="4" spans="1:5">
      <c r="A4" s="4" t="s">
        <v>49</v>
      </c>
      <c r="B4" s="5" t="n">
        <v>429135198</v>
      </c>
      <c r="C4" s="5" t="n">
        <v>446566498</v>
      </c>
    </row>
    <row r="5" spans="1:5">
      <c r="A5" s="3" t="s">
        <v>801</v>
      </c>
    </row>
    <row r="6" spans="1:5">
      <c r="A6" s="4" t="s">
        <v>62</v>
      </c>
      <c r="B6" s="5" t="n">
        <v>45462561</v>
      </c>
      <c r="C6" s="5" t="n">
        <v>42764635</v>
      </c>
      <c r="D6" s="6" t="n">
        <v>40612974</v>
      </c>
      <c r="E6" s="6" t="n">
        <v>39151712</v>
      </c>
    </row>
    <row r="7" spans="1:5">
      <c r="A7" s="4" t="s">
        <v>69</v>
      </c>
      <c r="B7" s="5" t="n">
        <v>429135198</v>
      </c>
      <c r="C7" s="5" t="n">
        <v>446566498</v>
      </c>
    </row>
    <row r="8" spans="1:5">
      <c r="A8" s="4" t="s">
        <v>802</v>
      </c>
    </row>
    <row r="9" spans="1:5">
      <c r="A9" s="3" t="s">
        <v>800</v>
      </c>
    </row>
    <row r="10" spans="1:5">
      <c r="A10" s="4" t="s">
        <v>803</v>
      </c>
      <c r="B10" s="5" t="n">
        <v>1007501</v>
      </c>
      <c r="C10" s="5" t="n">
        <v>947216</v>
      </c>
      <c r="D10" s="6" t="n">
        <v>922595</v>
      </c>
      <c r="E10" s="6" t="n">
        <v>946996</v>
      </c>
    </row>
    <row r="11" spans="1:5">
      <c r="A11" s="4" t="s">
        <v>804</v>
      </c>
      <c r="B11" s="5" t="n">
        <v>45103068</v>
      </c>
      <c r="C11" s="5" t="n">
        <v>42437503</v>
      </c>
    </row>
    <row r="12" spans="1:5">
      <c r="A12" s="4" t="s">
        <v>48</v>
      </c>
      <c r="B12" s="5" t="n">
        <v>178629</v>
      </c>
      <c r="C12" s="5" t="n">
        <v>127274</v>
      </c>
    </row>
    <row r="13" spans="1:5">
      <c r="A13" s="4" t="s">
        <v>49</v>
      </c>
      <c r="B13" s="5" t="n">
        <v>46289198</v>
      </c>
      <c r="C13" s="5" t="n">
        <v>43511993</v>
      </c>
    </row>
    <row r="14" spans="1:5">
      <c r="A14" s="3" t="s">
        <v>801</v>
      </c>
    </row>
    <row r="15" spans="1:5">
      <c r="A15" s="4" t="s">
        <v>805</v>
      </c>
      <c r="B15" s="5" t="n">
        <v>826637</v>
      </c>
      <c r="C15" s="5" t="n">
        <v>747358</v>
      </c>
    </row>
    <row r="16" spans="1:5">
      <c r="A16" s="4" t="s">
        <v>62</v>
      </c>
      <c r="B16" s="5" t="n">
        <v>45462561</v>
      </c>
      <c r="C16" s="5" t="n">
        <v>42764635</v>
      </c>
    </row>
    <row r="17" spans="1:5">
      <c r="A17" s="4" t="s">
        <v>69</v>
      </c>
      <c r="B17" s="6" t="n">
        <v>46289198</v>
      </c>
      <c r="C17" s="6" t="n">
        <v>435119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807</v>
      </c>
    </row>
    <row r="4" spans="1:12">
      <c r="A4" s="4" t="s">
        <v>808</v>
      </c>
      <c r="B4" s="6" t="n">
        <v>4478024</v>
      </c>
      <c r="C4" s="6" t="n">
        <v>4470152</v>
      </c>
      <c r="D4" s="6" t="n">
        <v>4284170</v>
      </c>
      <c r="E4" s="6" t="n">
        <v>4210179</v>
      </c>
      <c r="F4" s="6" t="n">
        <v>4217475</v>
      </c>
      <c r="G4" s="6" t="n">
        <v>4006407</v>
      </c>
      <c r="H4" s="6" t="n">
        <v>3826763</v>
      </c>
      <c r="I4" s="6" t="n">
        <v>3694639</v>
      </c>
      <c r="J4" s="6" t="n">
        <v>17442525</v>
      </c>
      <c r="K4" s="6" t="n">
        <v>15745284</v>
      </c>
      <c r="L4" s="6" t="n">
        <v>14916857</v>
      </c>
    </row>
    <row r="5" spans="1:12">
      <c r="A5" s="4" t="s">
        <v>105</v>
      </c>
      <c r="B5" s="6" t="n">
        <v>1806194</v>
      </c>
      <c r="C5" s="6" t="n">
        <v>1778153</v>
      </c>
      <c r="D5" s="6" t="n">
        <v>1726357</v>
      </c>
      <c r="E5" s="6" t="n">
        <v>1612230</v>
      </c>
      <c r="F5" s="6" t="n">
        <v>848699</v>
      </c>
      <c r="G5" s="6" t="n">
        <v>1440653</v>
      </c>
      <c r="H5" s="6" t="n">
        <v>1386385</v>
      </c>
      <c r="I5" s="6" t="n">
        <v>1226088</v>
      </c>
      <c r="J5" s="5" t="n">
        <v>6922934</v>
      </c>
      <c r="K5" s="5" t="n">
        <v>4901825</v>
      </c>
      <c r="L5" s="5" t="n">
        <v>5247063</v>
      </c>
    </row>
    <row r="6" spans="1:12">
      <c r="A6" s="4" t="s">
        <v>802</v>
      </c>
    </row>
    <row r="7" spans="1:12">
      <c r="A7" s="3" t="s">
        <v>807</v>
      </c>
    </row>
    <row r="8" spans="1:12">
      <c r="A8" s="4" t="s">
        <v>808</v>
      </c>
      <c r="J8" s="5" t="n">
        <v>1157</v>
      </c>
      <c r="K8" s="5" t="n">
        <v>484</v>
      </c>
      <c r="L8" s="5" t="n">
        <v>571</v>
      </c>
    </row>
    <row r="9" spans="1:12">
      <c r="A9" s="4" t="s">
        <v>809</v>
      </c>
      <c r="J9" s="5" t="n">
        <v>-224316</v>
      </c>
      <c r="K9" s="5" t="n">
        <v>-189872</v>
      </c>
      <c r="L9" s="5" t="n">
        <v>-177612</v>
      </c>
    </row>
    <row r="10" spans="1:12">
      <c r="A10" s="4" t="s">
        <v>810</v>
      </c>
      <c r="J10" s="5" t="n">
        <v>3775000</v>
      </c>
      <c r="K10" s="5" t="n">
        <v>2685000</v>
      </c>
      <c r="L10" s="5" t="n">
        <v>2340000</v>
      </c>
    </row>
    <row r="11" spans="1:12">
      <c r="A11" s="4" t="s">
        <v>811</v>
      </c>
      <c r="J11" s="5" t="n">
        <v>3371093</v>
      </c>
      <c r="K11" s="5" t="n">
        <v>2406213</v>
      </c>
      <c r="L11" s="5" t="n">
        <v>3084104</v>
      </c>
    </row>
    <row r="12" spans="1:12">
      <c r="A12" s="4" t="s">
        <v>105</v>
      </c>
      <c r="J12" s="6" t="n">
        <v>6922934</v>
      </c>
      <c r="K12" s="6" t="n">
        <v>4901825</v>
      </c>
      <c r="L12" s="6" t="n">
        <v>524706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142</v>
      </c>
    </row>
    <row r="4" spans="1:12">
      <c r="A4" s="4" t="s">
        <v>127</v>
      </c>
      <c r="B4" s="6" t="n">
        <v>1806194</v>
      </c>
      <c r="C4" s="6" t="n">
        <v>1778153</v>
      </c>
      <c r="D4" s="6" t="n">
        <v>1726357</v>
      </c>
      <c r="E4" s="6" t="n">
        <v>1612230</v>
      </c>
      <c r="F4" s="6" t="n">
        <v>848699</v>
      </c>
      <c r="G4" s="6" t="n">
        <v>1440653</v>
      </c>
      <c r="H4" s="6" t="n">
        <v>1386385</v>
      </c>
      <c r="I4" s="6" t="n">
        <v>1226088</v>
      </c>
      <c r="J4" s="6" t="n">
        <v>6922934</v>
      </c>
      <c r="K4" s="6" t="n">
        <v>4901825</v>
      </c>
      <c r="L4" s="6" t="n">
        <v>5247063</v>
      </c>
    </row>
    <row r="5" spans="1:12">
      <c r="A5" s="4" t="s">
        <v>129</v>
      </c>
      <c r="J5" s="5" t="n">
        <v>72408</v>
      </c>
      <c r="K5" s="5" t="n">
        <v>71701</v>
      </c>
      <c r="L5" s="5" t="n">
        <v>76529</v>
      </c>
    </row>
    <row r="6" spans="1:12">
      <c r="A6" s="4" t="s">
        <v>155</v>
      </c>
      <c r="J6" s="5" t="n">
        <v>9317058</v>
      </c>
      <c r="K6" s="5" t="n">
        <v>8181957</v>
      </c>
      <c r="L6" s="5" t="n">
        <v>6042824</v>
      </c>
    </row>
    <row r="7" spans="1:12">
      <c r="A7" s="3" t="s">
        <v>164</v>
      </c>
    </row>
    <row r="8" spans="1:12">
      <c r="A8" s="4" t="s">
        <v>167</v>
      </c>
      <c r="J8" s="5" t="n">
        <v>193569</v>
      </c>
      <c r="K8" s="5" t="n">
        <v>340843</v>
      </c>
      <c r="L8" s="5" t="n">
        <v>405749</v>
      </c>
    </row>
    <row r="9" spans="1:12">
      <c r="A9" s="4" t="s">
        <v>168</v>
      </c>
      <c r="J9" s="5" t="n">
        <v>-24016188</v>
      </c>
      <c r="K9" s="5" t="n">
        <v>27873803</v>
      </c>
      <c r="L9" s="5" t="n">
        <v>11596273</v>
      </c>
    </row>
    <row r="10" spans="1:12">
      <c r="A10" s="3" t="s">
        <v>813</v>
      </c>
    </row>
    <row r="11" spans="1:12">
      <c r="A11" s="4" t="s">
        <v>177</v>
      </c>
      <c r="J11" s="5" t="n">
        <v>85615</v>
      </c>
      <c r="K11" s="5" t="n">
        <v>53340</v>
      </c>
      <c r="L11" s="5" t="n">
        <v>54706</v>
      </c>
    </row>
    <row r="12" spans="1:12">
      <c r="A12" s="4" t="s">
        <v>802</v>
      </c>
    </row>
    <row r="13" spans="1:12">
      <c r="A13" s="3" t="s">
        <v>142</v>
      </c>
    </row>
    <row r="14" spans="1:12">
      <c r="A14" s="4" t="s">
        <v>127</v>
      </c>
      <c r="J14" s="5" t="n">
        <v>6922934</v>
      </c>
      <c r="K14" s="5" t="n">
        <v>4901825</v>
      </c>
      <c r="L14" s="5" t="n">
        <v>5247063</v>
      </c>
    </row>
    <row r="15" spans="1:12">
      <c r="A15" s="4" t="s">
        <v>129</v>
      </c>
      <c r="J15" s="5" t="n">
        <v>72408</v>
      </c>
      <c r="K15" s="5" t="n">
        <v>71701</v>
      </c>
      <c r="L15" s="5" t="n">
        <v>76529</v>
      </c>
    </row>
    <row r="16" spans="1:12">
      <c r="A16" s="4" t="s">
        <v>811</v>
      </c>
      <c r="J16" s="5" t="n">
        <v>-3371093</v>
      </c>
      <c r="K16" s="5" t="n">
        <v>-2406213</v>
      </c>
      <c r="L16" s="5" t="n">
        <v>-3084104</v>
      </c>
    </row>
    <row r="17" spans="1:12">
      <c r="A17" s="4" t="s">
        <v>814</v>
      </c>
      <c r="J17" s="5" t="n">
        <v>-51355</v>
      </c>
      <c r="K17" s="5" t="n">
        <v>-51197</v>
      </c>
      <c r="L17" s="5" t="n">
        <v>-55923</v>
      </c>
    </row>
    <row r="18" spans="1:12">
      <c r="A18" s="4" t="s">
        <v>815</v>
      </c>
      <c r="J18" s="5" t="n">
        <v>-6333</v>
      </c>
      <c r="K18" s="5" t="n">
        <v>151</v>
      </c>
    </row>
    <row r="19" spans="1:12">
      <c r="A19" s="4" t="s">
        <v>155</v>
      </c>
      <c r="J19" s="5" t="n">
        <v>3566561</v>
      </c>
      <c r="K19" s="5" t="n">
        <v>2516267</v>
      </c>
      <c r="L19" s="5" t="n">
        <v>2183565</v>
      </c>
    </row>
    <row r="20" spans="1:12">
      <c r="A20" s="3" t="s">
        <v>164</v>
      </c>
    </row>
    <row r="21" spans="1:12">
      <c r="A21" s="4" t="s">
        <v>166</v>
      </c>
      <c r="J21" s="5" t="n">
        <v>-3699845</v>
      </c>
      <c r="K21" s="5" t="n">
        <v>-2832489</v>
      </c>
      <c r="L21" s="5" t="n">
        <v>-2613715</v>
      </c>
    </row>
    <row r="22" spans="1:12">
      <c r="A22" s="4" t="s">
        <v>167</v>
      </c>
      <c r="J22" s="5" t="n">
        <v>193569</v>
      </c>
      <c r="K22" s="5" t="n">
        <v>340843</v>
      </c>
      <c r="L22" s="5" t="n">
        <v>405749</v>
      </c>
    </row>
    <row r="23" spans="1:12">
      <c r="A23" s="4" t="s">
        <v>168</v>
      </c>
      <c r="J23" s="5" t="n">
        <v>-3506276</v>
      </c>
      <c r="K23" s="5" t="n">
        <v>-2491646</v>
      </c>
      <c r="L23" s="5" t="n">
        <v>-2207966</v>
      </c>
    </row>
    <row r="24" spans="1:12">
      <c r="A24" s="4" t="s">
        <v>816</v>
      </c>
      <c r="J24" s="5" t="n">
        <v>60285</v>
      </c>
      <c r="K24" s="5" t="n">
        <v>24621</v>
      </c>
      <c r="L24" s="5" t="n">
        <v>-24401</v>
      </c>
    </row>
    <row r="25" spans="1:12">
      <c r="A25" s="4" t="s">
        <v>817</v>
      </c>
      <c r="E25" s="6" t="n">
        <v>947216</v>
      </c>
      <c r="I25" s="6" t="n">
        <v>922595</v>
      </c>
      <c r="J25" s="5" t="n">
        <v>947216</v>
      </c>
      <c r="K25" s="5" t="n">
        <v>922595</v>
      </c>
      <c r="L25" s="5" t="n">
        <v>946996</v>
      </c>
    </row>
    <row r="26" spans="1:12">
      <c r="A26" s="4" t="s">
        <v>818</v>
      </c>
      <c r="B26" s="6" t="n">
        <v>1007501</v>
      </c>
      <c r="F26" s="6" t="n">
        <v>947216</v>
      </c>
      <c r="J26" s="5" t="n">
        <v>1007501</v>
      </c>
      <c r="K26" s="5" t="n">
        <v>947216</v>
      </c>
      <c r="L26" s="5" t="n">
        <v>922595</v>
      </c>
    </row>
    <row r="27" spans="1:12">
      <c r="A27" s="3" t="s">
        <v>813</v>
      </c>
    </row>
    <row r="28" spans="1:12">
      <c r="A28" s="4" t="s">
        <v>177</v>
      </c>
      <c r="J28" s="6" t="n">
        <v>85615</v>
      </c>
      <c r="K28" s="6" t="n">
        <v>53340</v>
      </c>
      <c r="L28" s="6" t="n">
        <v>747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51</v>
      </c>
      <c r="J1" s="2" t="s">
        <v>1</v>
      </c>
    </row>
    <row r="2" spans="1:12">
      <c r="B2" s="2" t="s">
        <v>2</v>
      </c>
      <c r="C2" s="2" t="s">
        <v>452</v>
      </c>
      <c r="D2" s="2" t="s">
        <v>4</v>
      </c>
      <c r="E2" s="2" t="s">
        <v>453</v>
      </c>
      <c r="F2" s="2" t="s">
        <v>36</v>
      </c>
      <c r="G2" s="2" t="s">
        <v>454</v>
      </c>
      <c r="H2" s="2" t="s">
        <v>455</v>
      </c>
      <c r="I2" s="2" t="s">
        <v>456</v>
      </c>
      <c r="J2" s="2" t="s">
        <v>2</v>
      </c>
      <c r="K2" s="2" t="s">
        <v>36</v>
      </c>
      <c r="L2" s="2" t="s">
        <v>78</v>
      </c>
    </row>
    <row r="3" spans="1:12">
      <c r="A3" s="3" t="s">
        <v>239</v>
      </c>
    </row>
    <row r="4" spans="1:12">
      <c r="A4" s="4" t="s">
        <v>84</v>
      </c>
      <c r="B4" s="6" t="n">
        <v>4727449</v>
      </c>
      <c r="C4" s="6" t="n">
        <v>4665586</v>
      </c>
      <c r="D4" s="6" t="n">
        <v>4423867</v>
      </c>
      <c r="E4" s="6" t="n">
        <v>4320009</v>
      </c>
      <c r="F4" s="6" t="n">
        <v>4327409</v>
      </c>
      <c r="G4" s="6" t="n">
        <v>4117032</v>
      </c>
      <c r="H4" s="6" t="n">
        <v>3933285</v>
      </c>
      <c r="I4" s="6" t="n">
        <v>3791421</v>
      </c>
      <c r="J4" s="6" t="n">
        <v>18136911</v>
      </c>
      <c r="K4" s="6" t="n">
        <v>16169147</v>
      </c>
      <c r="L4" s="6" t="n">
        <v>15295597</v>
      </c>
    </row>
    <row r="5" spans="1:12">
      <c r="A5" s="4" t="s">
        <v>87</v>
      </c>
      <c r="B5" s="5" t="n">
        <v>249425</v>
      </c>
      <c r="C5" s="5" t="n">
        <v>195434</v>
      </c>
      <c r="D5" s="5" t="n">
        <v>139697</v>
      </c>
      <c r="E5" s="5" t="n">
        <v>109830</v>
      </c>
      <c r="F5" s="5" t="n">
        <v>109934</v>
      </c>
      <c r="G5" s="5" t="n">
        <v>110625</v>
      </c>
      <c r="H5" s="5" t="n">
        <v>106522</v>
      </c>
      <c r="I5" s="5" t="n">
        <v>96782</v>
      </c>
      <c r="J5" s="5" t="n">
        <v>694386</v>
      </c>
      <c r="K5" s="5" t="n">
        <v>423863</v>
      </c>
      <c r="L5" s="5" t="n">
        <v>378740</v>
      </c>
    </row>
    <row r="6" spans="1:12">
      <c r="A6" s="4" t="s">
        <v>88</v>
      </c>
      <c r="B6" s="5" t="n">
        <v>4478024</v>
      </c>
      <c r="C6" s="5" t="n">
        <v>4470152</v>
      </c>
      <c r="D6" s="5" t="n">
        <v>4284170</v>
      </c>
      <c r="E6" s="5" t="n">
        <v>4210179</v>
      </c>
      <c r="F6" s="5" t="n">
        <v>4217475</v>
      </c>
      <c r="G6" s="5" t="n">
        <v>4006407</v>
      </c>
      <c r="H6" s="5" t="n">
        <v>3826763</v>
      </c>
      <c r="I6" s="5" t="n">
        <v>3694639</v>
      </c>
      <c r="J6" s="5" t="n">
        <v>17442525</v>
      </c>
      <c r="K6" s="5" t="n">
        <v>15745284</v>
      </c>
      <c r="L6" s="5" t="n">
        <v>14916857</v>
      </c>
    </row>
    <row r="7" spans="1:12">
      <c r="A7" s="4" t="s">
        <v>89</v>
      </c>
      <c r="B7" s="5" t="n">
        <v>95000</v>
      </c>
      <c r="C7" s="5" t="n">
        <v>100000</v>
      </c>
      <c r="D7" s="5" t="n">
        <v>75000</v>
      </c>
      <c r="E7" s="5" t="n">
        <v>55000</v>
      </c>
      <c r="F7" s="5" t="n">
        <v>2500</v>
      </c>
      <c r="G7" s="5" t="n">
        <v>20000</v>
      </c>
      <c r="H7" s="5" t="n">
        <v>30000</v>
      </c>
      <c r="I7" s="5" t="n">
        <v>2500</v>
      </c>
      <c r="J7" s="5" t="n">
        <v>325000</v>
      </c>
      <c r="K7" s="5" t="n">
        <v>55000</v>
      </c>
      <c r="L7" s="5" t="n">
        <v>570000</v>
      </c>
    </row>
    <row r="8" spans="1:12">
      <c r="A8" s="4" t="s">
        <v>90</v>
      </c>
      <c r="B8" s="5" t="n">
        <v>4383024</v>
      </c>
      <c r="C8" s="5" t="n">
        <v>4370152</v>
      </c>
      <c r="D8" s="5" t="n">
        <v>4209170</v>
      </c>
      <c r="E8" s="5" t="n">
        <v>4155179</v>
      </c>
      <c r="F8" s="5" t="n">
        <v>4214975</v>
      </c>
      <c r="G8" s="5" t="n">
        <v>3986407</v>
      </c>
      <c r="H8" s="5" t="n">
        <v>3796763</v>
      </c>
      <c r="I8" s="5" t="n">
        <v>3692139</v>
      </c>
      <c r="J8" s="5" t="n">
        <v>17117525</v>
      </c>
      <c r="K8" s="5" t="n">
        <v>15690284</v>
      </c>
      <c r="L8" s="5" t="n">
        <v>14346857</v>
      </c>
    </row>
    <row r="9" spans="1:12">
      <c r="A9" s="4" t="s">
        <v>96</v>
      </c>
      <c r="B9" s="5" t="n">
        <v>532891</v>
      </c>
      <c r="C9" s="5" t="n">
        <v>458693</v>
      </c>
      <c r="D9" s="5" t="n">
        <v>555096</v>
      </c>
      <c r="E9" s="5" t="n">
        <v>447945</v>
      </c>
      <c r="F9" s="5" t="n">
        <v>538236</v>
      </c>
      <c r="G9" s="5" t="n">
        <v>481882</v>
      </c>
      <c r="H9" s="5" t="n">
        <v>696479</v>
      </c>
      <c r="I9" s="5" t="n">
        <v>551874</v>
      </c>
      <c r="J9" s="5" t="n">
        <v>1994625</v>
      </c>
      <c r="K9" s="5" t="n">
        <v>2268471</v>
      </c>
      <c r="L9" s="5" t="n">
        <v>2861083</v>
      </c>
    </row>
    <row r="10" spans="1:12">
      <c r="A10" s="4" t="s">
        <v>102</v>
      </c>
      <c r="B10" s="5" t="n">
        <v>2970411</v>
      </c>
      <c r="C10" s="5" t="n">
        <v>2816474</v>
      </c>
      <c r="D10" s="5" t="n">
        <v>2651515</v>
      </c>
      <c r="E10" s="5" t="n">
        <v>2641834</v>
      </c>
      <c r="F10" s="5" t="n">
        <v>2696005</v>
      </c>
      <c r="G10" s="5" t="n">
        <v>2484538</v>
      </c>
      <c r="H10" s="5" t="n">
        <v>2590123</v>
      </c>
      <c r="I10" s="5" t="n">
        <v>2471630</v>
      </c>
      <c r="J10" s="5" t="n">
        <v>11080234</v>
      </c>
      <c r="K10" s="5" t="n">
        <v>10242296</v>
      </c>
      <c r="L10" s="5" t="n">
        <v>10272444</v>
      </c>
    </row>
    <row r="11" spans="1:12">
      <c r="A11" s="4" t="s">
        <v>103</v>
      </c>
      <c r="B11" s="5" t="n">
        <v>1945504</v>
      </c>
      <c r="C11" s="5" t="n">
        <v>2012371</v>
      </c>
      <c r="D11" s="5" t="n">
        <v>2112751</v>
      </c>
      <c r="E11" s="5" t="n">
        <v>1961290</v>
      </c>
      <c r="F11" s="5" t="n">
        <v>2057206</v>
      </c>
      <c r="G11" s="5" t="n">
        <v>1983751</v>
      </c>
      <c r="H11" s="5" t="n">
        <v>1903119</v>
      </c>
      <c r="I11" s="5" t="n">
        <v>1772383</v>
      </c>
    </row>
    <row r="12" spans="1:12">
      <c r="A12" s="4" t="s">
        <v>104</v>
      </c>
      <c r="B12" s="5" t="n">
        <v>139310</v>
      </c>
      <c r="C12" s="5" t="n">
        <v>234218</v>
      </c>
      <c r="D12" s="5" t="n">
        <v>386394</v>
      </c>
      <c r="E12" s="5" t="n">
        <v>349060</v>
      </c>
      <c r="F12" s="5" t="n">
        <v>1208507</v>
      </c>
      <c r="G12" s="5" t="n">
        <v>543098</v>
      </c>
      <c r="H12" s="5" t="n">
        <v>516734</v>
      </c>
      <c r="I12" s="5" t="n">
        <v>546295</v>
      </c>
      <c r="J12" s="5" t="n">
        <v>1108982</v>
      </c>
      <c r="K12" s="5" t="n">
        <v>2814634</v>
      </c>
      <c r="L12" s="5" t="n">
        <v>1688433</v>
      </c>
    </row>
    <row r="13" spans="1:12">
      <c r="A13" s="4" t="s">
        <v>127</v>
      </c>
      <c r="B13" s="6" t="n">
        <v>1806194</v>
      </c>
      <c r="C13" s="6" t="n">
        <v>1778153</v>
      </c>
      <c r="D13" s="6" t="n">
        <v>1726357</v>
      </c>
      <c r="E13" s="6" t="n">
        <v>1612230</v>
      </c>
      <c r="F13" s="6" t="n">
        <v>848699</v>
      </c>
      <c r="G13" s="6" t="n">
        <v>1440653</v>
      </c>
      <c r="H13" s="6" t="n">
        <v>1386385</v>
      </c>
      <c r="I13" s="6" t="n">
        <v>1226088</v>
      </c>
      <c r="J13" s="6" t="n">
        <v>6922934</v>
      </c>
      <c r="K13" s="6" t="n">
        <v>4901825</v>
      </c>
      <c r="L13" s="6" t="n">
        <v>5247063</v>
      </c>
    </row>
    <row r="14" spans="1:12">
      <c r="A14" s="4" t="s">
        <v>820</v>
      </c>
      <c r="B14" s="7" t="n">
        <v>0.33</v>
      </c>
      <c r="C14" s="7" t="n">
        <v>0.32</v>
      </c>
      <c r="D14" s="7" t="n">
        <v>0.31</v>
      </c>
      <c r="E14" s="7" t="n">
        <v>0.29</v>
      </c>
      <c r="F14" s="7" t="n">
        <v>0.15</v>
      </c>
      <c r="G14" s="7" t="n">
        <v>0.26</v>
      </c>
      <c r="H14" s="7" t="n">
        <v>0.25</v>
      </c>
      <c r="I14" s="7" t="n">
        <v>0.22</v>
      </c>
      <c r="J14" s="7" t="n">
        <v>1.26</v>
      </c>
      <c r="K14" s="7" t="n">
        <v>0.9</v>
      </c>
      <c r="L14" s="7" t="n">
        <v>0.97</v>
      </c>
    </row>
    <row r="15" spans="1:12">
      <c r="A15" s="4" t="s">
        <v>821</v>
      </c>
      <c r="B15" s="7" t="n">
        <v>0.32</v>
      </c>
      <c r="C15" s="7" t="n">
        <v>0.32</v>
      </c>
      <c r="D15" s="7" t="n">
        <v>0.31</v>
      </c>
      <c r="E15" s="7" t="n">
        <v>0.29</v>
      </c>
      <c r="F15" s="7" t="n">
        <v>0.15</v>
      </c>
      <c r="G15" s="7" t="n">
        <v>0.26</v>
      </c>
      <c r="H15" s="7" t="n">
        <v>0.25</v>
      </c>
      <c r="I15" s="7" t="n">
        <v>0.22</v>
      </c>
      <c r="J15" s="7" t="n">
        <v>1.24</v>
      </c>
      <c r="K15" s="7" t="n">
        <v>0.88</v>
      </c>
      <c r="L15" s="7" t="n">
        <v>0.93999999999999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9:46:08Z</dcterms:created>
  <dcterms:modified xmlns:dcterms="http://purl.org/dc/terms/" xmlns:xsi="http://www.w3.org/2001/XMLSchema-instance" xsi:type="dcterms:W3CDTF">2019-03-04T09:46:08Z</dcterms:modified>
</cp:coreProperties>
</file>